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INVESTMENT SECURITIES" sheetId="10" state="visible" r:id="rId10"/>
    <sheet xmlns:r="http://schemas.openxmlformats.org/officeDocument/2006/relationships" name="NOTE 3 - LOANS_LEASES RECEIVABL" sheetId="11" state="visible" r:id="rId11"/>
    <sheet xmlns:r="http://schemas.openxmlformats.org/officeDocument/2006/relationships" name="NOTE 4 - DERIVATIVES AND HEDGIN" sheetId="12" state="visible" r:id="rId12"/>
    <sheet xmlns:r="http://schemas.openxmlformats.org/officeDocument/2006/relationships" name="NOTE 5 - EARNINGS PER SHARE" sheetId="13" state="visible" r:id="rId13"/>
    <sheet xmlns:r="http://schemas.openxmlformats.org/officeDocument/2006/relationships" name="NOTE 6 - FAIR VALUE" sheetId="14" state="visible" r:id="rId14"/>
    <sheet xmlns:r="http://schemas.openxmlformats.org/officeDocument/2006/relationships" name="NOTE 7 - BUSINESS SEGMENT INFOR" sheetId="15" state="visible" r:id="rId15"/>
    <sheet xmlns:r="http://schemas.openxmlformats.org/officeDocument/2006/relationships" name="NOTE 8 - REGULATORY CAPITAL REQ" sheetId="16" state="visible" r:id="rId16"/>
    <sheet xmlns:r="http://schemas.openxmlformats.org/officeDocument/2006/relationships" name="Note 9 - SUBSEQUENT EVENT" sheetId="17" state="visible" r:id="rId17"/>
    <sheet xmlns:r="http://schemas.openxmlformats.org/officeDocument/2006/relationships" name="NOTE 1 - SUMMARY OF SIGNIFICA_2" sheetId="18" state="visible" r:id="rId18"/>
    <sheet xmlns:r="http://schemas.openxmlformats.org/officeDocument/2006/relationships" name="NOTE 2 - INVESTMENT SECURITIES " sheetId="19" state="visible" r:id="rId19"/>
    <sheet xmlns:r="http://schemas.openxmlformats.org/officeDocument/2006/relationships" name="NOTE 3 - LOANS_LEASES RECEIVA_2" sheetId="20" state="visible" r:id="rId20"/>
    <sheet xmlns:r="http://schemas.openxmlformats.org/officeDocument/2006/relationships" name="NOTE 4 - DERIVATIVES AND HEDG_2" sheetId="21" state="visible" r:id="rId21"/>
    <sheet xmlns:r="http://schemas.openxmlformats.org/officeDocument/2006/relationships" name="NOTE 5 - EARNINGS PER SHARE (Ta" sheetId="22" state="visible" r:id="rId22"/>
    <sheet xmlns:r="http://schemas.openxmlformats.org/officeDocument/2006/relationships" name="NOTE 6 - FAIR VALUE (Tables)" sheetId="23" state="visible" r:id="rId23"/>
    <sheet xmlns:r="http://schemas.openxmlformats.org/officeDocument/2006/relationships" name="NOTE 7 - BUSINESS SEGMENT INF_2" sheetId="24" state="visible" r:id="rId24"/>
    <sheet xmlns:r="http://schemas.openxmlformats.org/officeDocument/2006/relationships" name="NOTE 8 - REGULATORY CAPITAL R_2" sheetId="25" state="visible" r:id="rId25"/>
    <sheet xmlns:r="http://schemas.openxmlformats.org/officeDocument/2006/relationships" name="NOTE 1 - SUMMARY OF SIGNIFICA_3" sheetId="26" state="visible" r:id="rId26"/>
    <sheet xmlns:r="http://schemas.openxmlformats.org/officeDocument/2006/relationships" name="NOTE 1 - SUMMARY OF SIGNIFICA_4" sheetId="27" state="visible" r:id="rId27"/>
    <sheet xmlns:r="http://schemas.openxmlformats.org/officeDocument/2006/relationships" name="NOTE 2 - INVESTMENT SECURITIE_2" sheetId="28" state="visible" r:id="rId28"/>
    <sheet xmlns:r="http://schemas.openxmlformats.org/officeDocument/2006/relationships" name="NOTE 2 - INVESTMENT SECURITIE_3" sheetId="29" state="visible" r:id="rId29"/>
    <sheet xmlns:r="http://schemas.openxmlformats.org/officeDocument/2006/relationships" name="NOTE 2 - INVESTMENT SECURITIE_4" sheetId="30" state="visible" r:id="rId30"/>
    <sheet xmlns:r="http://schemas.openxmlformats.org/officeDocument/2006/relationships" name="NOTE 2 - INVESTMENT SECURITIE_5" sheetId="31" state="visible" r:id="rId31"/>
    <sheet xmlns:r="http://schemas.openxmlformats.org/officeDocument/2006/relationships" name="NOTE 3 - LOANS_LEASES RECEIVA_3" sheetId="32" state="visible" r:id="rId32"/>
    <sheet xmlns:r="http://schemas.openxmlformats.org/officeDocument/2006/relationships" name="NOTE 3 - LOANS_LEASES RECEIVA_4" sheetId="33" state="visible" r:id="rId33"/>
    <sheet xmlns:r="http://schemas.openxmlformats.org/officeDocument/2006/relationships" name="NOTE 3 - LOANS_LEASES RECEIVA_5" sheetId="34" state="visible" r:id="rId34"/>
    <sheet xmlns:r="http://schemas.openxmlformats.org/officeDocument/2006/relationships" name="NOTE 3 - LOANS_LEASES RECEIVA_6" sheetId="35" state="visible" r:id="rId35"/>
    <sheet xmlns:r="http://schemas.openxmlformats.org/officeDocument/2006/relationships" name="NOTE 3 - LOANS_LEASES RECEIVA_7" sheetId="36" state="visible" r:id="rId36"/>
    <sheet xmlns:r="http://schemas.openxmlformats.org/officeDocument/2006/relationships" name="NOTE 3 - LOANS_LEASES RECEIVA_8" sheetId="37" state="visible" r:id="rId37"/>
    <sheet xmlns:r="http://schemas.openxmlformats.org/officeDocument/2006/relationships" name="NOTE 3 - LOANS_LEASES RECEIVA_9" sheetId="38" state="visible" r:id="rId38"/>
    <sheet xmlns:r="http://schemas.openxmlformats.org/officeDocument/2006/relationships" name="NOTE 3 - LOANS_LEASES RECEIV_10" sheetId="39" state="visible" r:id="rId39"/>
    <sheet xmlns:r="http://schemas.openxmlformats.org/officeDocument/2006/relationships" name="NOTE 3 - LOANS_LEASES RECEIV_11" sheetId="40" state="visible" r:id="rId40"/>
    <sheet xmlns:r="http://schemas.openxmlformats.org/officeDocument/2006/relationships" name="NOTE 3 - LOANS_LEASES RECEIV_12" sheetId="41" state="visible" r:id="rId41"/>
    <sheet xmlns:r="http://schemas.openxmlformats.org/officeDocument/2006/relationships" name="NOTE 4 - DERIVATIVES AND HEDG_3" sheetId="42" state="visible" r:id="rId42"/>
    <sheet xmlns:r="http://schemas.openxmlformats.org/officeDocument/2006/relationships" name="NOTE 4 - DERIVATIVES AND HEDG_4" sheetId="43" state="visible" r:id="rId43"/>
    <sheet xmlns:r="http://schemas.openxmlformats.org/officeDocument/2006/relationships" name="NOTE 4 - DERIVATIVES AND HEDG_5" sheetId="44" state="visible" r:id="rId44"/>
    <sheet xmlns:r="http://schemas.openxmlformats.org/officeDocument/2006/relationships" name="NOTE 5 - EARNINGS PER SHARE - B" sheetId="45" state="visible" r:id="rId45"/>
    <sheet xmlns:r="http://schemas.openxmlformats.org/officeDocument/2006/relationships" name="NOTE 6 - FAIR VALUE (Details)" sheetId="46" state="visible" r:id="rId46"/>
    <sheet xmlns:r="http://schemas.openxmlformats.org/officeDocument/2006/relationships" name="NOTE 6 - FAIR VALUE - Quantitat" sheetId="47" state="visible" r:id="rId47"/>
    <sheet xmlns:r="http://schemas.openxmlformats.org/officeDocument/2006/relationships" name="NOTE 6 - FAIR VALUE - Carrying " sheetId="48" state="visible" r:id="rId48"/>
    <sheet xmlns:r="http://schemas.openxmlformats.org/officeDocument/2006/relationships" name="NOTE 7 - BUSINESS SEGMENT INF_3" sheetId="49" state="visible" r:id="rId49"/>
    <sheet xmlns:r="http://schemas.openxmlformats.org/officeDocument/2006/relationships" name="NOTE 7 - BUSINESS SEGMENT INF_4" sheetId="50" state="visible" r:id="rId50"/>
    <sheet xmlns:r="http://schemas.openxmlformats.org/officeDocument/2006/relationships" name="NOTE 8 - REGULATORY CAPITAL R_3" sheetId="51" state="visible" r:id="rId51"/>
    <sheet xmlns:r="http://schemas.openxmlformats.org/officeDocument/2006/relationships" name="NOTE 9 - SUBSEQUENT EVENT (Deta" sheetId="52" state="visible" r:id="rId52"/>
  </sheets>
  <definedNames/>
  <calcPr calcId="124519" fullCalcOnLoad="1"/>
</workbook>
</file>

<file path=xl/sharedStrings.xml><?xml version="1.0" encoding="utf-8"?>
<sst xmlns="http://schemas.openxmlformats.org/spreadsheetml/2006/main" uniqueCount="851">
  <si>
    <t>Document and Entity Information - shares</t>
  </si>
  <si>
    <t>3 Months Ended</t>
  </si>
  <si>
    <t>Mar. 31, 2020</t>
  </si>
  <si>
    <t>May 01, 2020</t>
  </si>
  <si>
    <t>Document and Entity Information [Abstract]</t>
  </si>
  <si>
    <t>Document Type</t>
  </si>
  <si>
    <t>10-Q</t>
  </si>
  <si>
    <t>Document Period End Date</t>
  </si>
  <si>
    <t>Mar. 31,
		2020</t>
  </si>
  <si>
    <t>Entity Registrant Name</t>
  </si>
  <si>
    <t>QCR HOLDINGS INC</t>
  </si>
  <si>
    <t>Entity Current Reporting Status</t>
  </si>
  <si>
    <t>Yes</t>
  </si>
  <si>
    <t>Entity Filer Category</t>
  </si>
  <si>
    <t>Accelerated Filer</t>
  </si>
  <si>
    <t>Current Fiscal Year End Date</t>
  </si>
  <si>
    <t>--12-31</t>
  </si>
  <si>
    <t>Entity Interactive Data Current</t>
  </si>
  <si>
    <t>Entity Small Business</t>
  </si>
  <si>
    <t>false</t>
  </si>
  <si>
    <t>Entity Shell Company</t>
  </si>
  <si>
    <t>Entity Emerging Growth Company</t>
  </si>
  <si>
    <t>Entity Common Stock, Shares Outstanding (in shares)</t>
  </si>
  <si>
    <t>Document Fiscal Year Focus</t>
  </si>
  <si>
    <t>2020</t>
  </si>
  <si>
    <t>Document Fiscal Period Focus</t>
  </si>
  <si>
    <t>Q1</t>
  </si>
  <si>
    <t>Entity Central Index Key</t>
  </si>
  <si>
    <t>0000906465</t>
  </si>
  <si>
    <t>Amendment Flag</t>
  </si>
  <si>
    <t>CONSOLIDATED BALANCE SHEETS - USD ($) $ in Thousands</t>
  </si>
  <si>
    <t>Dec. 31, 2019</t>
  </si>
  <si>
    <t>Assets</t>
  </si>
  <si>
    <t>Cash and due from banks</t>
  </si>
  <si>
    <t>Federal funds sold</t>
  </si>
  <si>
    <t>Interest-bearing deposits at financial institutions</t>
  </si>
  <si>
    <t>Securities held to maturity, at amortized cost</t>
  </si>
  <si>
    <t>Securities available for sale, at fair value</t>
  </si>
  <si>
    <t>Total securities</t>
  </si>
  <si>
    <t>Loans receivable held for sale</t>
  </si>
  <si>
    <t>Loans/leases receivable held for investment</t>
  </si>
  <si>
    <t>Gross loans/leases receivable</t>
  </si>
  <si>
    <t>Less allowance for estimated losses on loans/leases</t>
  </si>
  <si>
    <t>Net loans/leases receivable</t>
  </si>
  <si>
    <t>Bank-owned life insurance</t>
  </si>
  <si>
    <t>Premises and equipment, net</t>
  </si>
  <si>
    <t>Restricted investment securities</t>
  </si>
  <si>
    <t>Other real estate owned, net</t>
  </si>
  <si>
    <t>Goodwill</t>
  </si>
  <si>
    <t>Intangibles</t>
  </si>
  <si>
    <t>Derivatives</t>
  </si>
  <si>
    <t>Assets held for sale</t>
  </si>
  <si>
    <t>Other assets</t>
  </si>
  <si>
    <t>Total assets</t>
  </si>
  <si>
    <t>Liabilities and Stockholders' Equity</t>
  </si>
  <si>
    <t>Noninterest-bearing</t>
  </si>
  <si>
    <t>Interest-bearing</t>
  </si>
  <si>
    <t>Total deposits</t>
  </si>
  <si>
    <t>Short-term borrowings</t>
  </si>
  <si>
    <t>Federal Home Loan Bank advances</t>
  </si>
  <si>
    <t>Subordinated notes</t>
  </si>
  <si>
    <t>Junior subordinated debentures</t>
  </si>
  <si>
    <t>Liabilities held for sale</t>
  </si>
  <si>
    <t>Other liabilities</t>
  </si>
  <si>
    <t>Total liabilities</t>
  </si>
  <si>
    <t>Stockholders' Equity:</t>
  </si>
  <si>
    <t>Preferred stock, $1 par value; shares authorized 250,000 March 2020 and December 2019 - no shares issued or outstanding</t>
  </si>
  <si>
    <t xml:space="preserve"> </t>
  </si>
  <si>
    <t>Common stock, $1 par value; shares authorized 20,000,000 March 2020 - 15,773,736 shares issued and outstanding December 2019 - 15,828,098 shares issued and outstanding</t>
  </si>
  <si>
    <t>Additional paid-in capital</t>
  </si>
  <si>
    <t>Retained earnings</t>
  </si>
  <si>
    <t>Accumulated other comprehensive income (loss):</t>
  </si>
  <si>
    <t>Securities available for sale</t>
  </si>
  <si>
    <t>Total stockholders' equity</t>
  </si>
  <si>
    <t>Total liabilities and stockholders' equity</t>
  </si>
  <si>
    <t>CONSOLIDATED BALANCE SHEETS (Parentheticals)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INCOME - USD ($) $ in Thousands</t>
  </si>
  <si>
    <t>Mar. 31, 2019</t>
  </si>
  <si>
    <t>Interest and dividend income:</t>
  </si>
  <si>
    <t>Loans/leases, including fees</t>
  </si>
  <si>
    <t>Securities:</t>
  </si>
  <si>
    <t>Taxable</t>
  </si>
  <si>
    <t>Nontaxable</t>
  </si>
  <si>
    <t>Total interest and dividend income</t>
  </si>
  <si>
    <t>Interest expense:</t>
  </si>
  <si>
    <t>Deposits</t>
  </si>
  <si>
    <t>Other borrowings</t>
  </si>
  <si>
    <t>Total interest expense</t>
  </si>
  <si>
    <t>Net interest income</t>
  </si>
  <si>
    <t>Provision for loan/lease losses</t>
  </si>
  <si>
    <t>Net interest income after provision for loan/lease losses</t>
  </si>
  <si>
    <t>Noninterest income:</t>
  </si>
  <si>
    <t>Revenue</t>
  </si>
  <si>
    <t>Gains on sales of residential real estate loans, net</t>
  </si>
  <si>
    <t>Gains on sales of government guaranteed portions of loans, net</t>
  </si>
  <si>
    <t>Swap fee income</t>
  </si>
  <si>
    <t>Earnings on bank-owned life insurance</t>
  </si>
  <si>
    <t>Other</t>
  </si>
  <si>
    <t>Total noninterest income</t>
  </si>
  <si>
    <t>Noninterest expense:</t>
  </si>
  <si>
    <t>Salaries and employee benefits</t>
  </si>
  <si>
    <t>Occupancy and equipment expense</t>
  </si>
  <si>
    <t>Professional and data processing fees</t>
  </si>
  <si>
    <t>Post-acquisition compensation, transition and integration costs</t>
  </si>
  <si>
    <t>Disposition costs</t>
  </si>
  <si>
    <t>FDIC insurance, other insurance and regulatory fees</t>
  </si>
  <si>
    <t>Loan/lease expense</t>
  </si>
  <si>
    <t>Net cost of and gains/losses on operations of other real estate</t>
  </si>
  <si>
    <t>Advertising and marketing</t>
  </si>
  <si>
    <t>Bank service charges</t>
  </si>
  <si>
    <t>Losses on debt extinguishment</t>
  </si>
  <si>
    <t>Correspondent banking expense</t>
  </si>
  <si>
    <t>Intangibles amortization</t>
  </si>
  <si>
    <t>Goodwill impairment</t>
  </si>
  <si>
    <t>Total noninterest expense</t>
  </si>
  <si>
    <t>Net income before income taxes</t>
  </si>
  <si>
    <t>Federal and state income tax expense</t>
  </si>
  <si>
    <t>Net income</t>
  </si>
  <si>
    <t>Basic earnings per common share (in dollars per share)</t>
  </si>
  <si>
    <t>Diluted earnings per common share (in dollars per share)</t>
  </si>
  <si>
    <t>Weighted average common shares outstanding (in shares)</t>
  </si>
  <si>
    <t>Weighted average common and common equivalent shares outstanding (in shares)</t>
  </si>
  <si>
    <t>Cash dividends declared per common share (in dollars per share)</t>
  </si>
  <si>
    <t>Trust department fees</t>
  </si>
  <si>
    <t>Investment advisory and management fees</t>
  </si>
  <si>
    <t>Deposit service fees</t>
  </si>
  <si>
    <t>Debit card fees</t>
  </si>
  <si>
    <t>Correspondent banking fees</t>
  </si>
  <si>
    <t>CONSOLIDATED STATEMENTS OF COMPREHENSIVE INCOME - USD ($) $ in Thousands</t>
  </si>
  <si>
    <t>Statement of Comprehensive Income [Abstract]</t>
  </si>
  <si>
    <t>Other comprehensive income (loss):</t>
  </si>
  <si>
    <t>Unrealized holding gains arising during the period before tax</t>
  </si>
  <si>
    <t>Unrealized gains (losses) on securities available for sale</t>
  </si>
  <si>
    <t>Unrealized holding losses arising during the period before tax</t>
  </si>
  <si>
    <t>Less reclassification adjustment for caplet amortization before tax</t>
  </si>
  <si>
    <t>Unrealized losses on derivatives</t>
  </si>
  <si>
    <t>Other comprehensive income (loss), before tax</t>
  </si>
  <si>
    <t>Tax expense (benefit)</t>
  </si>
  <si>
    <t>Other comprehensive income (loss), net of tax</t>
  </si>
  <si>
    <t>Comprehensive income</t>
  </si>
  <si>
    <t>CONSOLIDATED STATEMENTS OF CHANGES IN STOCKHOLDERS' EQUITY - USD ($) $ in Thousands</t>
  </si>
  <si>
    <t>Common Stock [Member]</t>
  </si>
  <si>
    <t>Additional Paid-in Capital [Member]</t>
  </si>
  <si>
    <t>Retained Earnings [Member]</t>
  </si>
  <si>
    <t>AOCI Attributable to Parent [Member]</t>
  </si>
  <si>
    <t>Total</t>
  </si>
  <si>
    <t>Balance at Dec. 31, 2018</t>
  </si>
  <si>
    <t>Common cash dividends declared</t>
  </si>
  <si>
    <t>Issuance of shares of common stock as a result of stock purchased under the Employee Stock Purchase Plan</t>
  </si>
  <si>
    <t>Issuance of shares of common stock as a result of stock options exercised</t>
  </si>
  <si>
    <t>Stock-based compensation expense</t>
  </si>
  <si>
    <t>Restricted stock awards and restricted stock units of common stock, net of restricted stock units</t>
  </si>
  <si>
    <t>Exchange of shares of common stock in connection with payroll taxes for restricted stock and in connection with stock options exercised</t>
  </si>
  <si>
    <t>Balance at Mar. 31, 2019</t>
  </si>
  <si>
    <t>Balance at Dec. 31, 2019</t>
  </si>
  <si>
    <t>Repurchase and cancellation of 100,932 shares of common stock as a result of share repurchase program</t>
  </si>
  <si>
    <t>Balance at Mar. 31, 2020</t>
  </si>
  <si>
    <t>CONSOLIDATED STATEMENTS OF CHANGES IN STOCKHOLDERS' EQUITY (Parentheticals) - $ / shares</t>
  </si>
  <si>
    <t>Repurchase and cancellation of common stock as a result of share repurchase program (in shares)</t>
  </si>
  <si>
    <t>Issuance of shares of common stock as a result of stock purchased under the Employee Stock Purchase Plan (in shares)</t>
  </si>
  <si>
    <t>Issuance of shares of common stock as s result of stock options exercised (in shares)</t>
  </si>
  <si>
    <t>Restricted stock awards (in shares)</t>
  </si>
  <si>
    <t>Exchange of shares of common stock in connection with stock options exercised and restricted stock vested (in shares)</t>
  </si>
  <si>
    <t>CONSOLIDATED STATEMENTS OF CASH FLOWS - USD ($) $ in Thousands</t>
  </si>
  <si>
    <t>12 Months Ended</t>
  </si>
  <si>
    <t>CASH FLOWS FROM OPERATING ACTIVITIES</t>
  </si>
  <si>
    <t>Adjustments to reconcile net income to net cash provided by operating activities:</t>
  </si>
  <si>
    <t>Depreciation</t>
  </si>
  <si>
    <t>Deferred compensation expense accrued</t>
  </si>
  <si>
    <t>Losses on other real estate owned, net</t>
  </si>
  <si>
    <t>Amortization of premiums on securities, net</t>
  </si>
  <si>
    <t>Caplet amortization</t>
  </si>
  <si>
    <t>Loans originated for sale</t>
  </si>
  <si>
    <t>Proceeds on sales of loans</t>
  </si>
  <si>
    <t>Gains on sales of residential real estate loans</t>
  </si>
  <si>
    <t>Gains on sales of government guaranteed portions of loans</t>
  </si>
  <si>
    <t>Gains on sales of premises and equipment</t>
  </si>
  <si>
    <t>Accretion of acquisition fair value adjustments, net</t>
  </si>
  <si>
    <t>Increase in cash value of bank-owned life insurance</t>
  </si>
  <si>
    <t>Decrease in other assets</t>
  </si>
  <si>
    <t>Decrease in other liabilities</t>
  </si>
  <si>
    <t>Net cash provided by operating activities</t>
  </si>
  <si>
    <t>CASH FLOWS FROM INVESTING ACTIVITIES</t>
  </si>
  <si>
    <t>Net decrease in federal funds sold</t>
  </si>
  <si>
    <t>Net increase in interest-bearing deposits at financial institutions</t>
  </si>
  <si>
    <t>Proceeds from sales of other real estate owned</t>
  </si>
  <si>
    <t>Activity in securities portfolio:</t>
  </si>
  <si>
    <t>Purchases</t>
  </si>
  <si>
    <t>Calls, maturities and redemptions</t>
  </si>
  <si>
    <t>Paydowns</t>
  </si>
  <si>
    <t>Activity in restricted investment securities:</t>
  </si>
  <si>
    <t>Redemptions</t>
  </si>
  <si>
    <t>Net increase in loans/leases originated and held for investment</t>
  </si>
  <si>
    <t>Purchase of premises and equipment</t>
  </si>
  <si>
    <t>Proceeds from sales of premises and equipment</t>
  </si>
  <si>
    <t>Net cash (used in) investing activities</t>
  </si>
  <si>
    <t>CASH FLOWS FROM FINANCING ACTIVITIES</t>
  </si>
  <si>
    <t>Net increase in deposit accounts</t>
  </si>
  <si>
    <t>Net increase (decrease) in short-term borrowings</t>
  </si>
  <si>
    <t>Activity in Federal Home Loan Bank advances:</t>
  </si>
  <si>
    <t>Term advances</t>
  </si>
  <si>
    <t>Calls and maturities</t>
  </si>
  <si>
    <t>Net change in short-term and overnight advances</t>
  </si>
  <si>
    <t>Activity in other borrowings:</t>
  </si>
  <si>
    <t>Calls, maturities and scheduled principal payments</t>
  </si>
  <si>
    <t>Prepayments</t>
  </si>
  <si>
    <t>Paydown of revolving line of credit</t>
  </si>
  <si>
    <t>Proceeds from subordinated notes</t>
  </si>
  <si>
    <t>Payment of cash dividends on common stock</t>
  </si>
  <si>
    <t>Proceeds from issuance of common stock, net</t>
  </si>
  <si>
    <t>Repurchase and cancellation of shares</t>
  </si>
  <si>
    <t>Net cash provided by financing activities</t>
  </si>
  <si>
    <t>Net increase (decrease) in cash and due from banks</t>
  </si>
  <si>
    <t>Cash and due from banks, beginning</t>
  </si>
  <si>
    <t>Cash and due from banks, ending</t>
  </si>
  <si>
    <t>Supplemental disclosure of cash flow information, cash payments (receipts) for:</t>
  </si>
  <si>
    <t>Interest</t>
  </si>
  <si>
    <t>Income/franchise taxes</t>
  </si>
  <si>
    <t>Supplemental schedule of noncash investing activities:</t>
  </si>
  <si>
    <t>Change in accumulated other comprehensive income, unrealized gains on securities available for sale and derivative instruments, net</t>
  </si>
  <si>
    <t>Transfers of loans to other real estate owned</t>
  </si>
  <si>
    <t>Increase (decrease) in the fair value of back-to-back interest rate swap assets and liabilities</t>
  </si>
  <si>
    <t>Dividends payable</t>
  </si>
  <si>
    <t>Assets Sold:</t>
  </si>
  <si>
    <t>Total assets sold</t>
  </si>
  <si>
    <t>Liabilities Sold:</t>
  </si>
  <si>
    <t>Total liabilities sold</t>
  </si>
  <si>
    <t>NOTE 1 - SUMMARY OF SIGNIFICANT ACCOUNTING POLICIES</t>
  </si>
  <si>
    <t>Notes to Financial Statements</t>
  </si>
  <si>
    <t>SUMMARY OF SIGNIFICANT ACCOUNTING POLICIES</t>
  </si>
  <si>
    <t xml:space="preserve">Part I
Item 1
QCR HOLDINGS, INC. AND SUBSIDIARIES
NOTES TO CONSOLIDATED FINANCIAL STATEMENTS (UNAUDITED)
March 31, 2020
NOTE 1 – SUMMARY OF SIGNIFICANT ACCOUNTING POLICIES
Basis of presentation : The interim unaudited Consolidated Financial Statements contained herein should be read in conjunction with the audited Consolidated Financial Statements and accompanying notes to the consolidated financial statements for the fiscal year ended December 31, 2019, included in the Company's Annual Report on Form 10‑K filed with the SEC on March 13, 2020. Accordingly, footnote disclosures, which would substantially duplicate the disclosures contained in the audited Consolidated Financial Statements, have been omitted.
The financial information of the Company included herein has been prepared in accordance with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of the interim period ended March 31, 2020 are not necessarily indicative of the results expected for the year ending December 31, 2020, or for any other period.
The acronyms and abbreviations identified below are used throughout this Quarterly Report on Form 10‑Q. It may be helpful to refer back to this page as you read this report.
Allowance: Allowance for estimated losses on loans/leases
Guaranty: Guaranty Bancshares, Ltd.
AOCI: Accumulated other comprehensive income (loss)
Guaranty Bank: Guaranty Bank and Trust Company
AFS: Available for sale
HTM: Held to maturity
ASC: Accounting Standards Codification
IB&amp;T: Illinois Bank &amp; Trust
ASU: Accounting Standards Update
m2: m2 Lease Funds, LLC
Bates Companies: Bates Financial Advisors, Inc., Bates
MSELF: Main Street Expanded Loan Facility
Financial Services, Inc., Bates Securities, Inc. and
MSNLF: Main Street New Loan Facility
Bates Financial Group, Inc.
NIM: Net interest margin
BOLI: Bank-owned life insurance
NPA: Nonperforming asset
Caps: Interest rate cap derivatives
NPL: Nonperforming loan
CARES Act: Coronavirus Aid, Relief and Economy
OREO: Other real estate owned
Security Act
OTTI: Other-than-temporary impairment
CDI: Core deposit intangible
PCI: Purchased credit impaired
CECL: Current Expected Credit Losses
PPP: Paycheck Protection Program
Community National: Community National Bancorporation
Provision: Provision for loan/lease losses
COVID-19: Coronavirus Disease 2019
QCBT: Quad City Bank &amp; Trust Company
CRBT: Cedar Rapids Bank &amp; Trust Company
RB&amp;T: Rockford Bank &amp; Trust Company
CRE: Commercial real estate
ROAA: Return on Average Assets
CSB: Community State Bank
SBA: U.S. Small Business Administration
C&amp;I: Commercial and industrial
SEC: Securities and Exchange Commission
EPS: Earnings per share
SFC Bank: Springfield First Community Bank
Exchange Act: Securities Exchange Act of 1934, as
Springfield Bancshares: Springfield Bancshares, Inc.
amended
TA: Tangible assets
FASB: Financial Accounting Standards Board
TCE: Tangible common equity
FDIC: Federal Deposit Insurance Corporation
TDRs: Troubled debt restructurings
FHLB: Federal Home Loan Bank
TEY: Tax equivalent yield
FRB: Federal Reserve Bank of Chicago
The Company: QCR Holdings, Inc.
GAAP: Generally Accepted Accounting Principles
USDA: U.S. Department of Agriculture
The Consolidated Financial Statements include the accounts of the Company and its wholly-owned subsidiaries which include the accounts of four commercial banks: QCBT, CRBT, CSB and SFC Bank. All are state-chartered commercial banks and all are members of the Federal Reserve system. The Company engages in direct financing lease contracts through m2, a wholly-owned subsidiary of QCBT. The Company also engages in wealth management services through its banking subsidiaries and its subsidiaries, the Bates Companies. All material intercompany transactions and balances have been eliminated in consolidation.
On November 30, 2019, the Company sold substantially all of the assets and transferred substantially all of the deposits and certain other liabilities of the Company’s wholly-owned subsidiary, RB&amp;T. The financial results of RB&amp;T prior to its sale are included in this report. See Note 2 to the Company’s Annual Report on Form 10-K for the year ended December 31, 2019 for additional information about the sale.
Recent accounting developments : In June 2016, the FASB issued ASU 2016-13, Financial Instruments – Credit Losses . Under the standard, assets measured at amortized cost (including loans, leases and AFS securities) will be presented at the net amount expected to be collected. Rather than the “incurred” model that is currently being utilized, the standard will require the use of a forward-looking approach to recognizing all expected credit losses at the beginning of an asset’s life. For public companies, ASU 2016-13 is effective for fiscal years beginning after December 15, 2019, including items periods within those fiscal years. On March 27, 2020, the CARES Act, a stimulus package designed in response to the economic disruption created by COVID-19, was signed into law. The CARES Act includes provisions that, if elected, temporarily delay the required implementation date of ASU 2016-13. Section 4014 of the CARES Act stipulates that no insured depository institution, bank holding company, or affiliate will be required to comply with ASU 2016-13, beginning on the date of the enactment, March 27, 2020 until the earlier of the two following dates: (1) the date on which the national emergency related to the COVID-19 outbreak is terminated or (2) December 31, 2020. The Company has elected to defer its implementation of ASU 2016-13 as allowed by the CARES Act. The Company has developed a CECL allowance model which calculates allowances over the life of the loan and is largely driven by portfolio characteristics, risk-grading, economic outlook, and other key methodology assumptions. Those assumptions are based upon the existing probability of default and loss given default framework. The Company will utilize economic and other forecasts over a four quarter reasonable and supportable forecast period and then fully revert back to average historical losses. The Company’s credit administration team will periodically refine the model as needed and is running parallel calculations. The Company anticipates increases in the allowance for credit losses on longer dated portfolios and decreases in the shorter dated portfolios. The Company estimates a $7 million and $10 million increase in the allowance for estimated losses on loans/leases upon adoption of CECL at January 1, 2020 and March 31, 2020, respectively. The Company is in the process of finalizing the review of the most recent model run and finalizing assumptions including qualitative adjustments and economic forecasts. </t>
  </si>
  <si>
    <t>NOTE 2 - INVESTMENT SECURITIES</t>
  </si>
  <si>
    <t>INVESTMENT SECURITIES</t>
  </si>
  <si>
    <t>NOTE 2– INVESTMENT SECURITIES
The amortized cost and fair value of investment securities as of March 31, 2020 and December 31, 2019 are summarized as follows:
Gross
Gross
Amortized
Unrealized
Unrealized
Fair
Cost
Gains
(Losses)
Value
(dollars in thousands)
March 31, 2020:
Securities HTM:
Municipal securities
$
430,233
$
21,886
$
(2,768)
$
449,351
Other securities
1,050
—
—
1,050
$
431,283
$
21,886
$
(2,768)
$
450,401
Securities AFS:
U.S. govt. sponsored agency securities
$
18,998
$
502
$
(43)
$
19,457
Residential mortgage-backed and related securities
116,768
6,149
(64)
122,853
Municipal securities
61,432
2,004
(5)
63,431
Asset-backed securities
31,076
—
(2,577)
28,499
Other securities
18,800
252
(4)
19,048
$
247,074
$
8,907
$
(2,693)
$
253,288
Gross
Gross
Amortized
Unrealized
Unrealized
Fair
Cost
Gains
(Losses)
Value
(dollars in thousands)
December 31, 2019:
Securities HTM:
Municipal securities
$
399,596
$
26,042
$
(143)
$
425,495
Other securities
1,050
—
—
1,050
$
400,646
$
26,042
$
(143)
$
426,545
Securities AFS:
U.S. govt. sponsored agency securities
$
19,872
$
283
$
(77)
$
20,078
Residential mortgage-backed and related securities
118,724
2,045
(182)
120,587
Municipal securities
46,659
1,602
(4)
48,257
Asset-backed securities
16,958
—
(71)
16,887
Other securities
4,749
138
(1)
4,886
$
206,962
$
4,068
$
(335)
$
210,695
The Company's HTM municipal securities consist largely of private issues of municipal debt. The large majority of the municipalities are located within the Midwest. The municipal debt investments are underwritten using specific guidelines with ongoing monitoring.
The Company's residential mortgage-backed and related securities portfolio consists entirely of government sponsored or government guaranteed securities. The Company has not invested in private mortgage-backed securities or pooled trust preferred securities.
Gross unrealized losses and fair value, aggregated by investment category and length of time that individual securities have been in a continuous unrealized loss position as of March 31, 2020 and December 31, 2019, are summarized as follows:
Less than 12 Months
12 Months or More
Total
Gross
Gross
Gross
Fair
Unrealized
Fair
Unrealized
Fair
Unrealized
Value
Losses
Value
Losses
Value
Losses
(dollars in thousands)
March 31, 2020:
Securities HTM:
Municipal securities
$
52,609
$
(2,762)
$
531
$
(6)
$
53,140
$
(2,768)
Other securities
1,050
—
—
—
1,050
—
$
53,659
$
(2,762)
$
531
$
(6)
$
54,190
$
(2,768)
Securities AFS:
U.S. govt. sponsored agency securities
$
1,449
$
(2)
$
1,920
$
(41)
$
3,369
$
(43)
Residential mortgage-backed and related securities
2,509
(14)
1,875
(50)
4,384
(64)
Municipal securities
386
(1)
336
(4)
722
(5)
Asset-backed securities
23,752
(2,577)
—
—
23,752
(2,577)
Other securities
246
(4)
—
—
246
(4)
$
28,342
$
(2,598)
$
4,131
$
(95)
$
32,473
$
(2,693)
Less than 12 Months
12 Months or More
Total
Gross
Gross
Gross
Fair
Unrealized
Fair
Unrealized
Fair
Unrealized
Value
Losses
Value
Losses
Value
Losses
(dollars in thousands)
December 31, 2019:
Securities HTM:
Municipal securities
$
509
$
(1)
$
10,047
$
(142)
$
10,556
$
(143)
Other securities
550
—
—
—
550
—
$
1,059
$
(1)
$
10,047
$
(142)
$
11,106
$
(143)
Securities AFS:
U.S. govt. sponsored agency securities
$
1,431
$
(21)
$
2,117
$
(56)
$
3,548
$
(77)
Residential mortgage-backed and related securities
2,263
(17)
17,862
(165)
20,125
(182)
Municipal securities
—
—
724
(4)
724
(4)
Asset-backed securities
16,886
(71)
—
—
16,886
(71)
Other securities
249
(1)
—
—
249
(1)
$
20,829
$
(110)
$
20,703
$
(225)
$
41,532
$
(335)
At March 31, 2020, the investment portfolio included 581 securities. Of this number, 53 securities were in an unrealized loss position. The aggregate losses of these securities totaled approximately 0.8% of the total amortized cost of the portfolio. Of these 53 securities, five securities had an unrealized loss for twelve months or more. Asset-backed securities are comprised of collateralized loan obligations, which are debt securities backed by pools of senior secured commercial loans to a diverse group of companies across a broad spectrum of industries. At March 31, 2020, the Company only owned collateralized loan obligations that were AAA rated. All of the debt securities in unrealized loss positions are considered acceptable credit risks. Based upon an evaluation of the available evidence, including the recent changes in market rates, credit rating information and information obtained from regulatory filings, management believes the declines in fair value for these debt securities are temporary. In addition, the Company lacks the intent to sell these securities and it is not more-likely-than-not that the Company will be required to sell these debt securities before their anticipated recovery.
The Company did not recognize OTTI on any investment securities for the three months ended March 31, 2020 and 2019.
There were no sales of securities for the three months ended March 31, 2020 and March 31, 2019.
The amortized cost and fair value of securities as of March 31, 2020 by contractual maturity are shown below. Expected maturities of residential mortgage-backed and asset-backed securities and related securities may differ from contractual maturities because the residential mortgages underlying the securities may be prepaid without any penalties. Therefore, these securities are not included in the maturity categories in the following table.
Amortized Cost
Fair Value
(dollars in thousands)
Securities HTM:
Due in one year or less
$
3,016
$
3,023
Due after one year through five years
34,967
35,545
Due after five years
393,300
411,833
$
431,283
$
450,401
Securities AFS:
Due in one year or less
$
1,370
$
1,387
Due after one year through five years
15,804
16,131
Due after five years
82,056
84,418
99,230
101,936
Residential mortgage-backed and related securities
116,768
122,853
Asset-backed securities
31,076
28,499
$
247,074
$
253,288
Portions of the U.S. government sponsored agency securities, municipal securities and other securities contain call options, at the discretion of the issuer, to terminate the security at par and at predetermined dates prior to the stated maturity. These callable securities are summarized as follows:
Amortized Cost
Fair Value
(dollars in thousands)
Securities HTM:
Municipal securities
$
199,843
$
201,706
Securities AFS:
Municipal securities
47,044
48,483
Other securities
18,550
18,802
$
65,594
$
67,285
As of March 31, 2020, the Company's municipal securities portfolios were comprised of general obligation bonds issued by 91 issuers with fair values totaling $74.4 million and revenue bonds issued by 162 issuers, primarily consisting of states, counties, towns, villages and school districts with fair values totaling $438.4 million. The Company held investments in general obligation bonds in 21 states, including six states in which the aggregate fair value exceeded $5.0 million. The Company held investments in revenue bonds in 18 states, including seven states in which the aggregate fair value exceeded $5.0 million.
As of December 31, 2019, the Company's municipal securities portfolios were comprised of general obligation bonds issued by 93 issuers with fair values totaling $77.2 million and revenue bonds issued by 154 issuers, primarily consisting of states, counties, towns, villages and school districts with fair values totaling $396.6 million. The Company held investments in general obligation bonds in 22 states, including six states in which the aggregate fair value exceeded $5.0 million. The Company held investments in revenue bonds in 17 states, including nine states in which the aggregate fair value exceeded $5.0 million.
Both general obligation and revenue bonds are diversified across many issuers. As of March 31, 2020 and December 31, 2019, the Company held revenue bonds of one single issuer, located in Ohio, of which the aggregate book or market value exceeded 5% of the Company’s stockholders’ equity. The issuer’s financial condition is strong and the source of repayment is diversified. The Company monitors the investment and concentration closely. Of the general obligation and revenue bonds in the Company's portfolio, the majority are unrated bonds that represent small, private issuances. All unrated bonds were underwritten according to loan underwriting standards and have an average loan risk rating of 2, indicating very high quality. Additionally, many of these bonds are funding essential municipal services such as water, sewer, education, and medical facilities.
The Company's municipal securities are owned by each of the four charters, whose investment policies set forth limits for various subcategories within the municipal securities portfolio. Each charter is monitored individually, and as of March 31, 2020, all were well within policy limitations approved by the board of directors. Policy limits are calculated as a percentage of each charter's total risk-based capital.
As of March 31, 2020, the Company's standard monitoring of its municipal securities portfolio had not uncovered any facts or circumstances resulting in significantly different credit ratings than those assigned by a nationally recognized statistical rating organization, or in the case of unrated bonds, the rating assigned using the credit underwriting standards.</t>
  </si>
  <si>
    <t>NOTE 3 - LOANS/LEASES RECEIVABLE</t>
  </si>
  <si>
    <t>LOANS/LEASES RECEIVABLE</t>
  </si>
  <si>
    <t xml:space="preserve">NOTE 3 – LOANS/LEASES RECEIVABLE
The composition of the loan/lease portfolio as of March 31, 2020 and December 31, 2019 is presented as follows:
2020
2019
(dollars in thousands)
C&amp;I loans*
$
1,484,979
$
1,507,825
CRE loans
Owner-occupied CRE
454,955
443,989
Commercial construction, land development, and other land
410,383
378,797
Other non owner-occupied CRE
917,748
913,610
1,783,086
1,736,396
Direct financing leases **
83,324
87,869
Residential real estate loans ***
237,742
239,904
Installment and other consumer loans
106,728
109,352
3,695,859
3,681,346
Plus deferred loan/lease origination costs, net of fees
8,809
8,859
3,704,668
3,690,205
Less allowance
(42,233)
(36,001)
$
3,662,435
$
3,654,204
** Direct financing leases:
Net minimum lease payments to be received
$
92,139
$
97,025
Estimated unguaranteed residual values of leased assets
616
547
Unearned lease/residual income
(9,431)
(9,703)
83,324
87,869
Plus deferred lease origination costs, net of fees
1,649
1,892
84,973
89,761
Less allowance
(1,303)
(1,464)
$
83,670
$
88,297
* Includes equipment financing agreements outstanding at m2, totaling $145.3 million and $142.0 million as of March 31, 2020 and December 31, 2019, respectively.
** 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 Includes residential real estate loans held for sale totaling $4.0 million and $3.7 million as of March 31, 2020 and December 31, 2019, respectively.
Changes in accretable yield for acquired loans were as follows:
Three months ended March 31, 2020
PCI
Performing
Loans
Loans
Total
Balance at the beginning of the period
$
(57)
$
(6,378)
$
(6,435)
Reclassification of nonaccretable discount to accretable
(30)
—
(30)
Accretion recognized
28
653
681
Balance at the end of the period
$
(59)
$
(5,725)
$
(5,784)
Three months ended March 31, 2019
PCI
Performing
Loans
Loans
Total
Balance at the beginning of the period
$
(667)
$
(9,656)
$
(10,323)
Accretion recognized
348
826
1,174
Balance at the end of the period
$
(319)
$
(8,830)
$
(9,149)
The aging of the loan/lease portfolio by classes of loans/leases as of March 31, 2020 and December 31, 2019 is presented as follows:
As of March 31, 2020
Accruing Past
30-59 Days
60-89 Days
Due 90 Days or
Nonaccrual
Classes of Loans/Leases
Current
Past Due
Past Due
More
Loans/Leases
Total
(dollars in thousands)
C&amp;I
$
1,479,395
$
3,445
$
612
$
—
$
1,527
$
1,484,979
CRE
Owner-Occupied CRE
454,670
—
186
—
99
454,955
Commercial Construction, Land Development, and Other Land
408,392
767
—
1,224
—
410,383
Other Non Owner-Occupied CRE
905,607
4,577
—
—
7,564
917,748
Direct Financing Leases
81,459
487
213
—
1,165
83,324
Residential Real Estate
231,288
5,047
667
82
658
237,742
Installment and Other Consumer
105,677
319
4
113
615
106,728
$
3,666,488
$
14,642
$
1,682
$
1,419
$
11,628
$
3,695,859
As a percentage of total loan/lease portfolio
99.20
%
0.40
%
0.05
%
0.04
%
0.31
%
100.00
%
As of December 31, 2019
Accruing Past
30-59 Days
60-89 Days
Due 90 Days or
Nonaccrual
Classes of Loans/Leases
Current
Past Due
Past Due
More
Loans/Leases
Total
(dollars in thousands)
C&amp;I
$
1,499,891
$
6,126
$
572
$
—
$
1,236
$
1,507,825
CRE
Owner-Occupied CRE
443,707
177
71
—
34
443,989
Commercial Construction, Land Development, and Other Land
375,940
2,857
—
—
—
378,797
Other Non Owner-Occupied CRE
909,684
73
—
—
3,853
913,610
Direct Financing Leases
85,636
463
253
—
1,517
87,869
Residential Real Estate
235,845
2,939
414
—
706
239,904
Installment and Other Consumer
108,750
3
10
33
556
109,352
$
3,659,453
$
12,638
$
1,320
$
33
$
7,902
$
3,681,346
As a percentage of total loan/lease portfolio
99.41
%
0.34
%
0.04
%
0.00
%
0.21
%
100.00
%
NPLs by classes of loans/leases as of March 31, 2020 and December 31, 2019 are presented as follows:
As of March 31, 2020
Accruing Past
Due 90 Days or
Nonaccrual
Percentage of
Classes of Loans/Leases
More
Loans/Leases **
Accruing TDRs
Total NPLs
Total NPLs
(dollars in thousands)
C&amp;I
$
—
$
1,527
$
359
$
1,886
13.88
%
CRE
Owner-Occupied CRE
—
99
—
99
0.73
%
Commercial Construction, Land Development, and Other Land
1,224
—
—
1,224
9.01
%
Other Non Owner-Occupied CRE
—
7,564
—
7,564
55.64
%
Direct Financing Leases
—
1,165
186
1,351
9.94
%
Residential Real Estate
82
658
—
740
5.44
%
Installment and Other Consumer
113
615
—
728
5.36
%
$
1,419
$
11,628
$
545
$
13,592
100.00
%
** Nonaccrual loans/leases included $298 thousand of TDRs, including $50 thousand in commercial and industrial loans, $163 thousand in direct financing leases, $31 thousand in residential real estate loans, and $54 thousand in installment loans.
As of December 31, 2019
Accruing Past
Due 90 Days or
Nonaccrual
Percentage of
Classes of Loans/Leases
More
Loans/Leases **
Accruing TDRs
Total NPLs
Total NPLs
(dollars in thousands)
C&amp;I
$
—
$
1,236
$
646
$
1,882
21.12
%
CRE
Owner-Occupied CRE
—
34
—
34
0.38
%
Commercial Construction, Land Development, and Other Land
—
—
—
—
-
%
Other Non Owner-Occupied CRE
—
3,853
—
3,853
43.22
%
Direct Financing Leases
—
1,517
333
1,850
20.75
%
Residential Real Estate
—
706
—
706
7.92
%
Installment and Other Consumer
33
556
—
589
6.61
%
$
33
$
7,902
$
979
$
8,914
100.00
%
** Nonaccrual loans/leases included $747 thousand of TDRs, including $98 thousand in C&amp;I loans, $269 thousand in CRE loans, $294 thousand in direct financing leases, $31 thousand in residential real estate loans, and $55 thousand in installment loans.
Changes in the allowance by portfolio segment for the three months ended March 31, 2020 and 2019, respectively, are presented as follows:
Three Months Ended March 31, 2020
Direct Financing
Residential Real
Installment and
C&amp;I
CRE
Leases
Estate
Other Consumer
Total
(dollars in thousands)
Balance, beginning
$
16,072
$
15,379
$
1,464
$
1,948
$
1,138
$
36,001
Provisions (credits) charged to expense
3,697
3,816
394
336
124
8,367
Loans/leases charged off
(1,639)
—
(600)
—
(96)
(2,335)
Recoveries on loans/leases previously charged off
21
74
45
29
31
200
Balance, ending
$
18,151
$
19,269
$
1,303
$
2,313
$
1,197
$
42,233
Three Months Ended March 31, 2019
Direct Financing
Residential Real
Installment and
C&amp;I
CRE
Leases
Estate
Other Consumer
Total
(dollars in thousands)
Balance, beginning
$
16,420
$
17,719
$
1,792
$
2,557
$
1,359
$
39,847
Provisions (credits) charged to expense
1,007
534
445
(18)
166
2,134
Loans/leases charged off
(334)
—
(652)
—
(74)
(1,060)
Recoveries on loans/leases previously charged off
166
50
21
—
6
243
Balance, ending
$
17,259
$
18,303
$
1,606
$
2,539
$
1,457
$
41,164
The allowance by impairment evaluation and by portfolio segment as of March 31, 2020 and December 31, 2019 is presented as follows:
As of March 31, 2020
Direct Financing
Residential Real
Installment and
C&amp;I
CRE
Leases
Estate
Other Consumer
Total
(dollars in thousands)
Allowance for impaired loans/leases
$
86
$
1,228
$
20
$
15
$
78
$
1,427
Allowance for nonimpaired loans/leases
18,065
18,041
1,283
2,298
1,119
40,806
$
18,151
$
19,269
$
1,303
$
2,313
$
1,197
$
42,233
Impaired loans/leases
$
2,346
$
7,681
$
1,574
$
603
$
615
$
12,819
Nonimpaired loans/leases
1,482,633
1,775,405
81,750
237,139
106,113
3,683,040
$
1,484,979
$
1,783,086
$
83,324
$
237,742
$
106,728
$
3,695,859
Allowance as a percentage of impaired loans/leases
3.67
%
15.99
%
1.27
%
2.49
%
12.68
%
11.13
%
Allowance as a percentage of nonimpaired loans/leases
1.22
%
1.02
%
1.57
%
0.97
%
1.05
%
1.11
%
Total allowance as a percentage of total loans/leases
1.22
%
1.08
%
1.56
%
0.97
%
1.12
%
1.14
%
As of December 31, 2019
Direct Financing
Residential Real
Installment and
C&amp;I
CRE
Leases
Estate
Other Consumer
Total
(dollars in thousands)
Allowance for impaired loans/leases
$
170
$
125
$
270
$
15
$
80
$
660
Allowance for nonimpaired loans/leases
15,902
15,254
1,194
1,933
1,058
35,341
$
16,072
$
15,379
$
1,464
$
1,948
$
1,138
$
36,001
Impaired loans/leases
$
1,846
$
3,585
$
2,025
$
649
$
556
$
8,661
Nonimpaired loans/leases
1,505,979
1,732,811
85,844
239,255
108,796
3,672,685
$
1,507,825
$
1,736,396
$
87,869
$
239,904
$
109,352
$
3,681,346
Allowance as a percentage of impaired loans/leases
9.21
%
3.49
%
13.33
%
2.31
%
14.41
%
7.62
%
Allowance as a percentage of nonimpaired loans/leases
1.06
%
0.88
%
1.39
%
0.81
%
0.97
%
0.96
%
Total allowance as a percentage of total loans/leases
1.07
%
0.89
%
1.67
%
0.81
%
1.04
%
0.98
%
Information for impaired loans/leases is presented in the tables below. The recorded investment represents customer balances net of any partial charge-offs recognized on the loan/lease. The unpaid principal balance represents the recorded balance outstanding on the loan/lease prior to any partial charge-offs.
Loans/leases, by classes of financing receivable, considered to be impaired as of and for the three months ended March 31, 2020 are presented as follows:
2020
Interest Income
Average
Recognized for
Recorded
Unpaid Principal
Related
Recorded
Interest Income
Cash Payments
Classes of Loans/Leases
Investment
Balance
Allowance
Investment
Recognized
Received
(dollars in thousands)
Impaired Loans/Leases with No Specific Allowance Recorded:
C&amp;I
$
2,260
$
2,332
$
—
$
1,895
$
12
$
12
CRE
Owner-Occupied CRE
99
115
—
102
—
—
Commercial Construction, Land Development, and Other Land
—
—
—
—
—
—
Other Non Owner-Occupied CRE
1,054
1,054
—
662
7
7
Direct Financing Leases
1,515
1,515
—
1,440
6
6
Residential Real Estate
423
407
—
399
—
—
Installment and Other Consumer
538
538
—
507
—
—
$
5,889
$
5,961
$
—
$
5,005
$
25
$
25
Impaired Loans/Leases with Specific Allowance Recorded:
C&amp;I
$
86
$
86
$
86
$
43
$
—
$
—
CRE
Owner-Occupied CRE
—
—
—
—
—
—
Commercial Construction, Land Development, and Other Land
—
—
—
—
—
—
Other Non Owner-Occupied CRE
6,528
6,528
1,228
4,698
—
—
Direct Financing Leases
59
59
20
61
—
—
Residential Real Estate
180
180
15
180
—
—
Installment and Other Consumer
77
77
78
79
—
—
$
6,930
$
6,930
$
1,427
$
5,061
$
—
$
—
Total Impaired Loans/Leases:
C&amp;I
$
2,346
$
2,418
$
86
$
1,938
$
12
$
12
CRE
Owner-Occupied CRE
99
115
—
102
—
—
Commercial Construction, Land Development, and Other Land
—
—
—
—
—
—
Other Non Owner-Occupied CRE
7,582
7,582
1,228
5,360
7
7
Direct Financing Leases
1,574
1,574
20
1,501
6
6
Residential Real Estate
603
587
15
579
—
—
Installment and Other Consumer
615
615
78
586
—
—
$
12,819
$
12,891
$
1,427
$
10,066
$
25
$
25
Loans/leases, by classes of financing receivable, considered to be impaired as of and for the three months ended March 31, 2019 are presented as follows:
Interest Income
Average
Recognized for
Recorded
Unpaid Principal
Related
Recorded
Interest Income
Cash Payments
Classes of Loans/Leases
Investment
Balance
Allowance
Investment
Recognized
Received
(dollars in thousands)
Impaired Loans/Leases with No Specific Allowance Recorded:
C&amp;I
$
2,256
$
2,300
$
—
$
2,124
$
23
$
23
CRE
Owner-Occupied CRE
104
104
—
106
6
6
Commercial Construction, Land Development, and Other Land
500
500
—
503
7
7
Other Non Owner-Occupied CRE
1,675
1,675
—
1,687
22
22
Direct Financing Leases
1,948
1,948
—
2,011
11
11
Residential Real Estate
705
779
—
713
—
—
Installment and Other Consumer
778
778
—
770
3
3
$
7,966
$
8,084
$
—
$
7,914
$
72
$
72
Impaired Loans/Leases with Specific Allowance Recorded:
C&amp;I
$
2,045
$
2,045
$
841
$
1,946
$
9
$
9
CRE
Owner-Occupied CRE
289
646
33
297
—
—
Commercial Construction, Land Development, and Other Land
144
144
28
146
—
—
Other Non Owner-Occupied CRE
7,443
7,443
2,052
7,510
48
48
Direct Financing Leases
237
237
142
206
—
—
Residential Real Estate
988
988
236
915
1
1
Installment and Other Consumer
147
147
107
137
—
—
$
11,293
$
11,650
$
3,439
$
11,157
$
58
$
58
Total Impaired Loans/Leases:
C&amp;I
$
4,301
$
4,345
$
841
$
4,070
$
32
$
32
CRE
Owner-Occupied CRE
393
750
33
403
6
6
Commercial Construction, Land Development, and Other Land
644
644
28
649
7
7
Other Non Owner-Occupied CRE
9,118
9,118
2,052
9,197
70
70
Direct Financing Leases
2,185
2,185
142
2,217
11
11
Residential Real Estate
1,693
1,767
236
1,628
1
1
Installment and Other Consumer
925
925
107
907
3
3
$
19,259
$
19,734
$
3,439
$
19,071
$
130
$
130
Loans/leases, by classes of financing receivable, considered to be impaired as of December 31, 2019 are presented as
follows:
Unpaid
Recorded
Principal
Related
Classes of Loans/Leases
Investment
Balance
Allowance
(dollars in thousands)
Impaired Loans/Leases with No Specific Allowance Recorded:
C&amp;I
$
1,607
$
1,647
$
—
CRE
Owner-Occupied CRE
34
50
—
Commercial Construction, Land Development, and Other Land
—
—
—
Other Non Owner-Occupied CRE
684
686
—
Direct Financing Leases
1,642
1,642
—
Residential Real Estate
469
614
—
Installment and Other Consumer
476
476
—
$
4,912
$
5,115
$
—
Impaired Loans/Leases with Specific Allowance Recorded:
C&amp;I
$
239
$
239
$
170
CRE
Owner-Occupied CRE
—
—
—
Commercial Construction, Land Development, and Other Land
—
—
—
Other Non Owner-Occupied CRE
2,867
2,867
125
Direct Financing Leases
383
383
270
Residential Real Estate
180
180
15
Installment and Other Consumer
80
80
80
$
3,749
$
3,749
$
660
Total Impaired Loans/Leases:
C&amp;I
$
1,846
$
1,886
$
170
CRE
Owner-Occupied CRE
34
50
—
Commercial Construction, Land Development, and Other Land
—
—
—
Other Non Owner-Occupied CRE
3,551
3,553
125
Direct Financing Leases
2,025
2,025
270
Residential Real Estate
649
794
15
Installment and Other Consumer
556
556
80
$
8,661
$
8,864
$
660
Impaired loans/leases for which no allowance has been provided have adequate collateral, based on management’s current estimates.
For C&amp;I and CRE loans, the Company’s credit quality indicator consists of internally assigned risk ratings. Each commercial loan is assigned a risk rating upon origination. The risk rating is reviewed every 15 months, at a minimum, and on an as-needed basis depending on the specific circumstances of the loan.
For certain C&amp;I loans (equipment financing agreements), direct financing leases, residential real estate loans, and installment and other consumer loans, the Company’s credit quality indicator is performance determined by delinquency status. Delinquency status is updated daily by the Company’s loan system.
For each class of financing receivable, the following presents the recorded investment by credit quality indicator as of March 31, 2020 and December 31, 2019:
As of March 31, 2020
CRE
Non-Owner Occupied
Commercial
Construction,
Land
Owner-Occupied
Development,
As a % of
Internally Assigned Risk Rating
C&amp;I
CRE
and Other Land
Other CRE
Total
Total
(dollars in thousands)
Pass (Ratings 1 through 5)
$
1,309,540
$
449,463
$
408,341
$
884,112
$
3,051,456
97.72
%
Special Mention (Rating 6)
11,805
3,665
722
18,546
34,738
1.11
%
Substandard (Rating 7)
18,375
1,827
1,320
15,090
36,612
1.17
%
Doubtful (Rating 8)
—
—
—
—
—
—
%
$
1,339,720
$
454,955
$
410,383
$
917,748
$
3,122,806
100.00
%
As of March 31, 2020
Direct Financing
Residential Real
Installment and
As a % of
Delinquency Status *
C&amp;I
Leases
Estate
Other Consumer
Total
Total
(dollars in thousands)
Performing
$
144,148
$
81,973
$
237,002
$
106,000
$
569,123
99.31
%
Nonperforming
1,111
1,351
740
728
3,930
0.69
%
$
145,259
$
83,324
$
237,742
$
106,728
$
573,053
100.00
%
As of December 31, 2019
CRE
Non-Owner Occupied
Commercial
Construction,
Land
Owner-Occupied
Development,
As a % of
Internally Assigned Risk Rating
C&amp;I
CRE
and Other Land
Other CRE
Total
Total
(dollars in thousands)
Pass (Ratings 1 through 5)
$
1,334,446
$
439,418
$
378,572
$
896,206
$
3,048,642
98.28
%
Special Mention (Rating 6)
12,962
3,044
41
3,905
19,952
0.65
%
Substandard (Rating 7)
18,439
1,527
184
13,499
33,649
1.09
%
Doubtful (Rating 8)
—
—
—
—
—
0.01
%
$
1,365,847
$
443,989
$
378,797
$
913,610
$
3,102,243
100.00
%
As of December 31, 2019
Direct Financing
Residential Real
Installment and
As a % of
Delinquency Status *
C&amp;I
Leases
Estate
Other Consumer
Total
Total
(dollars in thousands)
Performing
$
140,992
$
86,019
$
239,198
$
108,763
$
574,972
99.29
%
Nonperforming
986
1,850
706
589
4,131
0.71
%
$
141,978
$
87,869
$
239,904
$
109,352
$
579,103
100.00
%
* Performing = loans/leases accruing and less than 90 days past due. Nonperforming = loans/leases on nonaccrual, accruing loans/leases that are greater than or equal to 90 days past due, and accruing TDRs.
As of March 31,2020 and December 31, 2019, TDRs totaled $843 thousand and $1.7 million, respectively.
For each class of financing receivable, the following presents the number and recorded investment of TDRs, by type of concession, that were restructured during the three months ended March 31, 2020 and 2019. The difference between the pre-modification recorded investment and the post-modification recorded investment would be any partial charge-offs at the time of the restructuring.
For the three months ended March 31, 2020
Pre-
Post-
Modification
Modification
Number of
Recorded
Recorded
Specific
Classes of Loans/Leases
Loans / Leases
Investment
Investment
Allowance
CONCESSION - Significant Payment Delay
C&amp;I
2
$
111
$
111
$
—
Direct Financing Leases
1
68
68
—
3
$
179
$
179
$
—
For the three months ended March 31, 2019
Pre-
Post-
Modification
Modification
Number of
Recorded
Recorded
Specific
Classes of Loans/Leases
Loans / Leases
Investment
Investment
Allowance
CONCESSION - Significant Payment Delay
Direct Financing Leases
4
122
122
—
4
$
122
$
122
$
—
Of the loans restructured during the three months ended March 31, 2020 and 2019, none were on nonaccrual.
For the three months ended March 31, 2020, one of the Company's TDRs redefaulted within 12 months subsequent to restructure, where default is defined as delinquency of 90 days or more and/or placement on nonaccrual status. This TDR was related to one customer whose lease was restructured in the fourth quarter of 2019 with pre-modification balances totaling $55 thousand.
For the three months ended March 31, 2019, none of the Company's TDRs redefaulted within 12 months subsequent to restructure, where default is defined as delinquency of 90 days or more and/or placement on nonaccrual status.
Not included in the table above, the Company had four TDRs that were restructured and charged off for the three months ended March 31, 2020, totaling $296 thousand. The Company had two TDRs that were restructured and charged off for the three months ended March 31, 2019, totaling $56 thousand.
On March 22, 2020, federal banking regulators issued an interagency statement that included guidance on their approach for the accounting of loan modifications in light of the economic impact of the COVID-19 pandemic. The guidance interprets current accounting standards and indicates that a lender can conclude that a borrower is not experiencing financial difficulty if short-term modifications are made in response to COVID-19, such as payment deferrals, fee waivers, extensions of repayment terms or other delays in payment that are insignificant related to the loans in which the borrower is less than 30 days past due on its contractual payments at the time a modification program is implemented. The agencies confirmed in working with the staff of the FASB that short-term modifications made on a good faith basis in response to COVID-19 to borrowers who were current prior to any relief are not TDRs. </t>
  </si>
  <si>
    <t>NOTE 4 - DERIVATIVES AND HEDGING ACTIVITIES</t>
  </si>
  <si>
    <t>DERIVATIVES AND HEDGING ACTIVITIES</t>
  </si>
  <si>
    <t>NOTE 4 – DERIVATIVES
The Company uses interest rate swap and cap instruments to manage interest rate risk related to the variability of interest payments due to changes in interest rates.
The Company entered into interest rate caps in December 2019 to hedge against the risk of rising interest rates on liabilities. The liabilities consist of $375.0 million of deposits and the benchmark rates hedged vary at 1-month LIBOR, 3-month LIBOR and Prime. The interest rate caps are designated as cash flow hedges in accordance with ASC 815. An initial premium of $4.3 million was paid upfront for the caps executed in 2019. The details of the interest rate caps are as follows:
Balance Sheet
Fair Value as of
Hedged Item
Effective Date
Maturity Date
Location
Notional Amount
Strike Rate
March 31, 2020
December 31, 2019
(dollars in thousands)
Deposits
1/1/2020
1/1/2023
Other Assets
$
%
$
18
$
112
Deposits
1/1/2020
1/1/2023
Other Assets
35
218
Deposits
1/1/2020
1/1/2023
Other Assets
16
96
Deposits
1/1/2020
1/1/2023
Other Assets
17
109
Deposits
1/1/2020
1/1/2024
Other Assets
47
214
Deposits
1/1/2020
1/1/2024
Other Assets
85
401
Deposits
2/1/2020
2/1/2024
Other Assets
44
202
Deposits
1/1/2020
1/1/2024
Other Assets
42
201
Deposits
1/1/2020
1/1/2025
Other Assets
94
337
Deposits
1/1/2020
1/1/2025
Other Assets
171
617
Deposits
3/1/2020
3/1/2025
Other Assets
94
332
Deposits
1/1/2020
1/1/2025
Other Assets
86
309
$
$
749
$
3,148
The Company has entered into interest rate swaps to hedge against the risk of rising rates on its rolling fixed rate short-term FHLB advances or brokered CDs and its variable rate trust preferred securities. All of the interest rate swaps are designated as cash flow hedges in accordance with ASC 815. The details of the interest rate swaps are as follows:
Balance Sheet
Fair Value as of
Hedged Item
Effective Date
Maturity Date
Location
Notional Amount
Receive Rate
Pay Rate
March 31, 2020
December 31, 2019
(dollars in thousands)
CRBT - FHLB Advances or Brokered CDs
3/16/2020
3/16/2023
Derivatives - Liabilities
$
0.89
%
%
$
(644)
$
-
SFCB - FHLB Advances or Brokered CDs
3/16/2020
3/16/2023
Derivatives - Liabilities
0.74
%
%
(162)
$
-
QCR Holdings Statutory Trust II
9/30/2018
9/30/2028
Derivatives - Liabilities
4.30
%
%
(1,992)
$
(971)
QCR Holdings Statutory Trust III
9/30/2018
9/30/2028
Derivatives - Liabilities
4.30
%
%
(1,594)
(777)
QCR Holdings Statutory Trust V
7/7/2018
7/7/2028
Derivatives - Liabilities
3.54
%
%
(1,935)
(944)
Community National Statutory Trust II
9/20/2018
9/20/2028
Derivatives - Liabilities
3.29
%
%
(597)
(291)
Community National Statutory Trust III
9/15//2018
9/15/2028
Derivatives - Liabilities
2.49
%
%
(698)
(339)
Guaranty Bankshares Statutory Trust I
9/15/2018
9/15/2028
Derivatives - Liabilities
2.49
%
%
(898)
(436)
$
3.66
%
%
$
(8,520)
$
(3,758)
Changes in fair values of derivative financial instruments accounted for as cash flow hedges, to the extent that they are included in the assessment of effectiveness, are recorded as a component of AOCI.
The Company has also entered into interest rate swap contracts that are not designated as hedging instruments. These derivative contracts relate to transactions in which the Company enters into an interest rate swap with a customer while at the same time entering into an equal and offsetting interest rate swap with a third party financial institution. Additionally, the Company receives an upfront fee from the counterparty, dependent upon the pricing that is recognized upon receipt from the counterparty. Because the Company acts as an intermediary for the customer, changes in the fair value of the underlying derivative contracts, for the most part, offset each other and do not significantly impact the Company’s results of operations.
The Company may be exposed to credit risk in the event of non-performance by the counterparties to its interest rate derivative agreements. The Company assesses the credit risk of its financial institution counterparties by monitoring publicly available credit rating and financial information. Additionally, the Company enters into interest rate derivatives only with primary and highly rated counterparties, and uses ISDA master agreements, central clearing mechanisms and counterparty limits. The ISDA master agreements contain bilateral collateral agreements with the amount of collateral to be posted generally governed by the settlement value of outstanding swaps. The Company manages the risk of default by its borrower counterparties through its normal loan underwriting and credit monitoring policies and procedures. The Company does not currently anticipate any losses from failure of interest rate derivative counterparties to honor their obligations.
Interest rate swaps that are not designated as hedging instruments are summarized as follows:
March 31, 2020
December 31, 2019
Notional Amount
Estimated Fair Value
Notional Amount
Estimated Fair Value
(dollars in thousands)
Non-Hedging Interest Rate Derivatives Assets:
Interest rate swap contracts
$
915,109
$
195,224
$
$
Non-Hedging Interest Rate Derivatives Liabilities:
Interest rate swap contracts
$
915,109
$
195,224
$
$
Swap fee income totaled $6.8 million and $3.2 million for the three months ended March 31, 2020 and 2019, respectively. Swap fee income totaled $28.3 million for the year ended December 31, 2019.</t>
  </si>
  <si>
    <t>NOTE 5 - EARNINGS PER SHARE</t>
  </si>
  <si>
    <t>EARNINGS PER SHARE</t>
  </si>
  <si>
    <t>NOTE 5 - EARNINGS PER SHARE
The following information was used in the computation of EPS on a basic and diluted basis:
Three months ended
March 31,
2020
2019
Net income
$
11,228
$
12,918
Basic EPS
$
0.71
$
0.82
Diluted EPS
$
0.70
$
0.81
Weighted average common shares outstanding
15,796,796
15,693,345
Weighted average common shares issuable upon exercise of stock options
and under the employee stock purchase plan
214,660
229,595
Weighted average common and common equivalent shares outstanding
16,011,456
15,922,940</t>
  </si>
  <si>
    <t>NOTE 6 - FAIR VALUE</t>
  </si>
  <si>
    <t>FAIR VALUE</t>
  </si>
  <si>
    <t>NOTE 6 – FAIR VALUE
Accounting guidance on fair value measurement uses a hierarchy intended to maximize the use of observable inputs and minimize the use of unobservable inputs. This hierarchy includes three levels and is based upon the valuation techniques used to measure assets and liabilities. The three levels are as follows:
·
Level 1 – Inputs to the valuation methodology are quoted prices (unadjusted) for identical assets or liabilities in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Assets and liabilities measured at fair value on a recurring basis comprise the following at March 31, 2020 and December 31, 2019:
Fair Value Measurements at Reporting Date Using
Quoted Prices
Significant
in Active
Other
Significant
Markets for
Observable
Unobservable
Identical Assets
Inputs
Inputs
Fair Value
(Level 1)
(Level 2)
(Level 3)
(dollars in thousands)
March 31, 2020:
Securities AFS:
U.S. govt. sponsored agency securities
$
19,457
$
—
$
19,457
$
—
Residential mortgage-backed and related securities
122,853
—
122,853
—
Municipal securities
63,431
—
63,431
—
Asset-backed securities
28,499
28,499
Other securities
19,048
—
19,048
—
Derivatives
195,973
—
195,973
—
Total assets measured at fair value
$
449,261
$
—
$
449,261
$
—
Derivatives
$
203,744
$
—
$
203,744
$
—
Total liabilities measured at fair value
$
203,744
$
—
$
203,744
$
—
December 31, 2019:
Securities AFS:
U.S. govt. sponsored agency securities
$
20,078
$
—
$
20,078
$
—
Residential mortgage-backed and related securities
120,587
—
120,587
—
Municipal securities
48,257
—
48,257
—
Asset-backed securities
16,887
16,887
Other securities
4,886
—
4,886
—
Derivatives
87,827
—
87,827
—
Total assets measured at fair value
$
298,522
$
—
$
298,522
$
—
Derivatives
$
88,437
$
—
$
88,437
$
—
Total liabilities measured at fair value
$
88,437
$
—
$
88,437
$
—
The securities AFS portfolio consists of securities whereby the Company obtains fair values from an independent pricing service. The fair values are determined by pricing models that consider observable market data, such as interest rate volatilities, LIBOR yield curve, credit spreads and prices from market makers and live trading systems (Level 2 inputs).
Interest rate caps are used for the purpose of hedging interest rate risk. The interest rate caps are further described in Note 4 to the Consolidated Financial Statements. The fair values are determined by pricing models that consider observable market data for derivative instruments with similar structures (Level 2 inputs).
Interest rate swaps are executed for select commercial customers. The interest rate swaps are further described in Note 4 to the Consolidated Financial Statements. The fair values are determined by comparing the contract rate on the swap with the then-current market rate for the remaining term of the transaction (Level 2 inputs).
Interest rate swaps are also used for the purpose of hedging interest rate risk on FHLB advances, brokered deposits and junior subordinated debt. The interest rate swaps are further described in Note 4 to the Consolidated Financial Statements. The fair values are determined by comparing the contract rate on the swap with the then-current market rate for the remaining term of the transaction (Level 2 inputs).
Certain financial assets are measured at fair value on a non-recurring basis; that is, the assets are not measured at fair value on an ongoing basis but are subject to fair value adjustments in certain circumstances (for example, when there is evidence of impairment).
Assets measured at fair value on a non-recurring basis comprise the following at March 31, 2020 and December 31, 2019:
Fair Value Measurements at Reporting Date Using
Quoted Prices
Significant
in Active
Other
Significant
Markets for
Observable
Unobservable
Identical Assets
Inputs
Inputs
Fair Value
Level 1
Level 2
Level 3
(dollars in thousands)
March 31, 2020:
Impaired loans/leases
$
6,062
$
—
$
—
$
6,062
OREO
3,562
—
—
3,562
$
9,624
$
—
$
—
$
9,624
December 31, 2019:
Impaired loans/leases
$
3,394
$
—
$
—
$
3,394
OREO
4,459
—
—
4,459
$
7,853
$
—
$
—
$
7,853
Impaired loans/leases are evaluated and valued at the time the loan/lease is identified as impaired, at the lower of cost or fair value, and are classified as Level 3 in the fair value hierarchy. Fair value is measured based on the value of the collateral securing these loans/leases. Collateral may be real estate and/or business assets, including equipment, inventory and/or accounts receivable, and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client and client's business.
OREO in the table above consists of property acquired through foreclosures and settlements of loans. Property acquired is carried at the estimated fair value of the property, less disposal costs, and is classified as Level 3 in the fair value hierarchy. The estimated fair value of the property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property.
The following table presents additional quantitative information about assets measured at fair value on a non-recurring basis for which the Company has utilized Level 3 inputs to determine fair value:
Quantitative Information about Level Fair Value Measurements
Fair Value
Fair Value
March 31,
December 31,
2020
2019
Valuation Technique
Unobservable Input
Range
(dollars in thousands)
Impaired loans/leases
$
6,062
$
3,394
Appraisal of collateral
Appraisal adjustments
%
to
%
OREO
3,562
4,459
Appraisal of collateral
Appraisal adjustments
%
to
%
For the impaired loans/leases and OREO, the Company records carrying value at fair value less disposal or selling costs. The amounts reported in the tables above are fair values before the adjustment for disposal or selling costs.
There have been no changes in valuation techniques used for any assets or liabilities measured at fair value during the three months ended March 31, 2020 and 2019.
The following table presents the carrying values and estimated fair values of financial assets and liabilities carried on the Company's consolidated balance sheets, including those financial assets and liabilities that are not measured and reported at fair value on a recurring basis or non-recurring basis:
Fair Value
As of March 31, 2020
As of December 31, 2019
Hierarchy
Carrying
Estimated
Carrying
Estimated
Level
Value
Fair Value
Value
Fair Value
(dollars in thousands)
Cash and due from banks
Level 1
$
169,827
$
169,827
$
76,254
$
76,254
Federal funds sold
Level 2
4,695
4,695
9,800
9,800
Interest-bearing deposits at financial institutions
Level 2
202,013
202,013
147,891
147,891
Investment securities:
HTM
Level 2
431,283
450,401
400,646
426,545
AFS
*
253,288
253,288
210,695
210,695
Loans/leases receivable, net
Level 3
5,613
6,062
3,143
3,394
Loans/leases receivable, net
Level 2
3,656,822
3,624,689
3,651,061
3,606,520
Derivatives
Level 2
195,973
195,973
87,827
87,827
Deposits:
Nonmaturity deposits
Level 2
3,292,795
3,292,795
3,184,726
3,184,726
Time deposits
Level 2
877,683
887,294
726,325
742,444
Short-term borrowings
Level 2
43,067
43,067
13,423
13,423
FHLB advances
Level 2
95,000
96,515
159,300
159,193
Subordinated notes
Level 2
68,455
68,673
68,394
68,563
Junior subordinated debentures
Level 2
37,877
30,541
37,838
30,477
Derivatives
Level 2
203,744
203,744
88,437
88,437
*See previous table in Note 2 .</t>
  </si>
  <si>
    <t>NOTE 7 - BUSINESS SEGMENT INFORMATION</t>
  </si>
  <si>
    <t>BUSINESS SEGMENT INFORMATION</t>
  </si>
  <si>
    <t>NOTE 7 – BUSINESS SEGMENT INFORMATION
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
The Company's primary segment, Commercial Banking, is geographically divided by markets into the secondary segments comprised of the four held for investment subsidiary banks wholly owned by the Company: QCBT, CRBT, CSB, and SFC Bank. Each of these secondary segments offers similar products and services, but is managed separately due to different pricing, product demand, and consumer markets. Each offers commercial, consumer, and mortgage loans and deposit services.
The Company's Wealth Management segment represents the trust, asset management, investment management and advisory services offered at the Company's subsidiary banks and the Bates Companies in aggregate. This segment generates income primarily from fees charged based on assets under administration for corporate and personal trusts, custodial services, and investments managed. No assets of the subsidiary banks have been allocated to the Wealth Management segment.
The Company's All Other segment includes the corporate operations of the parent and operations of all other consolidated subsidiaries and/or defined operating segments that fall below the segment reporting thresholds. The financial results for RB&amp;T prior to the sale of the majority of its assets and liabilities at November 30, 2019 are also included in the Company’s All Other Segment as are the assets held for sale at March 31, 2020.
Selected financial information on the Company's business segments is presented as follows as of and for the three months ended March 31, 2020 and 2019.
Commercial Banking
Wealth
Intercompany
Consolidated
QCBT
CRBT
CSB
SFC Bank
Management
All other
Eliminations
Total
(dollars in thousands)
Three Months Ended March 31, 2020
Total revenue
$
19,499
$
21,995
$
10,051
$
8,691
$
4,039
$
15,618
$
(15,715)
$
64,178
Net interest income
14,428
11,386
7,500
5,642
—
(1,488)
230
37,698
Provision
3,183
2,250
1,964
970
—
—
—
8,367
Net income (loss) from continuing operations
4,903
6,377
1,038
2,207
821
11,137
(15,255)
11,228
Goodwill
3,223
14,980
9,888
45,975
—
182
—
74,248
Intangibles
—
2,560
3,812
6,573
—
1,476
—
14,421
Total assets
1,914,785
1,719,773
863,903
708,735
—
695,511
(670,632)
5,232,075
Three Months Ended March 31, 2019
Total revenue
$
18,544
$
19,244
$
9,270
$
7,288
$
4,229
$
20,178
$
(14,658)
$
64,095
Net interest income
12,139
10,407
6,966
5,227
—
2,169
—
36,908
Credit loss expense
1,020
425
150
500
—
39
—
2,134
Net income (loss)
4,185
5,100
2,157
1,653
1,158
13,115
(14,450)
12,918
Goodwill
3,223
14,980
9,888
45,975
—
3,806
—
77,872
Intangibles
—
3,061
4,501
7,501
—
1,855
—
16,918
Total assets
1,660,374
1,446,637
785,076
638,542
—
1,137,465
(601,432)
5,066,662</t>
  </si>
  <si>
    <t>NOTE 8 - REGULATORY CAPITAL REQUIREMENTS</t>
  </si>
  <si>
    <t>REGULATORY CAPITAL REQUIREMENTS</t>
  </si>
  <si>
    <t>NOTE 8 – REGULATORY CAPITAL REQUIREMENTS
The Company (on a consolidated basis)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subsidiary banks' financial statements.
Under capital adequacy guidelines and the regulatory framework for prompt corrective action, the Company and the subsidiary banks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subsidiary banks to maintain minimum amounts and ratios (set forth in the following table) of total common equity Tier 1 and Tier 1 capital to risk-weighted assets and of Tier 1 capital to average assets, each as defined by regulation. Management believes, as of March 31, 2020 and December 31, 2019, that the Company and the subsidiary banks met all capital adequacy requirements to which they are subject.
Under the regulatory framework for prompt corrective action, to be categorized as “well capitalized,” an institution must maintain minimum total risk-based, Tier 1 risk-based, Tier 1 leverage and common equity Tier 1 ratios as set forth in the following tables. The Company and the subsidiary banks' actual capital amounts and ratios as of March 31, 2020 and December 31, 2019 are presented in the following table (dollars in thousands). As of March 31, 2020 and December 31, 2019, each of the subsidiary banks met the requirements to be “well capitalized”.
For Capital
To Be Well
Adequacy Purposes
Capitalized Under
For Capital
With Capital
Prompt Corrective
Actual
Adequacy Purposes
Conservation Buffer
Action Provisions
Amount
Ratio
Amount
Ratio
Amount
Ratio
Amount
Ratio
As of March 31, 2020:
Company:
Total risk-based capital
$
601,259
13.54
%
$
355,226
&gt;
8.00
%
$
466,233
&gt;
10.50
%
$
444,032
&gt;
10.00
%
Tier 1 risk-based capital
495,455
11.16
266,419
&gt;
6.00
377,427
&gt;
8.50
355,226
&gt;
8.00
Tier 1 leverage
495,455
10.19
194,477
&gt;
4.00
194,477
&gt;
4.00
243,097
&gt;
5.00
Common equity Tier 1
457,578
10.31
199,814
&gt;
4.50
310,822
&gt;
7.00
288,621
&gt;
6.50
Quad City Bank &amp; Trust:
Total risk-based capital
$
191,590
12.03
%
$
127,429
&gt;
8.00
%
$
167,251
&gt;
10.50
%
$
159,287
&gt;
10.00
%
Tier 1 risk-based capital
175,861
11.04
95,572
&gt;
6.00
135,394
&gt;
8.50
127,429
&gt;
8.00
Tier 1 leverage
175,861
10.07
69,825
&gt;
4.00
69,825
&gt;
4.00
87,282
&gt;
5.00
Common equity Tier 1
175,861
11.04
71,679
&gt;
4.50
111,501
&gt;
7.00
103,536
&gt;
6.50
Cedar Rapids Bank &amp; Trust:
Total risk-based capital
$
184,319
12.21
%
$
120,785
&gt;
8.00
%
$
158,531
&gt;
10.50
%
$
150,982
&gt;
10.00
%
Tier 1 risk-based capital
168,693
11.17
90,589
&gt;
6.00
128,334
&gt;
8.50
120,785
&gt;
8.00
Tier 1 leverage
168,693
10.53
64,084
&gt;
4.00
64,084
&gt;
4.00
80,105
&gt;
5.00
Common equity Tier 1
168,693
11.17
67,942
&gt;
4.50
105,687
&gt;
7.00
98,138
&gt;
6.50
Community State Bank:
Total risk-based capital
$
94,289
12.59
%
$
59,930
&gt;
8.00
%
$
78,658
&gt;
10.50
%
$
74,912
&gt;
10.00
%
Tier 1 risk-based capital
86,636
11.57
44,947
&gt;
6.00
63,675
&gt;
8.50
59,930
&gt;
8.00
Tier 1 leverage
86,636
10.25
33,808
&gt;
4.00
33,808
&gt;
4.00
42,261
&gt;
5.00
Common equity Tier 1
86,636
11.57
33,710
&gt;
4.50
52,439
&gt;
7.00
48,693
&gt;
6.50
Springfield First Community Bank:
Total risk-based capital
$
74,501
12.49
%
$
47,723
&gt;
8.00
%
$
62,636
&gt;
10.50
%
$
59,654
&gt;
10.00
%
Tier 1 risk-based capital
66,392
11.13
35,792
&gt;
6.00
50,706
&gt;
8.50
47,723
&gt;
8.00
Tier 1 leverage
66,392
10.43
25,470
&gt;
4.00
25,470
&gt;
4.00
31,838
&gt;
5.00
Common equity Tier 1
66,392
11.13
26,844
&gt;
4.50
41,758
&gt;
7.00
38,775
&gt;
6.50
For Capital
To Be Well
Adequacy Purposes
Capitalized Under
For Capital
With Capital
Prompt Corrective
Actual
Adequacy Purposes
Conservation Buffer
Action Provisions
Amount
Ratio
Amount
Ratio
Amount
Ratio
Amount
Ratio
As of December 31, 2019:
Company:
Total risk-based capital
$
581,234
13.33
%
$
348,937
&gt;
8.00
%
$
457,980
&gt;
10.500
%
$
436,171
&gt;
10.00
%
Tier 1 risk-based capital
481,702
11.04
261,703
&gt;
6.00
370,746
&gt;
8.500
348,937
&gt;
8.00
Tier 1 leverage
481,702
9.53
202,207
&gt;
4.00
202,207
&gt;
4.000
252,758
&gt;
5.00
Common equity Tier 1
443,864
10.18
196,277
&gt;
4.50
305,320
&gt;
7.000
283,511
&gt;
6.50
Quad City Bank &amp; Trust:
Total risk-based capital
$
183,855
11.83
%
$
124,362
&gt;
8.00
%
$
163,225
&gt;
10.500
%
$
155,452
&gt;
10.00
%
Tier 1 risk-based capital
170,137
10.94
93,271
&gt;
6.00
132,134
&gt;
8.500
124,362
&gt;
8.00
Tier 1 leverage
170,137
9.94
68,479
&gt;
4.00
68,479
&gt;
4.000
85,598
&gt;
5.00
Common equity Tier 1
170,137
10.94
69,953
&gt;
4.50
108,817
&gt;
7.000
101,044
&gt;
6.50
Cedar Rapids Bank &amp; Trust:
Total risk-based capital
$
175,498
11.90
%
$
117,953
&gt;
8.00
%
$
154,813
&gt;
10.500
%
$
147,441
&gt;
10.00
%
Tier 1 risk-based capital
162,127
11.00
88,465
&gt;
6.00
125,325
&gt;
8.500
117,953
&gt;
8.00
Tier 1 leverage
162,127
10.41
62,286
&gt;
4.00
62,286
&gt;
4.000
77,857
&gt;
5.00
Common equity Tier 1
162,127
11.00
66,349
&gt;
4.50
103,209
&gt;
7.000
95,837
&gt;
6.50
Community State Bank:
Total risk-based capital
$
92,095
12.32
%
$
59,813
&gt;
8.00
%
$
78,504
&gt;
10.500
%
$
74,766
&gt;
10.00
%
Tier 1 risk-based capital
85,437
11.43
44,860
&gt;
6.00
63,551
&gt;
8.500
59,813
&gt;
8.00
Tier 1 leverage
85,437
10.39
32,902
&gt;
4.00
32,902
&gt;
4.000
41,128
&gt;
5.00
Common equity Tier 1
85,437
11.43
33,645
&gt;
4.50
52,336
&gt;
7.000
48,598
&gt;
6.50
Springfield First Community Bank:
Total risk-based capital
$
71,074
12.72
%
$
44,704
&gt;
8.00
%
$
58,674
&gt;
10.500
%
$
55,880
&gt;
10.00
%
Tier 1 risk-based capital
63,956
11.45
33,528
&gt;
6.00
47,498
&gt;
8.500
44,704
&gt;
8.00
Tier 1 leverage
63,956
9.70
26,379
&gt;
4.00
26,379
&gt;
4.000
32,974
&gt;
5.00
Common equity Tier 1
63,956
11.45
25,146
&gt;
4.50
39,116
&gt;
7.000
36,322
&gt;
6.50</t>
  </si>
  <si>
    <t>Note 9 - SUBSEQUENT EVENT</t>
  </si>
  <si>
    <t>SUBSEQUENT EVENTS - ACQUISITIONS</t>
  </si>
  <si>
    <t>Subsequent Event</t>
  </si>
  <si>
    <t>NOTE 9 – SUB
On April 2, 2020, the Company entered into a stock purchase agreement to sell all the issued and outstanding capital stock of the Bates Companies. The aggregate consideration to be paid to the Company shall be an amount equal to $500,000 plus cancellation of all future amounts otherwise to become payable to the purchaser by the Company under an earn-out agreement entered into between the same parties in 2018 with a non-discounted value of approximately $1.6 million at March 31, 2020.
This transaction is subject to regulatory approval and is expected to close late in the second quarter of 2020.
Goodwill impairment related to the execution of the agreement to sell the Bates Companies was $500,000 in the first quarter of 2020.</t>
  </si>
  <si>
    <t>NOTE 1 - SUMMARY OF SIGNIFICANT ACCOUNTING POLICIES (Policies)</t>
  </si>
  <si>
    <t>Accounting Policies</t>
  </si>
  <si>
    <t>Basis of presentation</t>
  </si>
  <si>
    <t>Basis of presentation : The interim unaudited Consolidated Financial Statements contained herein should be read in conjunction with the audited Consolidated Financial Statements and accompanying notes to the consolidated financial statements for the fiscal year ended December 31, 2019, included in the Company's Annual Report on Form 10‑K filed with the SEC on March 13, 2020. Accordingly, footnote disclosures, which would substantially duplicate the disclosures contained in the audited Consolidated Financial Statements, have been omitted.
The financial information of the Company included herein has been prepared in accordance with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of the interim period ended March 31, 2020 are not necessarily indicative of the results expected for the year ending December 31, 2020, or for any other period.
The acronyms and abbreviations identified below are used throughout this Quarterly Report on Form 10‑Q. It may be helpful to refer back to this page as you read this report.
Allowance: Allowance for estimated losses on loans/leases
Guaranty: Guaranty Bancshares, Ltd.
AOCI: Accumulated other comprehensive income (loss)
Guaranty Bank: Guaranty Bank and Trust Company
AFS: Available for sale
HTM: Held to maturity
ASC: Accounting Standards Codification
IB&amp;T: Illinois Bank &amp; Trust
ASU: Accounting Standards Update
m2: m2 Lease Funds, LLC
Bates Companies: Bates Financial Advisors, Inc., Bates
MSELF: Main Street Expanded Loan Facility
Financial Services, Inc., Bates Securities, Inc. and
MSNLF: Main Street New Loan Facility
Bates Financial Group, Inc.
NIM: Net interest margin
BOLI: Bank-owned life insurance
NPA: Nonperforming asset
Caps: Interest rate cap derivatives
NPL: Nonperforming loan
CARES Act: Coronavirus Aid, Relief and Economy
OREO: Other real estate owned
Security Act
OTTI: Other-than-temporary impairment
CDI: Core deposit intangible
PCI: Purchased credit impaired
CECL: Current Expected Credit Losses
PPP: Paycheck Protection Program
Community National: Community National Bancorporation
Provision: Provision for loan/lease losses
COVID-19: Coronavirus Disease 2019
QCBT: Quad City Bank &amp; Trust Company
CRBT: Cedar Rapids Bank &amp; Trust Company
RB&amp;T: Rockford Bank &amp; Trust Company
CRE: Commercial real estate
ROAA: Return on Average Assets
CSB: Community State Bank
SBA: U.S. Small Business Administration
C&amp;I: Commercial and industrial
SEC: Securities and Exchange Commission
EPS: Earnings per share
SFC Bank: Springfield First Community Bank
Exchange Act: Securities Exchange Act of 1934, as
Springfield Bancshares: Springfield Bancshares, Inc.
amended
TA: Tangible assets
FASB: Financial Accounting Standards Board
TCE: Tangible common equity
FDIC: Federal Deposit Insurance Corporation
TDRs: Troubled debt restructurings
FHLB: Federal Home Loan Bank
TEY: Tax equivalent yield
FRB: Federal Reserve Bank of Chicago
The Company: QCR Holdings, Inc.
GAAP: Generally Accepted Accounting Principles
USDA: U.S. Department of Agriculture</t>
  </si>
  <si>
    <t>NOTE 2 - INVESTMENT SECURITIES (Tables)</t>
  </si>
  <si>
    <t>Notes Tables</t>
  </si>
  <si>
    <t>Amortized cost and fair value of investment securities</t>
  </si>
  <si>
    <t>Gross
Gross
Amortized
Unrealized
Unrealized
Fair
Cost
Gains
(Losses)
Value
(dollars in thousands)
March 31, 2020:
Securities HTM:
Municipal securities
$
430,233
$
21,886
$
(2,768)
$
449,351
Other securities
1,050
—
—
1,050
$
431,283
$
21,886
$
(2,768)
$
450,401
Securities AFS:
U.S. govt. sponsored agency securities
$
18,998
$
502
$
(43)
$
19,457
Residential mortgage-backed and related securities
116,768
6,149
(64)
122,853
Municipal securities
61,432
2,004
(5)
63,431
Asset-backed securities
31,076
—
(2,577)
28,499
Other securities
18,800
252
(4)
19,048
$
247,074
$
8,907
$
(2,693)
$
253,288
Gross
Gross
Amortized
Unrealized
Unrealized
Fair
Cost
Gains
(Losses)
Value
(dollars in thousands)
December 31, 2019:
Securities HTM:
Municipal securities
$
399,596
$
26,042
$
(143)
$
425,495
Other securities
1,050
—
—
1,050
$
400,646
$
26,042
$
(143)
$
426,545
Securities AFS:
U.S. govt. sponsored agency securities
$
19,872
$
283
$
(77)
$
20,078
Residential mortgage-backed and related securities
118,724
2,045
(182)
120,587
Municipal securities
46,659
1,602
(4)
48,257
Asset-backed securities
16,958
—
(71)
16,887
Other securities
4,749
138
(1)
4,886
$
206,962
$
4,068
$
(335)
$
210,695</t>
  </si>
  <si>
    <t>Securities have been in a continuous unrealized loss position</t>
  </si>
  <si>
    <t>Less than 12 Months
12 Months or More
Total
Gross
Gross
Gross
Fair
Unrealized
Fair
Unrealized
Fair
Unrealized
Value
Losses
Value
Losses
Value
Losses
(dollars in thousands)
March 31, 2020:
Securities HTM:
Municipal securities
$
52,609
$
(2,762)
$
531
$
(6)
$
53,140
$
(2,768)
Other securities
1,050
—
—
—
1,050
—
$
53,659
$
(2,762)
$
531
$
(6)
$
54,190
$
(2,768)
Securities AFS:
U.S. govt. sponsored agency securities
$
1,449
$
(2)
$
1,920
$
(41)
$
3,369
$
(43)
Residential mortgage-backed and related securities
2,509
(14)
1,875
(50)
4,384
(64)
Municipal securities
386
(1)
336
(4)
722
(5)
Asset-backed securities
23,752
(2,577)
—
—
23,752
(2,577)
Other securities
246
(4)
—
—
246
(4)
$
28,342
$
(2,598)
$
4,131
$
(95)
$
32,473
$
(2,693)
Less than 12 Months
12 Months or More
Total
Gross
Gross
Gross
Fair
Unrealized
Fair
Unrealized
Fair
Unrealized
Value
Losses
Value
Losses
Value
Losses
(dollars in thousands)
December 31, 2019:
Securities HTM:
Municipal securities
$
509
$
(1)
$
10,047
$
(142)
$
10,556
$
(143)
Other securities
550
—
—
—
550
—
$
1,059
$
(1)
$
10,047
$
(142)
$
11,106
$
(143)
Securities AFS:
U.S. govt. sponsored agency securities
$
1,431
$
(21)
$
2,117
$
(56)
$
3,548
$
(77)
Residential mortgage-backed and related securities
2,263
(17)
17,862
(165)
20,125
(182)
Municipal securities
—
—
724
(4)
724
(4)
Asset-backed securities
16,886
(71)
—
—
16,886
(71)
Other securities
249
(1)
—
—
249
(1)
$
20,829
$
(110)
$
20,703
$
(225)
$
41,532
$
(335)</t>
  </si>
  <si>
    <t>Investments classified by maturity date</t>
  </si>
  <si>
    <t>Amortized Cost
Fair Value
(dollars in thousands)
Securities HTM:
Due in one year or less
$
3,016
$
3,023
Due after one year through five years
34,967
35,545
Due after five years
393,300
411,833
$
431,283
$
450,401
Securities AFS:
Due in one year or less
$
1,370
$
1,387
Due after one year through five years
15,804
16,131
Due after five years
82,056
84,418
99,230
101,936
Residential mortgage-backed and related securities
116,768
122,853
Asset-backed securities
31,076
28,499
$
247,074
$
253,288</t>
  </si>
  <si>
    <t>Schedule of investment in callable securities</t>
  </si>
  <si>
    <t>Amortized Cost
Fair Value
(dollars in thousands)
Securities HTM:
Municipal securities
$
199,843
$
201,706
Securities AFS:
Municipal securities
47,044
48,483
Other securities
18,550
18,802
$
65,594
$
67,285</t>
  </si>
  <si>
    <t>NOTE 3 - LOANS/LEASES RECEIVABLE (Tables)</t>
  </si>
  <si>
    <t>Composition of the loan/lease portfolio</t>
  </si>
  <si>
    <t>2020
2019
(dollars in thousands)
C&amp;I loans*
$
1,484,979
$
1,507,825
CRE loans
Owner-occupied CRE
454,955
443,989
Commercial construction, land development, and other land
410,383
378,797
Other non owner-occupied CRE
917,748
913,610
1,783,086
1,736,396
Direct financing leases **
83,324
87,869
Residential real estate loans ***
237,742
239,904
Installment and other consumer loans
106,728
109,352
3,695,859
3,681,346
Plus deferred loan/lease origination costs, net of fees
8,809
8,859
3,704,668
3,690,205
Less allowance
(42,233)
(36,001)
$
3,662,435
$
3,654,204
** Direct financing leases:
Net minimum lease payments to be received
$
92,139
$
97,025
Estimated unguaranteed residual values of leased assets
616
547
Unearned lease/residual income
(9,431)
(9,703)
83,324
87,869
Plus deferred lease origination costs, net of fees
1,649
1,892
84,973
89,761
Less allowance
(1,303)
(1,464)
$
83,670
$
88,297
* Includes equipment financing agreements outstanding at m2, totaling $145.3 million and $142.0 million as of March 31, 2020 and December 31, 2019, respectively.
** 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 Includes residential real estate loans held for sale totaling $4.0 million and $3.7 million as of March 31, 2020 and December 31, 2019, respectively.</t>
  </si>
  <si>
    <t>Changes in accretable yield for acquired loans</t>
  </si>
  <si>
    <t>Three months ended March 31, 2020
PCI
Performing
Loans
Loans
Total
Balance at the beginning of the period
$
(57)
$
(6,378)
$
(6,435)
Reclassification of nonaccretable discount to accretable
(30)
—
(30)
Accretion recognized
28
653
681
Balance at the end of the period
$
(59)
$
(5,725)
$
(5,784)
Three months ended March 31, 2019
PCI
Performing
Loans
Loans
Total
Balance at the beginning of the period
$
(667)
$
(9,656)
$
(10,323)
Accretion recognized
348
826
1,174
Balance at the end of the period
$
(319)
$
(8,830)
$
(9,149)</t>
  </si>
  <si>
    <t>Aging of the loan/lease portfolio by classes of loans/leases</t>
  </si>
  <si>
    <t>As of March 31, 2020
Accruing Past
30-59 Days
60-89 Days
Due 90 Days or
Nonaccrual
Classes of Loans/Leases
Current
Past Due
Past Due
More
Loans/Leases
Total
(dollars in thousands)
C&amp;I
$
1,479,395
$
3,445
$
612
$
—
$
1,527
$
1,484,979
CRE
Owner-Occupied CRE
454,670
—
186
—
99
454,955
Commercial Construction, Land Development, and Other Land
408,392
767
—
1,224
—
410,383
Other Non Owner-Occupied CRE
905,607
4,577
—
—
7,564
917,748
Direct Financing Leases
81,459
487
213
—
1,165
83,324
Residential Real Estate
231,288
5,047
667
82
658
237,742
Installment and Other Consumer
105,677
319
4
113
615
106,728
$
3,666,488
$
14,642
$
1,682
$
1,419
$
11,628
$
3,695,859
As a percentage of total loan/lease portfolio
99.20
%
0.40
%
0.05
%
0.04
%
0.31
%
100.00
%
As of December 31, 2019
Accruing Past
30-59 Days
60-89 Days
Due 90 Days or
Nonaccrual
Classes of Loans/Leases
Current
Past Due
Past Due
More
Loans/Leases
Total
(dollars in thousands)
C&amp;I
$
1,499,891
$
6,126
$
572
$
—
$
1,236
$
1,507,825
CRE
Owner-Occupied CRE
443,707
177
71
—
34
443,989
Commercial Construction, Land Development, and Other Land
375,940
2,857
—
—
—
378,797
Other Non Owner-Occupied CRE
909,684
73
—
—
3,853
913,610
Direct Financing Leases
85,636
463
253
—
1,517
87,869
Residential Real Estate
235,845
2,939
414
—
706
239,904
Installment and Other Consumer
108,750
3
10
33
556
109,352
$
3,659,453
$
12,638
$
1,320
$
33
$
7,902
$
3,681,346
As a percentage of total loan/lease portfolio
99.41
%
0.34
%
0.04
%
0.00
%
0.21
%
100.00
%</t>
  </si>
  <si>
    <t>NPLs by classes of loans/leases</t>
  </si>
  <si>
    <t>As of March 31, 2020
Accruing Past
Due 90 Days or
Nonaccrual
Percentage of
Classes of Loans/Leases
More
Loans/Leases **
Accruing TDRs
Total NPLs
Total NPLs
(dollars in thousands)
C&amp;I
$
—
$
1,527
$
359
$
1,886
13.88
%
CRE
Owner-Occupied CRE
—
99
—
99
0.73
%
Commercial Construction, Land Development, and Other Land
1,224
—
—
1,224
9.01
%
Other Non Owner-Occupied CRE
—
7,564
—
7,564
55.64
%
Direct Financing Leases
—
1,165
186
1,351
9.94
%
Residential Real Estate
82
658
—
740
5.44
%
Installment and Other Consumer
113
615
—
728
5.36
%
$
1,419
$
11,628
$
545
$
13,592
100.00
%
** Nonaccrual loans/leases included $298 thousand of TDRs, including $50 thousand in commercial and industrial loans, $163 thousand in direct financing leases, $31 thousand in residential real estate loans, and $54 thousand in installment loans.
As of December 31, 2019
Accruing Past
Due 90 Days or
Nonaccrual
Percentage of
Classes of Loans/Leases
More
Loans/Leases **
Accruing TDRs
Total NPLs
Total NPLs
(dollars in thousands)
C&amp;I
$
—
$
1,236
$
646
$
1,882
21.12
%
CRE
Owner-Occupied CRE
—
34
—
34
0.38
%
Commercial Construction, Land Development, and Other Land
—
—
—
—
-
%
Other Non Owner-Occupied CRE
—
3,853
—
3,853
43.22
%
Direct Financing Leases
—
1,517
333
1,850
20.75
%
Residential Real Estate
—
706
—
706
7.92
%
Installment and Other Consumer
33
556
—
589
6.61
%
$
33
$
7,902
$
979
$
8,914
100.00
%
** Nonaccrual loans/leases included $747 thousand of TDRs, including $98 thousand in C&amp;I loans, $269 thousand in CRE loans, $294 thousand in direct financing leases, $31 thousand in residential real estate loans, and $55 thousand in installment loans.</t>
  </si>
  <si>
    <t>Allowance for credit losses on financing receivables</t>
  </si>
  <si>
    <t>Changes in the allowance by portfolio segment for the three months ended March 31, 2020 and 2019, respectively, are presented as follows:
Three Months Ended March 31, 2020
Direct Financing
Residential Real
Installment and
C&amp;I
CRE
Leases
Estate
Other Consumer
Total
(dollars in thousands)
Balance, beginning
$
16,072
$
15,379
$
1,464
$
1,948
$
1,138
$
36,001
Provisions (credits) charged to expense
3,697
3,816
394
336
124
8,367
Loans/leases charged off
(1,639)
—
(600)
—
(96)
(2,335)
Recoveries on loans/leases previously charged off
21
74
45
29
31
200
Balance, ending
$
18,151
$
19,269
$
1,303
$
2,313
$
1,197
$
42,233
Three Months Ended March 31, 2019
Direct Financing
Residential Real
Installment and
C&amp;I
CRE
Leases
Estate
Other Consumer
Total
(dollars in thousands)
Balance, beginning
$
16,420
$
17,719
$
1,792
$
2,557
$
1,359
$
39,847
Provisions (credits) charged to expense
1,007
534
445
(18)
166
2,134
Loans/leases charged off
(334)
—
(652)
—
(74)
(1,060)
Recoveries on loans/leases previously charged off
166
50
21
—
6
243
Balance, ending
$
17,259
$
18,303
$
1,606
$
2,539
$
1,457
$
41,164
The allowance by impairment evaluation and by portfolio segment as of March 31, 2020 and December 31, 2019 is presented as follows:
As of March 31, 2020
Direct Financing
Residential Real
Installment and
C&amp;I
CRE
Leases
Estate
Other Consumer
Total
(dollars in thousands)
Allowance for impaired loans/leases
$
86
$
1,228
$
20
$
15
$
78
$
1,427
Allowance for nonimpaired loans/leases
18,065
18,041
1,283
2,298
1,119
40,806
$
18,151
$
19,269
$
1,303
$
2,313
$
1,197
$
42,233
Impaired loans/leases
$
2,346
$
7,681
$
1,574
$
603
$
615
$
12,819
Nonimpaired loans/leases
1,482,633
1,775,405
81,750
237,139
106,113
3,683,040
$
1,484,979
$
1,783,086
$
83,324
$
237,742
$
106,728
$
3,695,859
Allowance as a percentage of impaired loans/leases
3.67
%
15.99
%
1.27
%
2.49
%
12.68
%
11.13
%
Allowance as a percentage of nonimpaired loans/leases
1.22
%
1.02
%
1.57
%
0.97
%
1.05
%
1.11
%
Total allowance as a percentage of total loans/leases
1.22
%
1.08
%
1.56
%
0.97
%
1.12
%
1.14
%
As of December 31, 2019
Direct Financing
Residential Real
Installment and
C&amp;I
CRE
Leases
Estate
Other Consumer
Total
(dollars in thousands)
Allowance for impaired loans/leases
$
170
$
125
$
270
$
15
$
80
$
660
Allowance for nonimpaired loans/leases
15,902
15,254
1,194
1,933
1,058
35,341
$
16,072
$
15,379
$
1,464
$
1,948
$
1,138
$
36,001
Impaired loans/leases
$
1,846
$
3,585
$
2,025
$
649
$
556
$
8,661
Nonimpaired loans/leases
1,505,979
1,732,811
85,844
239,255
108,796
3,672,685
$
1,507,825
$
1,736,396
$
87,869
$
239,904
$
109,352
$
3,681,346
Allowance as a percentage of impaired loans/leases
9.21
%
3.49
%
13.33
%
2.31
%
14.41
%
7.62
%
Allowance as a percentage of nonimpaired loans/leases
1.06
%
0.88
%
1.39
%
0.81
%
0.97
%
0.96
%
Total allowance as a percentage of total loans/leases
1.07
%
0.89
%
1.67
%
0.81
%
1.04
%
0.98
%</t>
  </si>
  <si>
    <t>Impaired financing receivables</t>
  </si>
  <si>
    <t>Loans/leases, by classes of financing receivable, considered to be impaired as of and for the three months ended March 31, 2020 are presented as follows:
2020
Interest Income
Average
Recognized for
Recorded
Unpaid Principal
Related
Recorded
Interest Income
Cash Payments
Classes of Loans/Leases
Investment
Balance
Allowance
Investment
Recognized
Received
(dollars in thousands)
Impaired Loans/Leases with No Specific Allowance Recorded:
C&amp;I
$
2,260
$
2,332
$
—
$
1,895
$
12
$
12
CRE
Owner-Occupied CRE
99
115
—
102
—
—
Commercial Construction, Land Development, and Other Land
—
—
—
—
—
—
Other Non Owner-Occupied CRE
1,054
1,054
—
662
7
7
Direct Financing Leases
1,515
1,515
—
1,440
6
6
Residential Real Estate
423
407
—
399
—
—
Installment and Other Consumer
538
538
—
507
—
—
$
5,889
$
5,961
$
—
$
5,005
$
25
$
25
Impaired Loans/Leases with Specific Allowance Recorded:
C&amp;I
$
86
$
86
$
86
$
43
$
—
$
—
CRE
Owner-Occupied CRE
—
—
—
—
—
—
Commercial Construction, Land Development, and Other Land
—
—
—
—
—
—
Other Non Owner-Occupied CRE
6,528
6,528
1,228
4,698
—
—
Direct Financing Leases
59
59
20
61
—
—
Residential Real Estate
180
180
15
180
—
—
Installment and Other Consumer
77
77
78
79
—
—
$
6,930
$
6,930
$
1,427
$
5,061
$
—
$
—
Total Impaired Loans/Leases:
C&amp;I
$
2,346
$
2,418
$
86
$
1,938
$
12
$
12
CRE
Owner-Occupied CRE
99
115
—
102
—
—
Commercial Construction, Land Development, and Other Land
—
—
—
—
—
—
Other Non Owner-Occupied CRE
7,582
7,582
1,228
5,360
7
7
Direct Financing Leases
1,574
1,574
20
1,501
6
6
Residential Real Estate
603
587
15
579
—
—
Installment and Other Consumer
615
615
78
586
—
—
$
12,819
$
12,891
$
1,427
$
10,066
$
25
$
25
Loans/leases, by classes of financing receivable, considered to be impaired as of and for the three months ended March 31, 2019 are presented as follows:
Interest Income
Average
Recognized for
Recorded
Unpaid Principal
Related
Recorded
Interest Income
Cash Payments
Classes of Loans/Leases
Investment
Balance
Allowance
Investment
Recognized
Received
(dollars in thousands)
Impaired Loans/Leases with No Specific Allowance Recorded:
C&amp;I
$
2,256
$
2,300
$
—
$
2,124
$
23
$
23
CRE
Owner-Occupied CRE
104
104
—
106
6
6
Commercial Construction, Land Development, and Other Land
500
500
—
503
7
7
Other Non Owner-Occupied CRE
1,675
1,675
—
1,687
22
22
Direct Financing Leases
1,948
1,948
—
2,011
11
11
Residential Real Estate
705
779
—
713
—
—
Installment and Other Consumer
778
778
—
770
3
3
$
7,966
$
8,084
$
—
$
7,914
$
72
$
72
Impaired Loans/Leases with Specific Allowance Recorded:
C&amp;I
$
2,045
$
2,045
$
841
$
1,946
$
9
$
9
CRE
Owner-Occupied CRE
289
646
33
297
—
—
Commercial Construction, Land Development, and Other Land
144
144
28
146
—
—
Other Non Owner-Occupied CRE
7,443
7,443
2,052
7,510
48
48
Direct Financing Leases
237
237
142
206
—
—
Residential Real Estate
988
988
236
915
1
1
Installment and Other Consumer
147
147
107
137
—
—
$
11,293
$
11,650
$
3,439
$
11,157
$
58
$
58
Total Impaired Loans/Leases:
C&amp;I
$
4,301
$
4,345
$
841
$
4,070
$
32
$
32
CRE
Owner-Occupied CRE
393
750
33
403
6
6
Commercial Construction, Land Development, and Other Land
644
644
28
649
7
7
Other Non Owner-Occupied CRE
9,118
9,118
2,052
9,197
70
70
Direct Financing Leases
2,185
2,185
142
2,217
11
11
Residential Real Estate
1,693
1,767
236
1,628
1
1
Installment and Other Consumer
925
925
107
907
3
3
$
19,259
$
19,734
$
3,439
$
19,071
$
130
$
130
Loans/leases, by classes of financing receivable, considered to be impaired as of December 31, 2019 are presented as
follows:
Unpaid
Recorded
Principal
Related
Classes of Loans/Leases
Investment
Balance
Allowance
(dollars in thousands)
Impaired Loans/Leases with No Specific Allowance Recorded:
C&amp;I
$
1,607
$
1,647
$
—
CRE
Owner-Occupied CRE
34
50
—
Commercial Construction, Land Development, and Other Land
—
—
—
Other Non Owner-Occupied CRE
684
686
—
Direct Financing Leases
1,642
1,642
—
Residential Real Estate
469
614
—
Installment and Other Consumer
476
476
—
$
4,912
$
5,115
$
—
Impaired Loans/Leases with Specific Allowance Recorded:
C&amp;I
$
239
$
239
$
170
CRE
Owner-Occupied CRE
—
—
—
Commercial Construction, Land Development, and Other Land
—
—
—
Other Non Owner-Occupied CRE
2,867
2,867
125
Direct Financing Leases
383
383
270
Residential Real Estate
180
180
15
Installment and Other Consumer
80
80
80
$
3,749
$
3,749
$
660
Total Impaired Loans/Leases:
C&amp;I
$
1,846
$
1,886
$
170
CRE
Owner-Occupied CRE
34
50
—
Commercial Construction, Land Development, and Other Land
—
—
—
Other Non Owner-Occupied CRE
3,551
3,553
125
Direct Financing Leases
2,025
2,025
270
Residential Real Estate
649
794
15
Installment and Other Consumer
556
556
80
$
8,661
$
8,864
$
660</t>
  </si>
  <si>
    <t>Financing receivable credit quality indicators</t>
  </si>
  <si>
    <t>As of March 31, 2020
CRE
Non-Owner Occupied
Commercial
Construction,
Land
Owner-Occupied
Development,
As a % of
Internally Assigned Risk Rating
C&amp;I
CRE
and Other Land
Other CRE
Total
Total
(dollars in thousands)
Pass (Ratings 1 through 5)
$
1,309,540
$
449,463
$
408,341
$
884,112
$
3,051,456
97.72
%
Special Mention (Rating 6)
11,805
3,665
722
18,546
34,738
1.11
%
Substandard (Rating 7)
18,375
1,827
1,320
15,090
36,612
1.17
%
Doubtful (Rating 8)
—
—
—
—
—
—
%
$
1,339,720
$
454,955
$
410,383
$
917,748
$
3,122,806
100.00
%
As of December 31, 2019
CRE
Non-Owner Occupied
Commercial
Construction,
Land
Owner-Occupied
Development,
As a % of
Internally Assigned Risk Rating
C&amp;I
CRE
and Other Land
Other CRE
Total
Total
(dollars in thousands)
Pass (Ratings 1 through 5)
$
1,334,446
$
439,418
$
378,572
$
896,206
$
3,048,642
98.28
%
Special Mention (Rating 6)
12,962
3,044
41
3,905
19,952
0.65
%
Substandard (Rating 7)
18,439
1,527
184
13,499
33,649
1.09
%
Doubtful (Rating 8)
—
—
—
—
—
0.01
%
$
1,365,847
$
443,989
$
378,797
$
913,610
$
3,102,243
100.00
%</t>
  </si>
  <si>
    <t>Financing receivable credit quality indicators performance status</t>
  </si>
  <si>
    <t>As of March 31, 2020
Direct Financing
Residential Real
Installment and
As a % of
Delinquency Status *
C&amp;I
Leases
Estate
Other Consumer
Total
Total
(dollars in thousands)
Performing
$
144,148
$
81,973
$
237,002
$
106,000
$
569,123
99.31
%
Nonperforming
1,111
1,351
740
728
3,930
0.69
%
$
145,259
$
83,324
$
237,742
$
106,728
$
573,053
100.00
%
As of December 31, 2019
Direct Financing
Residential Real
Installment and
As a % of
Delinquency Status *
C&amp;I
Leases
Estate
Other Consumer
Total
Total
(dollars in thousands)
Performing
$
140,992
$
86,019
$
239,198
$
108,763
$
574,972
99.29
%
Nonperforming
986
1,850
706
589
4,131
0.71
%
$
141,978
$
87,869
$
239,904
$
109,352
$
579,103
100.00
%</t>
  </si>
  <si>
    <t>Number and recorded investment of TDRs, by type of concession</t>
  </si>
  <si>
    <t>For the three months ended March 31, 2020
Pre-
Post-
Modification
Modification
Number of
Recorded
Recorded
Specific
Classes of Loans/Leases
Loans / Leases
Investment
Investment
Allowance
CONCESSION - Significant Payment Delay
C&amp;I
2
$
111
$
111
$
—
Direct Financing Leases
1
68
68
—
3
$
179
$
179
$
—
For the three months ended March 31, 2019
Pre-
Post-
Modification
Modification
Number of
Recorded
Recorded
Specific
Classes of Loans/Leases
Loans / Leases
Investment
Investment
Allowance
CONCESSION - Significant Payment Delay
Direct Financing Leases
4
122
122
—
4
$
122
$
122
$
—</t>
  </si>
  <si>
    <t>NOTE 4 - DERIVATIVES AND HEDGING ACTIVITIES (Tables)</t>
  </si>
  <si>
    <t>Changes in the fair value of the underlying derivative contracts</t>
  </si>
  <si>
    <t>March 31, 2020
December 31, 2019
Notional Amount
Estimated Fair Value
Notional Amount
Estimated Fair Value
(dollars in thousands)
Non-Hedging Interest Rate Derivatives Assets:
Interest rate swap contracts
$
915,109
$
195,224
$
$
Non-Hedging Interest Rate Derivatives Liabilities:
Interest rate swap contracts
$
915,109
$
195,224
$
$</t>
  </si>
  <si>
    <t>Interest rate cap</t>
  </si>
  <si>
    <t>Schedule of interest rate caps</t>
  </si>
  <si>
    <t>Balance Sheet
Fair Value as of
Hedged Item
Effective Date
Maturity Date
Location
Notional Amount
Strike Rate
March 31, 2020
December 31, 2019
(dollars in thousands)
Deposits
1/1/2020
1/1/2023
Other Assets
$
%
$
18
$
112
Deposits
1/1/2020
1/1/2023
Other Assets
35
218
Deposits
1/1/2020
1/1/2023
Other Assets
16
96
Deposits
1/1/2020
1/1/2023
Other Assets
17
109
Deposits
1/1/2020
1/1/2024
Other Assets
47
214
Deposits
1/1/2020
1/1/2024
Other Assets
85
401
Deposits
2/1/2020
2/1/2024
Other Assets
44
202
Deposits
1/1/2020
1/1/2024
Other Assets
42
201
Deposits
1/1/2020
1/1/2025
Other Assets
94
337
Deposits
1/1/2020
1/1/2025
Other Assets
171
617
Deposits
3/1/2020
3/1/2025
Other Assets
94
332
Deposits
1/1/2020
1/1/2025
Other Assets
86
309
$
$
749
$
3,148</t>
  </si>
  <si>
    <t>Interest rate swap</t>
  </si>
  <si>
    <t>Balance Sheet
Fair Value as of
Hedged Item
Effective Date
Maturity Date
Location
Notional Amount
Receive Rate
Pay Rate
March 31, 2020
December 31, 2019
(dollars in thousands)
CRBT - FHLB Advances or Brokered CDs
3/16/2020
3/16/2023
Derivatives - Liabilities
$
0.89
%
%
$
(644)
$
-
SFCB - FHLB Advances or Brokered CDs
3/16/2020
3/16/2023
Derivatives - Liabilities
0.74
%
%
(162)
$
-
QCR Holdings Statutory Trust II
9/30/2018
9/30/2028
Derivatives - Liabilities
4.30
%
%
(1,992)
$
(971)
QCR Holdings Statutory Trust III
9/30/2018
9/30/2028
Derivatives - Liabilities
4.30
%
%
(1,594)
(777)
QCR Holdings Statutory Trust V
7/7/2018
7/7/2028
Derivatives - Liabilities
3.54
%
%
(1,935)
(944)
Community National Statutory Trust II
9/20/2018
9/20/2028
Derivatives - Liabilities
3.29
%
%
(597)
(291)
Community National Statutory Trust III
9/15//2018
9/15/2028
Derivatives - Liabilities
2.49
%
%
(698)
(339)
Guaranty Bankshares Statutory Trust I
9/15/2018
9/15/2028
Derivatives - Liabilities
2.49
%
%
(898)
(436)
$
3.66
%
%
$
(8,520)
$
(3,758)</t>
  </si>
  <si>
    <t>NOTE 5 - EARNINGS PER SHARE (Tables)</t>
  </si>
  <si>
    <t>Schedule of computation of earnings per share on a basic and diluted basis</t>
  </si>
  <si>
    <t>Three months ended
March 31,
2020
2019
Net income
$
11,228
$
12,918
Basic EPS
$
0.71
$
0.82
Diluted EPS
$
0.70
$
0.81
Weighted average common shares outstanding
15,796,796
15,693,345
Weighted average common shares issuable upon exercise of stock options
and under the employee stock purchase plan
214,660
229,595
Weighted average common and common equivalent shares outstanding
16,011,456
15,922,940</t>
  </si>
  <si>
    <t>NOTE 6 - FAIR VALUE (Tables)</t>
  </si>
  <si>
    <t>Schedule of assets measured at fair value</t>
  </si>
  <si>
    <t>Fair Value Measurements at Reporting Date Using
Quoted Prices
Significant
in Active
Other
Significant
Markets for
Observable
Unobservable
Identical Assets
Inputs
Inputs
Fair Value
(Level 1)
(Level 2)
(Level 3)
(dollars in thousands)
March 31, 2020:
Securities AFS:
U.S. govt. sponsored agency securities
$
19,457
$
—
$
19,457
$
—
Residential mortgage-backed and related securities
122,853
—
122,853
—
Municipal securities
63,431
—
63,431
—
Asset-backed securities
28,499
28,499
Other securities
19,048
—
19,048
—
Derivatives
195,973
—
195,973
—
Total assets measured at fair value
$
449,261
$
—
$
449,261
$
—
Derivatives
$
203,744
$
—
$
203,744
$
—
Total liabilities measured at fair value
$
203,744
$
—
$
203,744
$
—
December 31, 2019:
Securities AFS:
U.S. govt. sponsored agency securities
$
20,078
$
—
$
20,078
$
—
Residential mortgage-backed and related securities
120,587
—
120,587
—
Municipal securities
48,257
—
48,257
—
Asset-backed securities
16,887
16,887
Other securities
4,886
—
4,886
—
Derivatives
87,827
—
87,827
—
Total assets measured at fair value
$
298,522
$
—
$
298,522
$
—
Derivatives
$
88,437
$
—
$
88,437
$
—
Total liabilities measured at fair value
$
88,437
$
—
$
88,437
$
—
Fair Value Measurements at Reporting Date Using
Quoted Prices
Significant
in Active
Other
Significant
Markets for
Observable
Unobservable
Identical Assets
Inputs
Inputs
Fair Value
Level 1
Level 2
Level 3
(dollars in thousands)
March 31, 2020:
Impaired loans/leases
$
6,062
$
—
$
—
$
6,062
OREO
3,562
—
—
3,562
$
9,624
$
—
$
—
$
9,624
December 31, 2019:
Impaired loans/leases
$
3,394
$
—
$
—
$
3,394
OREO
4,459
—
—
4,459
$
7,853
$
—
$
—
$
7,853</t>
  </si>
  <si>
    <t>Schedule of assets measured at fair value, valuation techniques</t>
  </si>
  <si>
    <t>Quantitative Information about Level Fair Value Measurements
Fair Value
Fair Value
March 31,
December 31,
2020
2019
Valuation Technique
Unobservable Input
Range
(dollars in thousands)
Impaired loans/leases
$
6,062
$
3,394
Appraisal of collateral
Appraisal adjustments
%
to
%
OREO
3,562
4,459
Appraisal of collateral
Appraisal adjustments
%
to
%</t>
  </si>
  <si>
    <t>Schedule of assets and liabilities measured at fair value</t>
  </si>
  <si>
    <t>Fair Value
As of March 31, 2020
As of December 31, 2019
Hierarchy
Carrying
Estimated
Carrying
Estimated
Level
Value
Fair Value
Value
Fair Value
(dollars in thousands)
Cash and due from banks
Level 1
$
169,827
$
169,827
$
76,254
$
76,254
Federal funds sold
Level 2
4,695
4,695
9,800
9,800
Interest-bearing deposits at financial institutions
Level 2
202,013
202,013
147,891
147,891
Investment securities:
HTM
Level 2
431,283
450,401
400,646
426,545
AFS
*
253,288
253,288
210,695
210,695
Loans/leases receivable, net
Level 3
5,613
6,062
3,143
3,394
Loans/leases receivable, net
Level 2
3,656,822
3,624,689
3,651,061
3,606,520
Derivatives
Level 2
195,973
195,973
87,827
87,827
Deposits:
Nonmaturity deposits
Level 2
3,292,795
3,292,795
3,184,726
3,184,726
Time deposits
Level 2
877,683
887,294
726,325
742,444
Short-term borrowings
Level 2
43,067
43,067
13,423
13,423
FHLB advances
Level 2
95,000
96,515
159,300
159,193
Subordinated notes
Level 2
68,455
68,673
68,394
68,563
Junior subordinated debentures
Level 2
37,877
30,541
37,838
30,477
Derivatives
Level 2
203,744
203,744
88,437
88,437</t>
  </si>
  <si>
    <t>NOTE 7 - BUSINESS SEGMENT INFORMATION (Tables)</t>
  </si>
  <si>
    <t>Schedule of business segment information</t>
  </si>
  <si>
    <t>Commercial Banking
Wealth
Intercompany
Consolidated
QCBT
CRBT
CSB
SFC Bank
Management
All other
Eliminations
Total
(dollars in thousands)
Three Months Ended March 31, 2020
Total revenue
$
19,499
$
21,995
$
10,051
$
8,691
$
4,039
$
15,618
$
(15,715)
$
64,178
Net interest income
14,428
11,386
7,500
5,642
—
(1,488)
230
37,698
Provision
3,183
2,250
1,964
970
—
—
—
8,367
Net income (loss) from continuing operations
4,903
6,377
1,038
2,207
821
11,137
(15,255)
11,228
Goodwill
3,223
14,980
9,888
45,975
—
182
—
74,248
Intangibles
—
2,560
3,812
6,573
—
1,476
—
14,421
Total assets
1,914,785
1,719,773
863,903
708,735
—
695,511
(670,632)
5,232,075
Three Months Ended March 31, 2019
Total revenue
$
18,544
$
19,244
$
9,270
$
7,288
$
4,229
$
20,178
$
(14,658)
$
64,095
Net interest income
12,139
10,407
6,966
5,227
—
2,169
—
36,908
Credit loss expense
1,020
425
150
500
—
39
—
2,134
Net income (loss)
4,185
5,100
2,157
1,653
1,158
13,115
(14,450)
12,918
Goodwill
3,223
14,980
9,888
45,975
—
3,806
—
77,872
Intangibles
—
3,061
4,501
7,501
—
1,855
—
16,918
Total assets
1,660,374
1,446,637
785,076
638,542
—
1,137,465
(601,432)
5,066,662</t>
  </si>
  <si>
    <t>NOTE 8 - REGULATORY CAPITAL REQUIREMENTS (Tables)</t>
  </si>
  <si>
    <t>Schedule of Compliance with Regulatory Capital Requirements under Banking Regulations [Table Text Block]</t>
  </si>
  <si>
    <t>For Capital
To Be Well
Adequacy Purposes
Capitalized Under
For Capital
With Capital
Prompt Corrective
Actual
Adequacy Purposes
Conservation Buffer
Action Provisions
Amount
Ratio
Amount
Ratio
Amount
Ratio
Amount
Ratio
As of March 31, 2020:
Company:
Total risk-based capital
$
601,259
13.54
%
$
355,226
&gt;
8.00
%
$
466,233
&gt;
10.50
%
$
444,032
&gt;
10.00
%
Tier 1 risk-based capital
495,455
11.16
266,419
&gt;
6.00
377,427
&gt;
8.50
355,226
&gt;
8.00
Tier 1 leverage
495,455
10.19
194,477
&gt;
4.00
194,477
&gt;
4.00
243,097
&gt;
5.00
Common equity Tier 1
457,578
10.31
199,814
&gt;
4.50
310,822
&gt;
7.00
288,621
&gt;
6.50
Quad City Bank &amp; Trust:
Total risk-based capital
$
191,590
12.03
%
$
127,429
&gt;
8.00
%
$
167,251
&gt;
10.50
%
$
159,287
&gt;
10.00
%
Tier 1 risk-based capital
175,861
11.04
95,572
&gt;
6.00
135,394
&gt;
8.50
127,429
&gt;
8.00
Tier 1 leverage
175,861
10.07
69,825
&gt;
4.00
69,825
&gt;
4.00
87,282
&gt;
5.00
Common equity Tier 1
175,861
11.04
71,679
&gt;
4.50
111,501
&gt;
7.00
103,536
&gt;
6.50
Cedar Rapids Bank &amp; Trust:
Total risk-based capital
$
184,319
12.21
%
$
120,785
&gt;
8.00
%
$
158,531
&gt;
10.50
%
$
150,982
&gt;
10.00
%
Tier 1 risk-based capital
168,693
11.17
90,589
&gt;
6.00
128,334
&gt;
8.50
120,785
&gt;
8.00
Tier 1 leverage
168,693
10.53
64,084
&gt;
4.00
64,084
&gt;
4.00
80,105
&gt;
5.00
Common equity Tier 1
168,693
11.17
67,942
&gt;
4.50
105,687
&gt;
7.00
98,138
&gt;
6.50
Community State Bank:
Total risk-based capital
$
94,289
12.59
%
$
59,930
&gt;
8.00
%
$
78,658
&gt;
10.50
%
$
74,912
&gt;
10.00
%
Tier 1 risk-based capital
86,636
11.57
44,947
&gt;
6.00
63,675
&gt;
8.50
59,930
&gt;
8.00
Tier 1 leverage
86,636
10.25
33,808
&gt;
4.00
33,808
&gt;
4.00
42,261
&gt;
5.00
Common equity Tier 1
86,636
11.57
33,710
&gt;
4.50
52,439
&gt;
7.00
48,693
&gt;
6.50
Springfield First Community Bank:
Total risk-based capital
$
74,501
12.49
%
$
47,723
&gt;
8.00
%
$
62,636
&gt;
10.50
%
$
59,654
&gt;
10.00
%
Tier 1 risk-based capital
66,392
11.13
35,792
&gt;
6.00
50,706
&gt;
8.50
47,723
&gt;
8.00
Tier 1 leverage
66,392
10.43
25,470
&gt;
4.00
25,470
&gt;
4.00
31,838
&gt;
5.00
Common equity Tier 1
66,392
11.13
26,844
&gt;
4.50
41,758
&gt;
7.00
38,775
&gt;
6.50
For Capital
To Be Well
Adequacy Purposes
Capitalized Under
For Capital
With Capital
Prompt Corrective
Actual
Adequacy Purposes
Conservation Buffer
Action Provisions
Amount
Ratio
Amount
Ratio
Amount
Ratio
Amount
Ratio
As of December 31, 2019:
Company:
Total risk-based capital
$
581,234
13.33
%
$
348,937
&gt;
8.00
%
$
457,980
&gt;
10.500
%
$
436,171
&gt;
10.00
%
Tier 1 risk-based capital
481,702
11.04
261,703
&gt;
6.00
370,746
&gt;
8.500
348,937
&gt;
8.00
Tier 1 leverage
481,702
9.53
202,207
&gt;
4.00
202,207
&gt;
4.000
252,758
&gt;
5.00
Common equity Tier 1
443,864
10.18
196,277
&gt;
4.50
305,320
&gt;
7.000
283,511
&gt;
6.50
Quad City Bank &amp; Trust:
Total risk-based capital
$
183,855
11.83
%
$
124,362
&gt;
8.00
%
$
163,225
&gt;
10.500
%
$
155,452
&gt;
10.00
%
Tier 1 risk-based capital
170,137
10.94
93,271
&gt;
6.00
132,134
&gt;
8.500
124,362
&gt;
8.00
Tier 1 leverage
170,137
9.94
68,479
&gt;
4.00
68,479
&gt;
4.000
85,598
&gt;
5.00
Common equity Tier 1
170,137
10.94
69,953
&gt;
4.50
108,817
&gt;
7.000
101,044
&gt;
6.50
Cedar Rapids Bank &amp; Trust:
Total risk-based capital
$
175,498
11.90
%
$
117,953
&gt;
8.00
%
$
154,813
&gt;
10.500
%
$
147,441
&gt;
10.00
%
Tier 1 risk-based capital
162,127
11.00
88,465
&gt;
6.00
125,325
&gt;
8.500
117,953
&gt;
8.00
Tier 1 leverage
162,127
10.41
62,286
&gt;
4.00
62,286
&gt;
4.000
77,857
&gt;
5.00
Common equity Tier 1
162,127
11.00
66,349
&gt;
4.50
103,209
&gt;
7.000
95,837
&gt;
6.50
Community State Bank:
Total risk-based capital
$
92,095
12.32
%
$
59,813
&gt;
8.00
%
$
78,504
&gt;
10.500
%
$
74,766
&gt;
10.00
%
Tier 1 risk-based capital
85,437
11.43
44,860
&gt;
6.00
63,551
&gt;
8.500
59,813
&gt;
8.00
Tier 1 leverage
85,437
10.39
32,902
&gt;
4.00
32,902
&gt;
4.000
41,128
&gt;
5.00
Common equity Tier 1
85,437
11.43
33,645
&gt;
4.50
52,336
&gt;
7.000
48,598
&gt;
6.50
Springfield First Community Bank:
Total risk-based capital
$
71,074
12.72
%
$
44,704
&gt;
8.00
%
$
58,674
&gt;
10.500
%
$
55,880
&gt;
10.00
%
Tier 1 risk-based capital
63,956
11.45
33,528
&gt;
6.00
47,498
&gt;
8.500
44,704
&gt;
8.00
Tier 1 leverage
63,956
9.70
26,379
&gt;
4.00
26,379
&gt;
4.000
32,974
&gt;
5.00
Common equity Tier 1
63,956
11.45
25,146
&gt;
4.50
39,116
&gt;
7.000
36,322
&gt;
6.50</t>
  </si>
  <si>
    <t>NOTE 1 - SUMMARY OF SIGNIFICANT ACCOUNTING POLICIES (Details)</t>
  </si>
  <si>
    <t>Mar. 31, 2020subsidiaryshares</t>
  </si>
  <si>
    <t>Dec. 31, 2019shares</t>
  </si>
  <si>
    <t>Number of subsidiaries commercial banks | subsidiary</t>
  </si>
  <si>
    <t>NOTE 1 - SUMMARY OF SIGNIFICANT ACCOUNTING POLICIES - Recent account developments (Details) - USD ($)</t>
  </si>
  <si>
    <t>Jan. 01, 2020</t>
  </si>
  <si>
    <t>Pro Forma [Member] | Accounting Standards Update 2016-13 [Member]</t>
  </si>
  <si>
    <t>New Accounting Pronouncements or Change in Accounting Principle [Line Items]</t>
  </si>
  <si>
    <t>Increase in allowance for estimated losses on loans or leases</t>
  </si>
  <si>
    <t>NOTE 2 - INVESTMENT SECURITIES (Details) $ in Thousands</t>
  </si>
  <si>
    <t>Mar. 31, 2020USD ($)stateitem</t>
  </si>
  <si>
    <t>Mar. 31, 2019USD ($)</t>
  </si>
  <si>
    <t>Dec. 31, 2019USD ($)stateitem</t>
  </si>
  <si>
    <t>Number of securities</t>
  </si>
  <si>
    <t>Available-for-sale, unrealized loss positions, qualitative disclosure, number of positions</t>
  </si>
  <si>
    <t>Aggregate losses of securities (as a percent)</t>
  </si>
  <si>
    <t>0.80%</t>
  </si>
  <si>
    <t>Available-for-sale, unrealized loss positions, qualitative disclosure, number of positions, greater than or equal to one year</t>
  </si>
  <si>
    <t>Other than temporary impairment losses, investments | $</t>
  </si>
  <si>
    <t>Number Of Charters Owning Municipal Securities</t>
  </si>
  <si>
    <t>Municipal securities | General Obligation Bonds</t>
  </si>
  <si>
    <t>Number of issuers</t>
  </si>
  <si>
    <t>Other investments | $</t>
  </si>
  <si>
    <t>Number of states holding investments | state</t>
  </si>
  <si>
    <t>Municipal securities | General Obligation Bonds | Minimum</t>
  </si>
  <si>
    <t>Municipal securities | General Obligation Bonds | Aggregate Fair Value Exceeding 5 Million [Member]</t>
  </si>
  <si>
    <t>Municipal securities | Revenue Bonds</t>
  </si>
  <si>
    <t>Number of states holding investments</t>
  </si>
  <si>
    <t>Municipal securities | Revenue Bonds | Minimum</t>
  </si>
  <si>
    <t>Municipal securities | Revenue Bonds | Aggregate Fair Value Exceeding 5 Million [Member]</t>
  </si>
  <si>
    <t>NOTE 2 - INVESTMENT SECURITIES - Amortized Cost and Fair Value of Investment Securities (Details) - USD ($) $ in Thousands</t>
  </si>
  <si>
    <t>Securities held to maturity:</t>
  </si>
  <si>
    <t>Securities held to maturity, gross unrealized gains</t>
  </si>
  <si>
    <t>Securities held to maturity, gross unrealized (losses)</t>
  </si>
  <si>
    <t>Securities held to maturity, fair value</t>
  </si>
  <si>
    <t>Securities available for sale:</t>
  </si>
  <si>
    <t>Debt Securities, Available-for-sale, Amortized Cost</t>
  </si>
  <si>
    <t>Debt Securities, Available-for-sale, Accumulated Gross Unrealized Gain, before Tax</t>
  </si>
  <si>
    <t>Debt Securities, Available-for-sale, Accumulated Gross Unrealized Loss, before Tax</t>
  </si>
  <si>
    <t>Debt Securities, Available-for-sale</t>
  </si>
  <si>
    <t>Municipal securities</t>
  </si>
  <si>
    <t>U.S. govt. sponsored agency securities</t>
  </si>
  <si>
    <t>Residential mortgage-backed and related securities</t>
  </si>
  <si>
    <t>Asset-backed securities</t>
  </si>
  <si>
    <t>Other Securities</t>
  </si>
  <si>
    <t>NOTE 2 - INVESTMENT SECURITIES - Securities in a Continuous Unrealized Loss Position (Details) - USD ($) $ in Thousands</t>
  </si>
  <si>
    <t>Securities held to maturity, less than 12 months, fair value</t>
  </si>
  <si>
    <t>Securities held to maturity, less than 12 months, gross unrealized losses</t>
  </si>
  <si>
    <t>Securities held to maturity, 12 months or more, fair value</t>
  </si>
  <si>
    <t>Securities held to maturity, 12 months or more, gross unrealized losses</t>
  </si>
  <si>
    <t>Securities held to maturity, gross unrealized losses</t>
  </si>
  <si>
    <t>Securities available for sale, less than 12 months, fair value</t>
  </si>
  <si>
    <t>Securities available for sale, less than 12 months, gross unrealized losses</t>
  </si>
  <si>
    <t>Securities available for sale, 12 months or more, fair value</t>
  </si>
  <si>
    <t>Securities available for sale, 12 months or more, gross unrealized losses</t>
  </si>
  <si>
    <t>Securities available for sale, fair value</t>
  </si>
  <si>
    <t>Securities available for sale, gross unrealized losses</t>
  </si>
  <si>
    <t>NOTE 2 - INVESTMENT SECURITIES - Securities by Contractual Maturity (Details) - USD ($) $ in Thousands</t>
  </si>
  <si>
    <t>Securities held to maturity, due in one year or less, amortized cost</t>
  </si>
  <si>
    <t>Securities held to maturity, due in one year or less, fair value</t>
  </si>
  <si>
    <t>Securities held to maturity, due after one year through five years, amortized cost</t>
  </si>
  <si>
    <t>Securities held to maturity, due after one year through five years, fair value</t>
  </si>
  <si>
    <t>Securities held to maturity, due after five years, amortized cost</t>
  </si>
  <si>
    <t>Securities held to maturity, due after five years, fair value</t>
  </si>
  <si>
    <t>Securities held to maturity, amortized cost</t>
  </si>
  <si>
    <t>Securities available for sale, due in one year or less, amortized cost</t>
  </si>
  <si>
    <t>Securities available for sale, Due in one year or less, fair value</t>
  </si>
  <si>
    <t>Securities available for sale, due after one year through five years, amortized cost</t>
  </si>
  <si>
    <t>Securities available for sale, Due after one year through five years, fair value</t>
  </si>
  <si>
    <t>Securities available for sale, due after five years, amortized cost</t>
  </si>
  <si>
    <t>Securities available for sale, Due after five years, fair value</t>
  </si>
  <si>
    <t>Securities available for sale, single maturity, amortized cost</t>
  </si>
  <si>
    <t>Securities available for sale, single maturity, fair value</t>
  </si>
  <si>
    <t>Securities available for sale, amortized cost</t>
  </si>
  <si>
    <t>Callable Securities [Member]</t>
  </si>
  <si>
    <t>Securities available for sale, callable, amortized cost</t>
  </si>
  <si>
    <t>Securities available for sale, callable, fair value</t>
  </si>
  <si>
    <t>Municipal securities | Callable Securities [Member]</t>
  </si>
  <si>
    <t>Securities held to maturity, callable, amortized cost</t>
  </si>
  <si>
    <t>Securities held to maturity, callable, fair value</t>
  </si>
  <si>
    <t>Other Securities | Callable Securities [Member]</t>
  </si>
  <si>
    <t>NOTE 3 - LOANS/LEASES RECEIVABLE (Details) $ in Thousands</t>
  </si>
  <si>
    <t>Mar. 31, 2020USD ($)loanitem</t>
  </si>
  <si>
    <t>Mar. 31, 2019USD ($)loanitem</t>
  </si>
  <si>
    <t>Dec. 31, 2019USD ($)</t>
  </si>
  <si>
    <t>Loans and leases</t>
  </si>
  <si>
    <t>Nonaccrual Loans/Leases</t>
  </si>
  <si>
    <t>Accruing TDRs</t>
  </si>
  <si>
    <t>Financing Receivable, Modifications, Subsequent Default, Number of Contracts | item</t>
  </si>
  <si>
    <t>Number of nonaccrual restructured loans | loan</t>
  </si>
  <si>
    <t>Financing Receivables, Impaired, Troubled Debt Restructuring, Write-down</t>
  </si>
  <si>
    <t>Number of TDRs restructured and written off | item</t>
  </si>
  <si>
    <t>Accruing Past Due 90 Days or More</t>
  </si>
  <si>
    <t>One Customer [Member]</t>
  </si>
  <si>
    <t>Financing Receivable, Modifications, Post-Modification Recorded Investment</t>
  </si>
  <si>
    <t>Troubled Debt Restructurings [Member]</t>
  </si>
  <si>
    <t>Residential Portfolio Segment [Member]</t>
  </si>
  <si>
    <t>Residential Portfolio Segment [Member] | Troubled Debt Restructurings [Member]</t>
  </si>
  <si>
    <t>Commercial Portfolio Segment [Member]</t>
  </si>
  <si>
    <t>Commercial Portfolio Segment [Member] | Troubled Debt Restructurings [Member]</t>
  </si>
  <si>
    <t>Commercial Portfolio Segment [Member] | m2 Lease Funds, LLC [Member]</t>
  </si>
  <si>
    <t>Commercial Real Estate Portfolio Segment [Member]</t>
  </si>
  <si>
    <t>Commercial Real Estate Portfolio Segment [Member] | Troubled Debt Restructurings [Member]</t>
  </si>
  <si>
    <t>Finance Leases Portfolio Segment [Member]</t>
  </si>
  <si>
    <t>Finance Leases Portfolio Segment [Member] | Troubled Debt Restructurings [Member]</t>
  </si>
  <si>
    <t>Consumer Portfolio Segment [Member]</t>
  </si>
  <si>
    <t>Consumer Portfolio Segment [Member] | Troubled Debt Restructurings [Member]</t>
  </si>
  <si>
    <t>NOTE 3 - LOANS/LEASES RECEIVABLE - Composition of the Loan Lease Portfolio (Details) - USD ($) $ in Thousands</t>
  </si>
  <si>
    <t>Dec. 31, 2018</t>
  </si>
  <si>
    <t>Less allowance</t>
  </si>
  <si>
    <t>Plus deferred loan/lease origination costs, net of fees</t>
  </si>
  <si>
    <t>Loans and leases receivable</t>
  </si>
  <si>
    <t>Commercial Real Estate Portfolio Segment [Member] | Owner Occupied Commercial Real Estate Loans [Member]</t>
  </si>
  <si>
    <t>Commercial Real Estate Portfolio Segment [Member] | Construction Loans [Member]</t>
  </si>
  <si>
    <t>Commercial Real Estate Portfolio Segment [Member] | Other Non-owner Occupied Commercial Real Estate Loans [Member]</t>
  </si>
  <si>
    <t>Net minimum lease receivable</t>
  </si>
  <si>
    <t>Estimated unguaranteed residual values of leased assets</t>
  </si>
  <si>
    <t>Unearned lease/residual income</t>
  </si>
  <si>
    <t>NOTE 3 - LOANS/LEASES RECEIVABLE - Changes in Accretable Yield (Details) - USD ($) $ in Thousands</t>
  </si>
  <si>
    <t>Balance at the beginning of the period</t>
  </si>
  <si>
    <t>Reclassification of nonaccretable discount to accretable</t>
  </si>
  <si>
    <t>Accretion recognized</t>
  </si>
  <si>
    <t>Balance at the end of the period</t>
  </si>
  <si>
    <t>PCI Loans</t>
  </si>
  <si>
    <t>Performing Loans</t>
  </si>
  <si>
    <t>NOTE 3 - LOANS/LEASES RECEIVABLE - Aging of the Loan Lease Portfolio (Details) - USD ($) $ in Thousands</t>
  </si>
  <si>
    <t>Current</t>
  </si>
  <si>
    <t>Financing Receivable, Recorded Investment, Nonaccrual Status</t>
  </si>
  <si>
    <t>Current as a percentage of total loan/lease portfolio</t>
  </si>
  <si>
    <t>99.20%</t>
  </si>
  <si>
    <t>99.41%</t>
  </si>
  <si>
    <t>Accruing past due 90 days or more as a percentage of total loan/lease portfolio</t>
  </si>
  <si>
    <t>0.04%</t>
  </si>
  <si>
    <t>0.00%</t>
  </si>
  <si>
    <t>Nonaccrual Loans/Leases as a percentage of total loan/lease portfolio</t>
  </si>
  <si>
    <t>0.31%</t>
  </si>
  <si>
    <t>0.21%</t>
  </si>
  <si>
    <t>Loans and leases as a percentage of total loan/lease portfolio</t>
  </si>
  <si>
    <t>100.00%</t>
  </si>
  <si>
    <t>Financing Receivables, 30 to 59 Days Past Due [Member]</t>
  </si>
  <si>
    <t>Past Due</t>
  </si>
  <si>
    <t>Past due as a percentage of total loan/lease portfolio</t>
  </si>
  <si>
    <t>0.40%</t>
  </si>
  <si>
    <t>0.34%</t>
  </si>
  <si>
    <t>Financing Receivables, 60 to 89 Days Past Due [Member]</t>
  </si>
  <si>
    <t>0.05%</t>
  </si>
  <si>
    <t>Commercial Portfolio Segment [Member] | Financing Receivables, 30 to 59 Days Past Due [Member]</t>
  </si>
  <si>
    <t>Commercial Portfolio Segment [Member] | Financing Receivables, 60 to 89 Days Past Due [Member]</t>
  </si>
  <si>
    <t>Commercial Real Estate Portfolio Segment [Member] | Financing Receivables, 30 to 59 Days Past Due [Member] | Owner Occupied Commercial Real Estate Loans [Member]</t>
  </si>
  <si>
    <t>Commercial Real Estate Portfolio Segment [Member] | Financing Receivables, 30 to 59 Days Past Due [Member] | Construction Loans [Member]</t>
  </si>
  <si>
    <t>Commercial Real Estate Portfolio Segment [Member] | Financing Receivables, 30 to 59 Days Past Due [Member] | Other Non-owner Occupied Commercial Real Estate Loans [Member]</t>
  </si>
  <si>
    <t>Commercial Real Estate Portfolio Segment [Member] | Financing Receivables, 60 to 89 Days Past Due [Member] | Owner Occupied Commercial Real Estate Loans [Member]</t>
  </si>
  <si>
    <t>Finance Leases Portfolio Segment [Member] | Financing Receivables, 30 to 59 Days Past Due [Member]</t>
  </si>
  <si>
    <t>Finance Leases Portfolio Segment [Member] | Financing Receivables, 60 to 89 Days Past Due [Member]</t>
  </si>
  <si>
    <t>Residential Portfolio Segment [Member] | Financing Receivables, 30 to 59 Days Past Due [Member]</t>
  </si>
  <si>
    <t>Residential Portfolio Segment [Member] | Financing Receivables, 60 to 89 Days Past Due [Member]</t>
  </si>
  <si>
    <t>Consumer Portfolio Segment [Member] | Financing Receivables, 30 to 59 Days Past Due [Member]</t>
  </si>
  <si>
    <t>Consumer Portfolio Segment [Member] | Financing Receivables, 60 to 89 Days Past Due [Member]</t>
  </si>
  <si>
    <t>NOTE 3 - LOANS/LEASES RECEIVABLE - Loans Leases Nonperforming Loans Leases (Details) - USD ($) $ in Thousands</t>
  </si>
  <si>
    <t>Loans and Leases Receivable, Net of Deferred Income</t>
  </si>
  <si>
    <t>Percentage of Total NPLs</t>
  </si>
  <si>
    <t>Nonperforming Financial Instruments [Member]</t>
  </si>
  <si>
    <t>Commercial Portfolio Segment [Member] | Nonperforming Financial Instruments [Member]</t>
  </si>
  <si>
    <t>13.88%</t>
  </si>
  <si>
    <t>21.12%</t>
  </si>
  <si>
    <t>Commercial Real Estate Portfolio Segment [Member] | Nonperforming Financial Instruments [Member] | Owner Occupied Commercial Real Estate Loans [Member]</t>
  </si>
  <si>
    <t>0.73%</t>
  </si>
  <si>
    <t>0.38%</t>
  </si>
  <si>
    <t>Commercial Real Estate Portfolio Segment [Member] | Nonperforming Financial Instruments [Member] | Construction Loans [Member]</t>
  </si>
  <si>
    <t>9.01%</t>
  </si>
  <si>
    <t>Commercial Real Estate Portfolio Segment [Member] | Nonperforming Financial Instruments [Member] | Other Non-owner Occupied Commercial Real Estate Loans [Member]</t>
  </si>
  <si>
    <t>55.64%</t>
  </si>
  <si>
    <t>43.22%</t>
  </si>
  <si>
    <t>Finance Leases Portfolio Segment [Member] | Nonperforming Financial Instruments [Member]</t>
  </si>
  <si>
    <t>9.94%</t>
  </si>
  <si>
    <t>20.75%</t>
  </si>
  <si>
    <t>Residential Portfolio Segment [Member] | Nonperforming Financial Instruments [Member]</t>
  </si>
  <si>
    <t>5.44%</t>
  </si>
  <si>
    <t>7.92%</t>
  </si>
  <si>
    <t>Consumer Portfolio Segment [Member] | Nonperforming Financial Instruments [Member]</t>
  </si>
  <si>
    <t>5.36%</t>
  </si>
  <si>
    <t>6.61%</t>
  </si>
  <si>
    <t>NOTE 3 - LOANS/LEASES RECEIVABLE - Allowance for Estimated Losses on Loans Leases (Details) - USD ($) $ in Thousands</t>
  </si>
  <si>
    <t>Balance</t>
  </si>
  <si>
    <t>Provisions charged to expense</t>
  </si>
  <si>
    <t>Loans/leases charged off</t>
  </si>
  <si>
    <t>Recoveries on loans/leases previously charged off</t>
  </si>
  <si>
    <t>Allowance for impaired loans/leases</t>
  </si>
  <si>
    <t>Allowance for nonimpaired loans/leases</t>
  </si>
  <si>
    <t>Impaired loans/leases</t>
  </si>
  <si>
    <t>Nonimpaired loans/leases</t>
  </si>
  <si>
    <t>Allowance as a percentage of impaired loans/leases</t>
  </si>
  <si>
    <t>11.13%</t>
  </si>
  <si>
    <t>7.62%</t>
  </si>
  <si>
    <t>Allowance as a percentage of nonimpaired loans/leases</t>
  </si>
  <si>
    <t>1.11%</t>
  </si>
  <si>
    <t>0.96%</t>
  </si>
  <si>
    <t>Total allowance as a percentage of total loans/leases</t>
  </si>
  <si>
    <t>1.14%</t>
  </si>
  <si>
    <t>0.98%</t>
  </si>
  <si>
    <t>3.67%</t>
  </si>
  <si>
    <t>9.21%</t>
  </si>
  <si>
    <t>1.22%</t>
  </si>
  <si>
    <t>1.06%</t>
  </si>
  <si>
    <t>1.07%</t>
  </si>
  <si>
    <t>15.99%</t>
  </si>
  <si>
    <t>3.49%</t>
  </si>
  <si>
    <t>1.02%</t>
  </si>
  <si>
    <t>0.88%</t>
  </si>
  <si>
    <t>1.08%</t>
  </si>
  <si>
    <t>0.89%</t>
  </si>
  <si>
    <t>1.27%</t>
  </si>
  <si>
    <t>13.33%</t>
  </si>
  <si>
    <t>1.57%</t>
  </si>
  <si>
    <t>1.39%</t>
  </si>
  <si>
    <t>1.56%</t>
  </si>
  <si>
    <t>1.67%</t>
  </si>
  <si>
    <t>2.49%</t>
  </si>
  <si>
    <t>2.31%</t>
  </si>
  <si>
    <t>0.97%</t>
  </si>
  <si>
    <t>0.81%</t>
  </si>
  <si>
    <t>12.68%</t>
  </si>
  <si>
    <t>14.41%</t>
  </si>
  <si>
    <t>1.05%</t>
  </si>
  <si>
    <t>1.12%</t>
  </si>
  <si>
    <t>1.04%</t>
  </si>
  <si>
    <t>NOTE 3 - LOANS/LEASES RECEIVABLE - Impaired Loans Leases (Details) - USD ($) $ in Thousands</t>
  </si>
  <si>
    <t>Recorded investment with no specific allowance recorded</t>
  </si>
  <si>
    <t>Unpaid principal balance with no specific allowance recorded</t>
  </si>
  <si>
    <t>Average recorded investment with no specific allowance recorded</t>
  </si>
  <si>
    <t>Interest income recognized with no specific allowance recorded</t>
  </si>
  <si>
    <t>Interest income recognized for cash payments received with no specific allowance recorded</t>
  </si>
  <si>
    <t>Recorded investment with specific allowance recorded</t>
  </si>
  <si>
    <t>Unpaid principal balance with specific allowance recorded</t>
  </si>
  <si>
    <t>Average recorded investment with specific allowance recorded</t>
  </si>
  <si>
    <t>Interest income recognized with specific allowance recorded</t>
  </si>
  <si>
    <t>Interest income recognized for cash payments received with specific allowance recorded</t>
  </si>
  <si>
    <t>Recorded investment</t>
  </si>
  <si>
    <t>Unpaid principal balance</t>
  </si>
  <si>
    <t>Related allowance</t>
  </si>
  <si>
    <t>Average recorded investment</t>
  </si>
  <si>
    <t>Interest income recognized</t>
  </si>
  <si>
    <t>Interest income recognized for cash payments received</t>
  </si>
  <si>
    <t>Owner Occupied Commercial Real Estate Loans [Member]</t>
  </si>
  <si>
    <t>Construction Loans [Member]</t>
  </si>
  <si>
    <t>Other Non-owner Occupied Commercial Real Estate Loans [Member]</t>
  </si>
  <si>
    <t>NOTE 3 - LOANS/LEASES RECEIVABLE - Loans by Internally Assigned Risk Rating (Details) - USD ($) $ in Thousands</t>
  </si>
  <si>
    <t>Commercial Portfolio Segment [Member] | Internally Assigned Risk Rating [Member]</t>
  </si>
  <si>
    <t>Commercial Portfolio Segment [Member] | Pass [Member]</t>
  </si>
  <si>
    <t>Commercial Portfolio Segment [Member] | Special Mention [Member]</t>
  </si>
  <si>
    <t>Commercial Portfolio Segment [Member] | Substandard [Member]</t>
  </si>
  <si>
    <t>Commercial Real Estate Portfolio Segment [Member] | Internally Assigned Risk Rating [Member] | Owner Occupied Commercial Real Estate Loans [Member]</t>
  </si>
  <si>
    <t>Commercial Real Estate Portfolio Segment [Member] | Internally Assigned Risk Rating [Member] | Construction Loans [Member]</t>
  </si>
  <si>
    <t>Commercial Real Estate Portfolio Segment [Member] | Internally Assigned Risk Rating [Member] | Other Non-owner Occupied Commercial Real Estate Loans [Member]</t>
  </si>
  <si>
    <t>Commercial Real Estate Portfolio Segment [Member] | Pass [Member] | Owner Occupied Commercial Real Estate Loans [Member]</t>
  </si>
  <si>
    <t>Commercial Real Estate Portfolio Segment [Member] | Pass [Member] | Construction Loans [Member]</t>
  </si>
  <si>
    <t>Commercial Real Estate Portfolio Segment [Member] | Pass [Member] | Other Non-owner Occupied Commercial Real Estate Loans [Member]</t>
  </si>
  <si>
    <t>Commercial Real Estate Portfolio Segment [Member] | Special Mention [Member] | Owner Occupied Commercial Real Estate Loans [Member]</t>
  </si>
  <si>
    <t>Commercial Real Estate Portfolio Segment [Member] | Special Mention [Member] | Construction Loans [Member]</t>
  </si>
  <si>
    <t>Commercial Real Estate Portfolio Segment [Member] | Special Mention [Member] | Other Non-owner Occupied Commercial Real Estate Loans [Member]</t>
  </si>
  <si>
    <t>Commercial Real Estate Portfolio Segment [Member] | Substandard [Member] | Owner Occupied Commercial Real Estate Loans [Member]</t>
  </si>
  <si>
    <t>Commercial Real Estate Portfolio Segment [Member] | Substandard [Member] | Construction Loans [Member]</t>
  </si>
  <si>
    <t>Commercial Real Estate Portfolio Segment [Member] | Substandard [Member] | Other Non-owner Occupied Commercial Real Estate Loans [Member]</t>
  </si>
  <si>
    <t>Commercial and Commercial Real Estate Portfolio Segments [Member] | Internally Assigned Risk Rating [Member]</t>
  </si>
  <si>
    <t>As a % of Total</t>
  </si>
  <si>
    <t>Commercial and Commercial Real Estate Portfolio Segments [Member] | Pass [Member]</t>
  </si>
  <si>
    <t>97.72%</t>
  </si>
  <si>
    <t>98.28%</t>
  </si>
  <si>
    <t>Commercial and Commercial Real Estate Portfolio Segments [Member] | Special Mention [Member]</t>
  </si>
  <si>
    <t>0.65%</t>
  </si>
  <si>
    <t>Commercial and Commercial Real Estate Portfolio Segments [Member] | Substandard [Member]</t>
  </si>
  <si>
    <t>1.17%</t>
  </si>
  <si>
    <t>1.09%</t>
  </si>
  <si>
    <t>Commercial and Commercial Real Estate Portfolio Segments [Member] | Doubtful [Member]</t>
  </si>
  <si>
    <t>0.01%</t>
  </si>
  <si>
    <t>NOTE 3 - LOANS/LEASES RECEIVABLE - Leases By Delinquency Status (Details) - USD ($) $ in Thousands</t>
  </si>
  <si>
    <t>Commercial Portfolio Segment [Member] | Delinquency Status [Member]</t>
  </si>
  <si>
    <t>Commercial Portfolio Segment [Member] | Performing Less Than Ninety Days Past Due [Member}</t>
  </si>
  <si>
    <t>Commercial Portfolio Segment [Member] | Non Performing Greater Than Ninety Days Past Due [Member]</t>
  </si>
  <si>
    <t>Finance Leases Portfolio Segment [Member] | Delinquency Status [Member]</t>
  </si>
  <si>
    <t>Finance Leases Portfolio Segment [Member] | Performing Less Than Ninety Days Past Due [Member}</t>
  </si>
  <si>
    <t>Finance Leases Portfolio Segment [Member] | Non Performing Greater Than Ninety Days Past Due [Member]</t>
  </si>
  <si>
    <t>Residential Portfolio Segment [Member] | Delinquency Status [Member]</t>
  </si>
  <si>
    <t>Residential Portfolio Segment [Member] | Performing Less Than Ninety Days Past Due [Member}</t>
  </si>
  <si>
    <t>Residential Portfolio Segment [Member] | Non Performing Greater Than Ninety Days Past Due [Member]</t>
  </si>
  <si>
    <t>Consumer Portfolio Segment [Member] | Delinquency Status [Member]</t>
  </si>
  <si>
    <t>Consumer Portfolio Segment [Member] | Performing Less Than Ninety Days Past Due [Member}</t>
  </si>
  <si>
    <t>Consumer Portfolio Segment [Member] | Non Performing Greater Than Ninety Days Past Due [Member]</t>
  </si>
  <si>
    <t>Lease Residential and Consumer Portfolio Segments [Member] | Delinquency Status [Member]</t>
  </si>
  <si>
    <t>Lease Residential and Consumer Portfolio Segments [Member] | Performing Less Than Ninety Days Past Due [Member}</t>
  </si>
  <si>
    <t>99.31%</t>
  </si>
  <si>
    <t>99.29%</t>
  </si>
  <si>
    <t>Lease Residential and Consumer Portfolio Segments [Member] | Non Performing Greater Than Ninety Days Past Due [Member]</t>
  </si>
  <si>
    <t>0.69%</t>
  </si>
  <si>
    <t>0.71%</t>
  </si>
  <si>
    <t>NOTE 3 - LOANS/LEASES RECEIVABLE - Troubled Debt Restructurings (Details) - Payment Deferral [Member] $ in Thousands</t>
  </si>
  <si>
    <t>Mar. 31, 2020USD ($)loan</t>
  </si>
  <si>
    <t>Mar. 31, 2019USD ($)loan</t>
  </si>
  <si>
    <t>Number of Loans / Leases | loan</t>
  </si>
  <si>
    <t>Pre-Modification Recorded Investment</t>
  </si>
  <si>
    <t>Post-Modification Recorded Investment</t>
  </si>
  <si>
    <t>NOTE 4 - DERIVATIVES AND HEDGING ACTIVITIES (Details) - USD ($) $ in Thousands</t>
  </si>
  <si>
    <t>Dec. 03, 2019</t>
  </si>
  <si>
    <t>Cash Flow Hedging [Member]</t>
  </si>
  <si>
    <t>Interest rate cap | Cash Flow Hedging [Member]</t>
  </si>
  <si>
    <t>Initial premium paid upfront for the two caps</t>
  </si>
  <si>
    <t>NOTE 4 - DERIVATIVES AND HEDGING ACTIVITIES - Summary of Interest Rate Swaps Derivatives (Details) - Designated as Hedging Instrument [Member] - Cash Flow Hedging [Member] - USD ($) $ in Thousands</t>
  </si>
  <si>
    <t>Other Assets | Derivative Instrument One Maturing 2023 [Member]</t>
  </si>
  <si>
    <t>Notional Amount</t>
  </si>
  <si>
    <t>Fair Value - Asset</t>
  </si>
  <si>
    <t>Other Assets | Derivative Instrument One Maturing 2023 [Member] | London Interbank Offered Rate (LIBOR)</t>
  </si>
  <si>
    <t>Derivative, Basis Spread on Variable Rate</t>
  </si>
  <si>
    <t>1.75%</t>
  </si>
  <si>
    <t>Other Assets | Derivative Instrument Two Maturing 2023 [Member]</t>
  </si>
  <si>
    <t>Other Assets | Derivative Instrument Two Maturing 2023 [Member] | London Interbank Offered Rate (LIBOR)</t>
  </si>
  <si>
    <t>Other Assets | Derivative Instrument Three Maturing 2023 [Member]</t>
  </si>
  <si>
    <t>Other Assets | Derivative Instrument Three Maturing 2023 [Member] | London Interbank Offered Rate (LIBOR)</t>
  </si>
  <si>
    <t>1.90%</t>
  </si>
  <si>
    <t>Other Assets | Derivative Instrument Four Maturing 2023 [Member]</t>
  </si>
  <si>
    <t>Other Assets | Derivative Instrument Four Maturing 2023 [Member] | London Interbank Offered Rate (LIBOR)</t>
  </si>
  <si>
    <t>1.80%</t>
  </si>
  <si>
    <t>Other Assets | Derivative Instrument One Maturing 2024 [Member]</t>
  </si>
  <si>
    <t>Other Assets | Derivative Instrument One Maturing 2024 [Member] | London Interbank Offered Rate (LIBOR)</t>
  </si>
  <si>
    <t>Other Assets | Derivative Instrument Two Maturing 2024 [Member]</t>
  </si>
  <si>
    <t>Other Assets | Derivative Instrument Two Maturing 2024 [Member] | London Interbank Offered Rate (LIBOR)</t>
  </si>
  <si>
    <t>Other Assets | Derivative Instrument Three Maturing 2024 [Member]</t>
  </si>
  <si>
    <t>Other Assets | Derivative Instrument Three Maturing 2024 [Member] | London Interbank Offered Rate (LIBOR)</t>
  </si>
  <si>
    <t>Other Assets | Derivative Instrument Four Maturing 2024 [Member]</t>
  </si>
  <si>
    <t>Other Assets | Derivative Instrument Four Maturing 2024 [Member] | London Interbank Offered Rate (LIBOR)</t>
  </si>
  <si>
    <t>Other Assets | Derivative Instrument One Maturing 2025 [Member]</t>
  </si>
  <si>
    <t>Other Assets | Derivative Instrument One Maturing 2025 [Member] | London Interbank Offered Rate (LIBOR)</t>
  </si>
  <si>
    <t>Other Assets | Derivative Instrument Two Maturing 2025 [Member]</t>
  </si>
  <si>
    <t>Other Assets | Derivative Instrument Two Maturing 2025 [Member] | London Interbank Offered Rate (LIBOR)</t>
  </si>
  <si>
    <t>Other Assets | Derivative Instrument Three Maturing 2025 [Member]</t>
  </si>
  <si>
    <t>Other Assets | Derivative Instrument Three Maturing 2025 [Member] | London Interbank Offered Rate (LIBOR)</t>
  </si>
  <si>
    <t>Other Assets | Derivative Instrument Four Maturing 2025 [Member]</t>
  </si>
  <si>
    <t>Other Assets | Derivative Instrument Four Maturing 2025 [Member] | London Interbank Offered Rate (LIBOR)</t>
  </si>
  <si>
    <t>Other Assets | Interest rate swap</t>
  </si>
  <si>
    <t>Derivative Liabilities | Interest rate swap</t>
  </si>
  <si>
    <t>Fair Value - Liability</t>
  </si>
  <si>
    <t>Receive Rate</t>
  </si>
  <si>
    <t>3.66%</t>
  </si>
  <si>
    <t>Pay Rate</t>
  </si>
  <si>
    <t>5.24%</t>
  </si>
  <si>
    <t>Derivative Liabilities | CRBT - FHLB Advances or Brokered CDs [Member]</t>
  </si>
  <si>
    <t>Derivative Liabilities | SFCB - FHLB Advances or Brokered CDs [Member]</t>
  </si>
  <si>
    <t>0.74%</t>
  </si>
  <si>
    <t>0.95%</t>
  </si>
  <si>
    <t>Derivative Liabilities | QCR Holdings Statutory Trust II</t>
  </si>
  <si>
    <t>4.30%</t>
  </si>
  <si>
    <t>5.85%</t>
  </si>
  <si>
    <t>Derivative Liabilities | QCR Holdings Statutory Trust III</t>
  </si>
  <si>
    <t>Derivative Liabilities | QCR Holdings Statutory Trust V</t>
  </si>
  <si>
    <t>3.54%</t>
  </si>
  <si>
    <t>4.54%</t>
  </si>
  <si>
    <t>Derivative Liabilities | Community National Statutory Trust II</t>
  </si>
  <si>
    <t>3.29%</t>
  </si>
  <si>
    <t>5.17%</t>
  </si>
  <si>
    <t>Derivative Liabilities | Community National Statutory Trust III</t>
  </si>
  <si>
    <t>4.75%</t>
  </si>
  <si>
    <t>Derivative Liabilities | Guaranty Bankshares Statutory Trust I</t>
  </si>
  <si>
    <t>NOTE 4 - DERIVATIVES AND HEDGING ACTIVITIES - Significantly Impact of operations (Details) - USD ($) $ in Thousands</t>
  </si>
  <si>
    <t>Derivative Assets</t>
  </si>
  <si>
    <t>Derivative Liabilities</t>
  </si>
  <si>
    <t>Fee Income On Derivative Contracts</t>
  </si>
  <si>
    <t>Not Designated as Hedging Instrument [Member] | Interest rate swap</t>
  </si>
  <si>
    <t>Derivative Asset, Notional Amount</t>
  </si>
  <si>
    <t>Derivative Liability, Notional Amount</t>
  </si>
  <si>
    <t>NOTE 5 - EARNINGS PER SHARE - Basic and Diluted (Details) - USD ($) $ / shares in Units, $ in Thousands</t>
  </si>
  <si>
    <t>Basic EPS</t>
  </si>
  <si>
    <t>Diluted EPS</t>
  </si>
  <si>
    <t>Weighted average common shares issuable upon exercise of stock options and under the employee stock purchase plan (in shares)</t>
  </si>
  <si>
    <t>NOTE 6 - FAIR VALUE (Details) - USD ($) $ in Thousands</t>
  </si>
  <si>
    <t>Assets Fair Value</t>
  </si>
  <si>
    <t>Fair Value, Inputs, Level 3 [Member]</t>
  </si>
  <si>
    <t>Fair Value, Measurements, Recurring [Member]</t>
  </si>
  <si>
    <t>Liabilities Fair Value</t>
  </si>
  <si>
    <t>Fair Value, Measurements, Recurring [Member] | Interest rate swap</t>
  </si>
  <si>
    <t>Fair Value, Measurements, Recurring [Member] | Fair Value, Inputs, Level 2 [Member]</t>
  </si>
  <si>
    <t>Fair Value, Measurements, Recurring [Member] | Fair Value, Inputs, Level 2 [Member] | Interest rate swap</t>
  </si>
  <si>
    <t>U.S. govt. sponsored agency securities | Fair Value, Measurements, Recurring [Member]</t>
  </si>
  <si>
    <t>U.S. govt. sponsored agency securities | Fair Value, Measurements, Recurring [Member] | Fair Value, Inputs, Level 2 [Member]</t>
  </si>
  <si>
    <t>Residential mortgage-backed and related securities | Fair Value, Measurements, Recurring [Member]</t>
  </si>
  <si>
    <t>Residential mortgage-backed and related securities | Fair Value, Measurements, Recurring [Member] | Fair Value, Inputs, Level 2 [Member]</t>
  </si>
  <si>
    <t>Asset-backed securities | Fair Value, Measurements, Recurring [Member]</t>
  </si>
  <si>
    <t>Asset-backed securities | Fair Value, Measurements, Recurring [Member] | Fair Value, Inputs, Level 2 [Member]</t>
  </si>
  <si>
    <t>Municipal securities | Fair Value, Measurements, Recurring [Member]</t>
  </si>
  <si>
    <t>Municipal securities | Fair Value, Measurements, Recurring [Member] | Fair Value, Inputs, Level 2 [Member]</t>
  </si>
  <si>
    <t>Other Securities | Fair Value, Measurements, Recurring [Member]</t>
  </si>
  <si>
    <t>Other Securities | Fair Value, Measurements, Recurring [Member] | Fair Value, Inputs, Level 2 [Member]</t>
  </si>
  <si>
    <t>Impaired Loans Leases [Member]</t>
  </si>
  <si>
    <t>Impaired Loans Leases [Member] | Fair Value, Inputs, Level 3 [Member]</t>
  </si>
  <si>
    <t>Other Real Estate Owned [Member]</t>
  </si>
  <si>
    <t>Other Real Estate Owned [Member] | Fair Value, Inputs, Level 3 [Member]</t>
  </si>
  <si>
    <t>NOTE 6 - FAIR VALUE - Quantitative Information About Level Fair Value Measurements (Details) $ in Thousands</t>
  </si>
  <si>
    <t>Mar. 31, 2020USD ($)item</t>
  </si>
  <si>
    <t>Fair value</t>
  </si>
  <si>
    <t>Valuation technique</t>
  </si>
  <si>
    <t>qcrh:ValuationTechniqueAppraisalOfCollateralMember</t>
  </si>
  <si>
    <t>Unobservable input</t>
  </si>
  <si>
    <t>us-gaap:MeasurementInputAppraisedValueMember</t>
  </si>
  <si>
    <t>Impaired Loans Leases [Member] | Minimum</t>
  </si>
  <si>
    <t>Impaired loans/leases, measurement input | item</t>
  </si>
  <si>
    <t>Impaired Loans Leases [Member] | Maximum</t>
  </si>
  <si>
    <t>Valuation technique, OREO</t>
  </si>
  <si>
    <t>Unobservable input, OREO</t>
  </si>
  <si>
    <t>Other Real Estate Owned [Member] | Minimum</t>
  </si>
  <si>
    <t>OREO, measurement input | item</t>
  </si>
  <si>
    <t>Other Real Estate Owned [Member] | Maximum</t>
  </si>
  <si>
    <t>Fair Value, Inputs, Level 3 [Member] | Impaired Loans Leases [Member]</t>
  </si>
  <si>
    <t>Fair Value, Inputs, Level 3 [Member] | Other Real Estate Owned [Member]</t>
  </si>
  <si>
    <t>NOTE 6 - FAIR VALUE - Carrying Values and Estimated Fair Values of Financial Assets and Liabilities (Details) - USD ($) $ in Thousands</t>
  </si>
  <si>
    <t>Interest rate swaps - liabilities</t>
  </si>
  <si>
    <t>Fair Value, Inputs, Level 1 [Member] | Reported Value Measurement [Member]</t>
  </si>
  <si>
    <t>Fair Value, Inputs, Level 1 [Member] | Estimate of Fair Value Measurement [Member]</t>
  </si>
  <si>
    <t>Fair Value, Inputs, Level 2 [Member] | Reported Value Measurement [Member]</t>
  </si>
  <si>
    <t>Loans/leases receivable, net</t>
  </si>
  <si>
    <t>FHLB advances</t>
  </si>
  <si>
    <t>Fair Value, Inputs, Level 2 [Member] | Reported Value Measurement [Member] | Non-maturity Deposits [Member]</t>
  </si>
  <si>
    <t>Fair Value, Inputs, Level 2 [Member] | Reported Value Measurement [Member] | Time Deposits [Member]</t>
  </si>
  <si>
    <t>Fair Value, Inputs, Level 2 [Member] | Reported Value Measurement [Member] | Interest rate cap</t>
  </si>
  <si>
    <t>Fair Value, Inputs, Level 2 [Member] | Reported Value Measurement [Member] | Interest rate swap</t>
  </si>
  <si>
    <t>Fair Value, Inputs, Level 2 [Member] | Reported Value Measurement [Member] | Interest-bearing Deposits [Member]</t>
  </si>
  <si>
    <t>Fair Value, Inputs, Level 2 [Member] | Estimate of Fair Value Measurement [Member]</t>
  </si>
  <si>
    <t>Fair Value, Inputs, Level 2 [Member] | Estimate of Fair Value Measurement [Member] | Non-maturity Deposits [Member]</t>
  </si>
  <si>
    <t>Fair Value, Inputs, Level 2 [Member] | Estimate of Fair Value Measurement [Member] | Time Deposits [Member]</t>
  </si>
  <si>
    <t>Fair Value, Inputs, Level 2 [Member] | Estimate of Fair Value Measurement [Member] | Interest rate cap</t>
  </si>
  <si>
    <t>Fair Value, Inputs, Level 2 [Member] | Estimate of Fair Value Measurement [Member] | Interest rate swap</t>
  </si>
  <si>
    <t>Fair Value, Inputs, Level 2 [Member] | Estimate of Fair Value Measurement [Member] | Interest-bearing Deposits [Member]</t>
  </si>
  <si>
    <t>Fair Value, Inputs, Level 3 [Member] | Reported Value Measurement [Member]</t>
  </si>
  <si>
    <t>Fair Value, Inputs, Level 3 [Member] | Estimate of Fair Value Measurement [Member]</t>
  </si>
  <si>
    <t>NOTE 7 - BUSINESS SEGMENT INFORMATION - (Details) $ in Thousands</t>
  </si>
  <si>
    <t>Mar. 31, 2020USD ($)subsidiary</t>
  </si>
  <si>
    <t>Number of subsidiaries commercial banks</t>
  </si>
  <si>
    <t>Commercial Banking</t>
  </si>
  <si>
    <t>Wealth Management Segment [Member]</t>
  </si>
  <si>
    <t>Assets allocated | $</t>
  </si>
  <si>
    <t>NOTE 7 - BUSINESS SEGMENT INFORMATION - Selected Financial Information on the Company's Business Segments (Details) - USD ($) $ in Thousands</t>
  </si>
  <si>
    <t>Total revenue</t>
  </si>
  <si>
    <t>Net income (loss)</t>
  </si>
  <si>
    <t>Intersegment Eliminations [Member]</t>
  </si>
  <si>
    <t>Commercial Banking | QCBT | Operating Segments [Member]</t>
  </si>
  <si>
    <t>Commercial Banking | CRBT | Operating Segments [Member]</t>
  </si>
  <si>
    <t>Commercial Banking | CSB | Operating Segments [Member]</t>
  </si>
  <si>
    <t>Commercial Banking | SFC Bank | Operating Segments [Member]</t>
  </si>
  <si>
    <t>Wealth Management Segment [Member] | Operating Segments [Member]</t>
  </si>
  <si>
    <t>Other Segments | Operating Segments [Member]</t>
  </si>
  <si>
    <t>NOTE 8 - REGULATORY CAPITAL REQUIREMENTS - Capital Requirements (Details) - USD ($) $ in Thousands</t>
  </si>
  <si>
    <t>Total risk-based capital, actual, amount</t>
  </si>
  <si>
    <t>Total risk-based capital, actual, ratio</t>
  </si>
  <si>
    <t>13.54%</t>
  </si>
  <si>
    <t>Total risk-based capital for capital adequacy purposes, amount, without capital conservation buffer</t>
  </si>
  <si>
    <t>Total risk-based capital for capital adequacy purposes, ratio, without capital conservation buffer</t>
  </si>
  <si>
    <t>8.00%</t>
  </si>
  <si>
    <t>Total risk-based capital for capital adequacy purposes, amount</t>
  </si>
  <si>
    <t>Total risk-based capital for capital adequacy purposes, ratio</t>
  </si>
  <si>
    <t>10.50%</t>
  </si>
  <si>
    <t>Total risk-based capital to be well capitalized under prompt corrective action provisions, amount</t>
  </si>
  <si>
    <t>Total risk-based capital to be well capitalized under prompt corrective action provisions, ratio</t>
  </si>
  <si>
    <t>10.00%</t>
  </si>
  <si>
    <t>Tier 1 risk-based capital, actual, amount</t>
  </si>
  <si>
    <t>Tier 1 risk-based capital, actual, ratio</t>
  </si>
  <si>
    <t>11.16%</t>
  </si>
  <si>
    <t>11.04%</t>
  </si>
  <si>
    <t>Tier 1 risk-based capital for capital adequacy purposes, amount, without capital conservation buffer</t>
  </si>
  <si>
    <t>Tier 1 risk-based capital for capital adequacy purposes, ratio, without capital conservation buffer</t>
  </si>
  <si>
    <t>6.00%</t>
  </si>
  <si>
    <t>Tier 1 risk-based capital for capital adequacy purposes, amount</t>
  </si>
  <si>
    <t>Tier 1 risk-based capital for capital adequacy purposes, ratio</t>
  </si>
  <si>
    <t>8.50%</t>
  </si>
  <si>
    <t>Tier 1 risk-based capital to be well capitalized under prompt corrective action provisions, amount</t>
  </si>
  <si>
    <t>Tier 1 risk-based capital to be well capitalized under prompt corrective action provisions, ratio</t>
  </si>
  <si>
    <t>Tier 1 leverage, actual, amount</t>
  </si>
  <si>
    <t>Tier 1 leverage, actual, ratio</t>
  </si>
  <si>
    <t>10.19%</t>
  </si>
  <si>
    <t>9.53%</t>
  </si>
  <si>
    <t>Tier 1 leverage for capital adequacy purposes, amount, without capital conservation buffer</t>
  </si>
  <si>
    <t>Tier 1 leverage for capital adequacy purposes, ratio, without capital conservation buffer</t>
  </si>
  <si>
    <t>4.00%</t>
  </si>
  <si>
    <t>Tier 1 leverage for capital adequacy purposes, amount</t>
  </si>
  <si>
    <t>Tier 1 leverage for capital adequacy purposes, ratio</t>
  </si>
  <si>
    <t>Tier 1 leverage to be well capitalized under prompt corrective action provisions, amount</t>
  </si>
  <si>
    <t>Tier 1 leverage to be well capitalized under prompt corrective action provisions, ratio</t>
  </si>
  <si>
    <t>5.00%</t>
  </si>
  <si>
    <t>Common equity Tier 1, actual, amount</t>
  </si>
  <si>
    <t>Common equity Tier 1, actual ratio</t>
  </si>
  <si>
    <t>10.31%</t>
  </si>
  <si>
    <t>10.18%</t>
  </si>
  <si>
    <t>Common equity Tier 1 for capital adequacy purposes, amount, without capital conservation buffer</t>
  </si>
  <si>
    <t>Common equity Tier 1 for capital adequacy purposes, ratio, without capital conservation buffer</t>
  </si>
  <si>
    <t>4.50%</t>
  </si>
  <si>
    <t>Common equity Tier 1 for capital adequacy purposes, amount</t>
  </si>
  <si>
    <t>Common equity Tier 1 for capital adequacy purposes, ratio</t>
  </si>
  <si>
    <t>7.00%</t>
  </si>
  <si>
    <t>Common equity Tier 1 to be well capitalized under prompt corrective action provisions, amount</t>
  </si>
  <si>
    <t>Common equity Tier 1 to be well capitalized under prompt corrective action provisions, ratio</t>
  </si>
  <si>
    <t>6.50%</t>
  </si>
  <si>
    <t>QCBT</t>
  </si>
  <si>
    <t>12.03%</t>
  </si>
  <si>
    <t>11.83%</t>
  </si>
  <si>
    <t>10.94%</t>
  </si>
  <si>
    <t>10.07%</t>
  </si>
  <si>
    <t>CRBT</t>
  </si>
  <si>
    <t>12.21%</t>
  </si>
  <si>
    <t>11.90%</t>
  </si>
  <si>
    <t>11.17%</t>
  </si>
  <si>
    <t>11.00%</t>
  </si>
  <si>
    <t>10.53%</t>
  </si>
  <si>
    <t>10.41%</t>
  </si>
  <si>
    <t>CSB</t>
  </si>
  <si>
    <t>12.59%</t>
  </si>
  <si>
    <t>12.32%</t>
  </si>
  <si>
    <t>11.57%</t>
  </si>
  <si>
    <t>11.43%</t>
  </si>
  <si>
    <t>10.25%</t>
  </si>
  <si>
    <t>10.39%</t>
  </si>
  <si>
    <t>Springfield First Community Bank [Member]</t>
  </si>
  <si>
    <t>12.49%</t>
  </si>
  <si>
    <t>12.72%</t>
  </si>
  <si>
    <t>11.45%</t>
  </si>
  <si>
    <t>10.43%</t>
  </si>
  <si>
    <t>9.70%</t>
  </si>
  <si>
    <t>NOTE 9 - SUBSEQUENT EVENT (Details) - USD ($)</t>
  </si>
  <si>
    <t>Apr. 02, 2020</t>
  </si>
  <si>
    <t>Subsequent Event [Line Items]</t>
  </si>
  <si>
    <t>Bates Companies [Member] | Disposal Group, Disposed of by Sale, Not Discontinued Operations [Member]</t>
  </si>
  <si>
    <t>Bates Companies [Member] | Disposal Group, Disposed of by Sale, Not Discontinued Operations [Member] | Minimum | Subsequent Event [Member]</t>
  </si>
  <si>
    <t>Consideration received</t>
  </si>
  <si>
    <t>Earnout Agreement Cancellation [Member] | Disposal Group, Disposed of by Sale, Not Discontinued Operations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9</v>
      </c>
    </row>
    <row r="12" spans="1:3">
      <c r="A12" s="4" t="s">
        <v>20</v>
      </c>
      <c r="B12" s="4" t="s">
        <v>19</v>
      </c>
    </row>
    <row r="13" spans="1:3">
      <c r="A13" s="4" t="s">
        <v>21</v>
      </c>
      <c r="B13" s="4" t="s">
        <v>19</v>
      </c>
    </row>
    <row r="14" spans="1:3">
      <c r="A14" s="4" t="s">
        <v>22</v>
      </c>
      <c r="C14" s="5" t="n">
        <v>15773518</v>
      </c>
    </row>
    <row r="15" spans="1:3">
      <c r="A15" s="4" t="s">
        <v>23</v>
      </c>
      <c r="B15" s="4" t="s">
        <v>24</v>
      </c>
    </row>
    <row r="16" spans="1:3">
      <c r="A16" s="4" t="s">
        <v>25</v>
      </c>
      <c r="B16" s="4" t="s">
        <v>26</v>
      </c>
    </row>
    <row r="17" spans="1:3">
      <c r="A17" s="4" t="s">
        <v>27</v>
      </c>
      <c r="B17" s="4" t="s">
        <v>28</v>
      </c>
    </row>
    <row r="18" spans="1:3">
      <c r="A18" s="4" t="s">
        <v>29</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37</v>
      </c>
    </row>
    <row r="4" spans="1:2">
      <c r="A4" s="4" t="s">
        <v>241</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37</v>
      </c>
    </row>
    <row r="4" spans="1:2">
      <c r="A4" s="4" t="s">
        <v>244</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237</v>
      </c>
    </row>
    <row r="4" spans="1:2">
      <c r="A4" s="4" t="s">
        <v>247</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37</v>
      </c>
    </row>
    <row r="4" spans="1:2">
      <c r="A4" s="4" t="s">
        <v>250</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2</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37</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37</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69827</v>
      </c>
      <c r="C3" s="6" t="n">
        <v>76254</v>
      </c>
    </row>
    <row r="4" spans="1:3">
      <c r="A4" s="4" t="s">
        <v>34</v>
      </c>
      <c r="B4" s="5" t="n">
        <v>4695</v>
      </c>
      <c r="C4" s="5" t="n">
        <v>9800</v>
      </c>
    </row>
    <row r="5" spans="1:3">
      <c r="A5" s="4" t="s">
        <v>35</v>
      </c>
      <c r="B5" s="5" t="n">
        <v>202013</v>
      </c>
      <c r="C5" s="5" t="n">
        <v>147891</v>
      </c>
    </row>
    <row r="6" spans="1:3">
      <c r="A6" s="4" t="s">
        <v>36</v>
      </c>
      <c r="B6" s="5" t="n">
        <v>431283</v>
      </c>
      <c r="C6" s="5" t="n">
        <v>400646</v>
      </c>
    </row>
    <row r="7" spans="1:3">
      <c r="A7" s="4" t="s">
        <v>37</v>
      </c>
      <c r="B7" s="5" t="n">
        <v>253288</v>
      </c>
      <c r="C7" s="5" t="n">
        <v>210695</v>
      </c>
    </row>
    <row r="8" spans="1:3">
      <c r="A8" s="4" t="s">
        <v>38</v>
      </c>
      <c r="B8" s="5" t="n">
        <v>684571</v>
      </c>
      <c r="C8" s="5" t="n">
        <v>611341</v>
      </c>
    </row>
    <row r="9" spans="1:3">
      <c r="A9" s="4" t="s">
        <v>39</v>
      </c>
      <c r="B9" s="5" t="n">
        <v>3994</v>
      </c>
      <c r="C9" s="5" t="n">
        <v>3673</v>
      </c>
    </row>
    <row r="10" spans="1:3">
      <c r="A10" s="4" t="s">
        <v>40</v>
      </c>
      <c r="B10" s="5" t="n">
        <v>3700674</v>
      </c>
      <c r="C10" s="5" t="n">
        <v>3686532</v>
      </c>
    </row>
    <row r="11" spans="1:3">
      <c r="A11" s="4" t="s">
        <v>41</v>
      </c>
      <c r="B11" s="5" t="n">
        <v>3704668</v>
      </c>
      <c r="C11" s="5" t="n">
        <v>3690205</v>
      </c>
    </row>
    <row r="12" spans="1:3">
      <c r="A12" s="4" t="s">
        <v>42</v>
      </c>
      <c r="B12" s="5" t="n">
        <v>-42233</v>
      </c>
      <c r="C12" s="5" t="n">
        <v>-36001</v>
      </c>
    </row>
    <row r="13" spans="1:3">
      <c r="A13" s="4" t="s">
        <v>43</v>
      </c>
      <c r="B13" s="5" t="n">
        <v>3662435</v>
      </c>
      <c r="C13" s="5" t="n">
        <v>3654204</v>
      </c>
    </row>
    <row r="14" spans="1:3">
      <c r="A14" s="4" t="s">
        <v>44</v>
      </c>
      <c r="B14" s="5" t="n">
        <v>59098</v>
      </c>
      <c r="C14" s="5" t="n">
        <v>58834</v>
      </c>
    </row>
    <row r="15" spans="1:3">
      <c r="A15" s="4" t="s">
        <v>45</v>
      </c>
      <c r="B15" s="5" t="n">
        <v>73319</v>
      </c>
      <c r="C15" s="5" t="n">
        <v>73859</v>
      </c>
    </row>
    <row r="16" spans="1:3">
      <c r="A16" s="4" t="s">
        <v>46</v>
      </c>
      <c r="B16" s="5" t="n">
        <v>21209</v>
      </c>
      <c r="C16" s="5" t="n">
        <v>23252</v>
      </c>
    </row>
    <row r="17" spans="1:3">
      <c r="A17" s="4" t="s">
        <v>47</v>
      </c>
      <c r="B17" s="5" t="n">
        <v>3298</v>
      </c>
      <c r="C17" s="5" t="n">
        <v>4129</v>
      </c>
    </row>
    <row r="18" spans="1:3">
      <c r="A18" s="4" t="s">
        <v>48</v>
      </c>
      <c r="B18" s="5" t="n">
        <v>74248</v>
      </c>
      <c r="C18" s="5" t="n">
        <v>74748</v>
      </c>
    </row>
    <row r="19" spans="1:3">
      <c r="A19" s="4" t="s">
        <v>49</v>
      </c>
      <c r="B19" s="5" t="n">
        <v>14421</v>
      </c>
      <c r="C19" s="5" t="n">
        <v>14970</v>
      </c>
    </row>
    <row r="20" spans="1:3">
      <c r="A20" s="4" t="s">
        <v>50</v>
      </c>
      <c r="B20" s="5" t="n">
        <v>195973</v>
      </c>
      <c r="C20" s="5" t="n">
        <v>87827</v>
      </c>
    </row>
    <row r="21" spans="1:3">
      <c r="A21" s="4" t="s">
        <v>51</v>
      </c>
      <c r="B21" s="5" t="n">
        <v>10758</v>
      </c>
      <c r="C21" s="5" t="n">
        <v>11966</v>
      </c>
    </row>
    <row r="22" spans="1:3">
      <c r="A22" s="4" t="s">
        <v>52</v>
      </c>
      <c r="B22" s="5" t="n">
        <v>56210</v>
      </c>
      <c r="C22" s="5" t="n">
        <v>59975</v>
      </c>
    </row>
    <row r="23" spans="1:3">
      <c r="A23" s="4" t="s">
        <v>53</v>
      </c>
      <c r="B23" s="5" t="n">
        <v>5232075</v>
      </c>
      <c r="C23" s="5" t="n">
        <v>4909050</v>
      </c>
    </row>
    <row r="24" spans="1:3">
      <c r="A24" s="3" t="s">
        <v>54</v>
      </c>
    </row>
    <row r="25" spans="1:3">
      <c r="A25" s="4" t="s">
        <v>55</v>
      </c>
      <c r="B25" s="5" t="n">
        <v>829782</v>
      </c>
      <c r="C25" s="5" t="n">
        <v>777224</v>
      </c>
    </row>
    <row r="26" spans="1:3">
      <c r="A26" s="4" t="s">
        <v>56</v>
      </c>
      <c r="B26" s="5" t="n">
        <v>3340696</v>
      </c>
      <c r="C26" s="5" t="n">
        <v>3133827</v>
      </c>
    </row>
    <row r="27" spans="1:3">
      <c r="A27" s="4" t="s">
        <v>57</v>
      </c>
      <c r="B27" s="5" t="n">
        <v>4170478</v>
      </c>
      <c r="C27" s="5" t="n">
        <v>3911051</v>
      </c>
    </row>
    <row r="28" spans="1:3">
      <c r="A28" s="4" t="s">
        <v>58</v>
      </c>
      <c r="B28" s="5" t="n">
        <v>43067</v>
      </c>
      <c r="C28" s="5" t="n">
        <v>13423</v>
      </c>
    </row>
    <row r="29" spans="1:3">
      <c r="A29" s="4" t="s">
        <v>59</v>
      </c>
      <c r="B29" s="5" t="n">
        <v>95000</v>
      </c>
      <c r="C29" s="5" t="n">
        <v>159300</v>
      </c>
    </row>
    <row r="30" spans="1:3">
      <c r="A30" s="4" t="s">
        <v>60</v>
      </c>
      <c r="B30" s="5" t="n">
        <v>68455</v>
      </c>
      <c r="C30" s="5" t="n">
        <v>68394</v>
      </c>
    </row>
    <row r="31" spans="1:3">
      <c r="A31" s="4" t="s">
        <v>61</v>
      </c>
      <c r="B31" s="5" t="n">
        <v>37877</v>
      </c>
      <c r="C31" s="5" t="n">
        <v>37838</v>
      </c>
    </row>
    <row r="32" spans="1:3">
      <c r="A32" s="4" t="s">
        <v>50</v>
      </c>
      <c r="B32" s="5" t="n">
        <v>203744</v>
      </c>
      <c r="C32" s="5" t="n">
        <v>88437</v>
      </c>
    </row>
    <row r="33" spans="1:3">
      <c r="A33" s="4" t="s">
        <v>62</v>
      </c>
      <c r="B33" s="5" t="n">
        <v>3130</v>
      </c>
      <c r="C33" s="5" t="n">
        <v>5003</v>
      </c>
    </row>
    <row r="34" spans="1:3">
      <c r="A34" s="4" t="s">
        <v>63</v>
      </c>
      <c r="B34" s="5" t="n">
        <v>71185</v>
      </c>
      <c r="C34" s="5" t="n">
        <v>90253</v>
      </c>
    </row>
    <row r="35" spans="1:3">
      <c r="A35" s="4" t="s">
        <v>64</v>
      </c>
      <c r="B35" s="5" t="n">
        <v>4692936</v>
      </c>
      <c r="C35" s="5" t="n">
        <v>4373699</v>
      </c>
    </row>
    <row r="36" spans="1:3">
      <c r="A36" s="3" t="s">
        <v>65</v>
      </c>
    </row>
    <row r="37" spans="1:3">
      <c r="A37" s="4" t="s">
        <v>66</v>
      </c>
      <c r="B37" s="4" t="s">
        <v>67</v>
      </c>
      <c r="C37" s="4" t="s">
        <v>67</v>
      </c>
    </row>
    <row r="38" spans="1:3">
      <c r="A38" s="4" t="s">
        <v>68</v>
      </c>
      <c r="B38" s="5" t="n">
        <v>15774</v>
      </c>
      <c r="C38" s="5" t="n">
        <v>15828</v>
      </c>
    </row>
    <row r="39" spans="1:3">
      <c r="A39" s="4" t="s">
        <v>69</v>
      </c>
      <c r="B39" s="5" t="n">
        <v>273867</v>
      </c>
      <c r="C39" s="5" t="n">
        <v>274785</v>
      </c>
    </row>
    <row r="40" spans="1:3">
      <c r="A40" s="4" t="s">
        <v>70</v>
      </c>
      <c r="B40" s="5" t="n">
        <v>254287</v>
      </c>
      <c r="C40" s="5" t="n">
        <v>245836</v>
      </c>
    </row>
    <row r="41" spans="1:3">
      <c r="A41" s="3" t="s">
        <v>71</v>
      </c>
    </row>
    <row r="42" spans="1:3">
      <c r="A42" s="4" t="s">
        <v>72</v>
      </c>
      <c r="B42" s="5" t="n">
        <v>4697</v>
      </c>
      <c r="C42" s="5" t="n">
        <v>2817</v>
      </c>
    </row>
    <row r="43" spans="1:3">
      <c r="A43" s="4" t="s">
        <v>50</v>
      </c>
      <c r="B43" s="5" t="n">
        <v>-9486</v>
      </c>
      <c r="C43" s="5" t="n">
        <v>-3915</v>
      </c>
    </row>
    <row r="44" spans="1:3">
      <c r="A44" s="4" t="s">
        <v>73</v>
      </c>
      <c r="B44" s="5" t="n">
        <v>539139</v>
      </c>
      <c r="C44" s="5" t="n">
        <v>535351</v>
      </c>
    </row>
    <row r="45" spans="1:3">
      <c r="A45" s="4" t="s">
        <v>74</v>
      </c>
      <c r="B45" s="6" t="n">
        <v>5232075</v>
      </c>
      <c r="C45" s="6" t="n">
        <v>4909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70</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2</v>
      </c>
    </row>
    <row r="3" spans="1:2">
      <c r="A3" s="3" t="s">
        <v>270</v>
      </c>
    </row>
    <row r="4" spans="1:2">
      <c r="A4" s="4" t="s">
        <v>299</v>
      </c>
      <c r="B4" s="4" t="s">
        <v>300</v>
      </c>
    </row>
    <row r="5" spans="1:2">
      <c r="A5" s="4" t="s">
        <v>301</v>
      </c>
    </row>
    <row r="6" spans="1:2">
      <c r="A6" s="3" t="s">
        <v>270</v>
      </c>
    </row>
    <row r="7" spans="1:2">
      <c r="A7" s="4" t="s">
        <v>302</v>
      </c>
      <c r="B7" s="4" t="s">
        <v>303</v>
      </c>
    </row>
    <row r="8" spans="1:2">
      <c r="A8" s="4" t="s">
        <v>304</v>
      </c>
    </row>
    <row r="9" spans="1:2">
      <c r="A9" s="3" t="s">
        <v>270</v>
      </c>
    </row>
    <row r="10" spans="1:2">
      <c r="A10" s="4" t="s">
        <v>302</v>
      </c>
      <c r="B10"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6</v>
      </c>
      <c r="B1" s="2" t="s">
        <v>1</v>
      </c>
    </row>
    <row r="2" spans="1:2">
      <c r="B2" s="2" t="s">
        <v>2</v>
      </c>
    </row>
    <row r="3" spans="1:2">
      <c r="A3" s="3" t="s">
        <v>250</v>
      </c>
    </row>
    <row r="4" spans="1:2">
      <c r="A4" s="4" t="s">
        <v>307</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2</v>
      </c>
    </row>
    <row r="3" spans="1:2">
      <c r="A3" s="3" t="s">
        <v>27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270</v>
      </c>
    </row>
    <row r="4" spans="1:2">
      <c r="A4" s="4" t="s">
        <v>317</v>
      </c>
      <c r="B4"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70</v>
      </c>
    </row>
    <row r="4" spans="1:2">
      <c r="A4" s="4" t="s">
        <v>320</v>
      </c>
      <c r="B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30"/>
    <col customWidth="1" max="3" min="3" width="20"/>
  </cols>
  <sheetData>
    <row r="1" spans="1:3">
      <c r="A1" s="1" t="s">
        <v>322</v>
      </c>
      <c r="B1" s="2" t="s">
        <v>323</v>
      </c>
      <c r="C1" s="2" t="s">
        <v>324</v>
      </c>
    </row>
    <row r="2" spans="1:3">
      <c r="A2" s="3" t="s">
        <v>238</v>
      </c>
    </row>
    <row r="3" spans="1:3">
      <c r="A3" s="4" t="s">
        <v>325</v>
      </c>
      <c r="B3" s="5" t="n">
        <v>4</v>
      </c>
    </row>
    <row r="4" spans="1:3">
      <c r="A4" s="4" t="s">
        <v>78</v>
      </c>
      <c r="B4" s="5" t="n">
        <v>250000</v>
      </c>
      <c r="C4" s="5" t="n">
        <v>250000</v>
      </c>
    </row>
    <row r="5" spans="1:3">
      <c r="A5" s="4" t="s">
        <v>84</v>
      </c>
      <c r="B5" s="5" t="n">
        <v>15773736</v>
      </c>
      <c r="C5" s="5" t="n">
        <v>1582809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27</v>
      </c>
    </row>
    <row r="2" spans="1:3">
      <c r="A2" s="4" t="s">
        <v>328</v>
      </c>
    </row>
    <row r="3" spans="1:3">
      <c r="A3" s="3" t="s">
        <v>329</v>
      </c>
    </row>
    <row r="4" spans="1:3">
      <c r="A4" s="4" t="s">
        <v>330</v>
      </c>
      <c r="B4" s="6" t="n">
        <v>10000000</v>
      </c>
      <c r="C4" s="6" t="n">
        <v>7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s>
  <sheetData>
    <row r="1" spans="1:4">
      <c r="A1" s="1" t="s">
        <v>331</v>
      </c>
      <c r="B1" s="2" t="s">
        <v>1</v>
      </c>
    </row>
    <row r="2" spans="1:4">
      <c r="B2" s="2" t="s">
        <v>332</v>
      </c>
      <c r="C2" s="2" t="s">
        <v>333</v>
      </c>
      <c r="D2" s="2" t="s">
        <v>334</v>
      </c>
    </row>
    <row r="3" spans="1:4">
      <c r="A3" s="4" t="s">
        <v>335</v>
      </c>
      <c r="B3" s="5" t="n">
        <v>581</v>
      </c>
    </row>
    <row r="4" spans="1:4">
      <c r="A4" s="4" t="s">
        <v>336</v>
      </c>
      <c r="B4" s="5" t="n">
        <v>53</v>
      </c>
    </row>
    <row r="5" spans="1:4">
      <c r="A5" s="4" t="s">
        <v>337</v>
      </c>
      <c r="B5" s="4" t="s">
        <v>338</v>
      </c>
    </row>
    <row r="6" spans="1:4">
      <c r="A6" s="4" t="s">
        <v>339</v>
      </c>
      <c r="B6" s="5" t="n">
        <v>5</v>
      </c>
    </row>
    <row r="7" spans="1:4">
      <c r="A7" s="4" t="s">
        <v>340</v>
      </c>
      <c r="B7" s="6" t="n">
        <v>0</v>
      </c>
      <c r="C7" s="6" t="n">
        <v>0</v>
      </c>
    </row>
    <row r="8" spans="1:4">
      <c r="A8" s="4" t="s">
        <v>341</v>
      </c>
      <c r="B8" s="5" t="n">
        <v>4</v>
      </c>
    </row>
    <row r="9" spans="1:4">
      <c r="A9" s="4" t="s">
        <v>342</v>
      </c>
    </row>
    <row r="10" spans="1:4">
      <c r="A10" s="4" t="s">
        <v>343</v>
      </c>
      <c r="B10" s="5" t="n">
        <v>91</v>
      </c>
      <c r="D10" s="5" t="n">
        <v>93</v>
      </c>
    </row>
    <row r="11" spans="1:4">
      <c r="A11" s="4" t="s">
        <v>344</v>
      </c>
      <c r="B11" s="6" t="n">
        <v>74400</v>
      </c>
      <c r="D11" s="6" t="n">
        <v>77200</v>
      </c>
    </row>
    <row r="12" spans="1:4">
      <c r="A12" s="4" t="s">
        <v>345</v>
      </c>
      <c r="B12" s="5" t="n">
        <v>21</v>
      </c>
      <c r="D12" s="5" t="n">
        <v>22</v>
      </c>
    </row>
    <row r="13" spans="1:4">
      <c r="A13" s="4" t="s">
        <v>346</v>
      </c>
    </row>
    <row r="14" spans="1:4">
      <c r="A14" s="4" t="s">
        <v>344</v>
      </c>
      <c r="B14" s="6" t="n">
        <v>5000</v>
      </c>
      <c r="D14" s="6" t="n">
        <v>5000</v>
      </c>
    </row>
    <row r="15" spans="1:4">
      <c r="A15" s="4" t="s">
        <v>347</v>
      </c>
    </row>
    <row r="16" spans="1:4">
      <c r="A16" s="4" t="s">
        <v>345</v>
      </c>
      <c r="B16" s="5" t="n">
        <v>6</v>
      </c>
      <c r="D16" s="5" t="n">
        <v>6</v>
      </c>
    </row>
    <row r="17" spans="1:4">
      <c r="A17" s="4" t="s">
        <v>348</v>
      </c>
    </row>
    <row r="18" spans="1:4">
      <c r="A18" s="4" t="s">
        <v>343</v>
      </c>
      <c r="B18" s="5" t="n">
        <v>162</v>
      </c>
      <c r="D18" s="5" t="n">
        <v>154</v>
      </c>
    </row>
    <row r="19" spans="1:4">
      <c r="A19" s="4" t="s">
        <v>344</v>
      </c>
      <c r="B19" s="6" t="n">
        <v>438400</v>
      </c>
      <c r="D19" s="6" t="n">
        <v>396600</v>
      </c>
    </row>
    <row r="20" spans="1:4">
      <c r="A20" s="4" t="s">
        <v>349</v>
      </c>
      <c r="B20" s="5" t="n">
        <v>18</v>
      </c>
      <c r="D20" s="5" t="n">
        <v>17</v>
      </c>
    </row>
    <row r="21" spans="1:4">
      <c r="A21" s="4" t="s">
        <v>350</v>
      </c>
    </row>
    <row r="22" spans="1:4">
      <c r="A22" s="4" t="s">
        <v>344</v>
      </c>
      <c r="B22" s="6" t="n">
        <v>5000</v>
      </c>
      <c r="D22" s="6" t="n">
        <v>5000</v>
      </c>
    </row>
    <row r="23" spans="1:4">
      <c r="A23" s="4" t="s">
        <v>351</v>
      </c>
    </row>
    <row r="24" spans="1:4">
      <c r="A24" s="4" t="s">
        <v>349</v>
      </c>
      <c r="B24" s="5" t="n">
        <v>7</v>
      </c>
      <c r="D24" s="5" t="n">
        <v>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1</v>
      </c>
    </row>
    <row r="2" spans="1:3">
      <c r="A2" s="3" t="s">
        <v>353</v>
      </c>
    </row>
    <row r="3" spans="1:3">
      <c r="A3" s="4" t="s">
        <v>36</v>
      </c>
      <c r="B3" s="6" t="n">
        <v>431283</v>
      </c>
      <c r="C3" s="6" t="n">
        <v>400646</v>
      </c>
    </row>
    <row r="4" spans="1:3">
      <c r="A4" s="4" t="s">
        <v>354</v>
      </c>
      <c r="B4" s="5" t="n">
        <v>21886</v>
      </c>
      <c r="C4" s="5" t="n">
        <v>26042</v>
      </c>
    </row>
    <row r="5" spans="1:3">
      <c r="A5" s="4" t="s">
        <v>355</v>
      </c>
      <c r="B5" s="5" t="n">
        <v>-2768</v>
      </c>
      <c r="C5" s="5" t="n">
        <v>-143</v>
      </c>
    </row>
    <row r="6" spans="1:3">
      <c r="A6" s="4" t="s">
        <v>356</v>
      </c>
      <c r="B6" s="5" t="n">
        <v>450401</v>
      </c>
      <c r="C6" s="5" t="n">
        <v>426545</v>
      </c>
    </row>
    <row r="7" spans="1:3">
      <c r="A7" s="3" t="s">
        <v>357</v>
      </c>
    </row>
    <row r="8" spans="1:3">
      <c r="A8" s="4" t="s">
        <v>358</v>
      </c>
      <c r="B8" s="5" t="n">
        <v>247074</v>
      </c>
      <c r="C8" s="5" t="n">
        <v>206962</v>
      </c>
    </row>
    <row r="9" spans="1:3">
      <c r="A9" s="4" t="s">
        <v>359</v>
      </c>
      <c r="B9" s="5" t="n">
        <v>8907</v>
      </c>
      <c r="C9" s="5" t="n">
        <v>4068</v>
      </c>
    </row>
    <row r="10" spans="1:3">
      <c r="A10" s="4" t="s">
        <v>360</v>
      </c>
      <c r="B10" s="5" t="n">
        <v>-2693</v>
      </c>
      <c r="C10" s="5" t="n">
        <v>-335</v>
      </c>
    </row>
    <row r="11" spans="1:3">
      <c r="A11" s="4" t="s">
        <v>361</v>
      </c>
      <c r="B11" s="5" t="n">
        <v>253288</v>
      </c>
      <c r="C11" s="5" t="n">
        <v>210695</v>
      </c>
    </row>
    <row r="12" spans="1:3">
      <c r="A12" s="4" t="s">
        <v>362</v>
      </c>
    </row>
    <row r="13" spans="1:3">
      <c r="A13" s="3" t="s">
        <v>353</v>
      </c>
    </row>
    <row r="14" spans="1:3">
      <c r="A14" s="4" t="s">
        <v>36</v>
      </c>
      <c r="B14" s="5" t="n">
        <v>430233</v>
      </c>
      <c r="C14" s="5" t="n">
        <v>399596</v>
      </c>
    </row>
    <row r="15" spans="1:3">
      <c r="A15" s="4" t="s">
        <v>354</v>
      </c>
      <c r="B15" s="5" t="n">
        <v>21886</v>
      </c>
      <c r="C15" s="5" t="n">
        <v>26042</v>
      </c>
    </row>
    <row r="16" spans="1:3">
      <c r="A16" s="4" t="s">
        <v>355</v>
      </c>
      <c r="B16" s="5" t="n">
        <v>-2768</v>
      </c>
      <c r="C16" s="5" t="n">
        <v>-143</v>
      </c>
    </row>
    <row r="17" spans="1:3">
      <c r="A17" s="4" t="s">
        <v>356</v>
      </c>
      <c r="B17" s="5" t="n">
        <v>449351</v>
      </c>
      <c r="C17" s="5" t="n">
        <v>425495</v>
      </c>
    </row>
    <row r="18" spans="1:3">
      <c r="A18" s="3" t="s">
        <v>357</v>
      </c>
    </row>
    <row r="19" spans="1:3">
      <c r="A19" s="4" t="s">
        <v>358</v>
      </c>
      <c r="B19" s="5" t="n">
        <v>61432</v>
      </c>
      <c r="C19" s="5" t="n">
        <v>46659</v>
      </c>
    </row>
    <row r="20" spans="1:3">
      <c r="A20" s="4" t="s">
        <v>359</v>
      </c>
      <c r="B20" s="5" t="n">
        <v>2004</v>
      </c>
      <c r="C20" s="5" t="n">
        <v>1602</v>
      </c>
    </row>
    <row r="21" spans="1:3">
      <c r="A21" s="4" t="s">
        <v>360</v>
      </c>
      <c r="B21" s="5" t="n">
        <v>-5</v>
      </c>
      <c r="C21" s="5" t="n">
        <v>-4</v>
      </c>
    </row>
    <row r="22" spans="1:3">
      <c r="A22" s="4" t="s">
        <v>361</v>
      </c>
      <c r="B22" s="5" t="n">
        <v>63431</v>
      </c>
      <c r="C22" s="5" t="n">
        <v>48257</v>
      </c>
    </row>
    <row r="23" spans="1:3">
      <c r="A23" s="4" t="s">
        <v>363</v>
      </c>
    </row>
    <row r="24" spans="1:3">
      <c r="A24" s="3" t="s">
        <v>357</v>
      </c>
    </row>
    <row r="25" spans="1:3">
      <c r="A25" s="4" t="s">
        <v>358</v>
      </c>
      <c r="B25" s="5" t="n">
        <v>18998</v>
      </c>
      <c r="C25" s="5" t="n">
        <v>19872</v>
      </c>
    </row>
    <row r="26" spans="1:3">
      <c r="A26" s="4" t="s">
        <v>359</v>
      </c>
      <c r="B26" s="5" t="n">
        <v>502</v>
      </c>
      <c r="C26" s="5" t="n">
        <v>283</v>
      </c>
    </row>
    <row r="27" spans="1:3">
      <c r="A27" s="4" t="s">
        <v>360</v>
      </c>
      <c r="B27" s="5" t="n">
        <v>-43</v>
      </c>
      <c r="C27" s="5" t="n">
        <v>-77</v>
      </c>
    </row>
    <row r="28" spans="1:3">
      <c r="A28" s="4" t="s">
        <v>361</v>
      </c>
      <c r="B28" s="5" t="n">
        <v>19457</v>
      </c>
      <c r="C28" s="5" t="n">
        <v>20078</v>
      </c>
    </row>
    <row r="29" spans="1:3">
      <c r="A29" s="4" t="s">
        <v>364</v>
      </c>
    </row>
    <row r="30" spans="1:3">
      <c r="A30" s="3" t="s">
        <v>357</v>
      </c>
    </row>
    <row r="31" spans="1:3">
      <c r="A31" s="4" t="s">
        <v>358</v>
      </c>
      <c r="B31" s="5" t="n">
        <v>116768</v>
      </c>
      <c r="C31" s="5" t="n">
        <v>118724</v>
      </c>
    </row>
    <row r="32" spans="1:3">
      <c r="A32" s="4" t="s">
        <v>359</v>
      </c>
      <c r="B32" s="5" t="n">
        <v>6149</v>
      </c>
      <c r="C32" s="5" t="n">
        <v>2045</v>
      </c>
    </row>
    <row r="33" spans="1:3">
      <c r="A33" s="4" t="s">
        <v>360</v>
      </c>
      <c r="B33" s="5" t="n">
        <v>-64</v>
      </c>
      <c r="C33" s="5" t="n">
        <v>-182</v>
      </c>
    </row>
    <row r="34" spans="1:3">
      <c r="A34" s="4" t="s">
        <v>361</v>
      </c>
      <c r="B34" s="5" t="n">
        <v>122853</v>
      </c>
      <c r="C34" s="5" t="n">
        <v>120587</v>
      </c>
    </row>
    <row r="35" spans="1:3">
      <c r="A35" s="4" t="s">
        <v>365</v>
      </c>
    </row>
    <row r="36" spans="1:3">
      <c r="A36" s="3" t="s">
        <v>357</v>
      </c>
    </row>
    <row r="37" spans="1:3">
      <c r="A37" s="4" t="s">
        <v>358</v>
      </c>
      <c r="B37" s="5" t="n">
        <v>31076</v>
      </c>
      <c r="C37" s="5" t="n">
        <v>16958</v>
      </c>
    </row>
    <row r="38" spans="1:3">
      <c r="A38" s="4" t="s">
        <v>360</v>
      </c>
      <c r="B38" s="5" t="n">
        <v>-2577</v>
      </c>
      <c r="C38" s="5" t="n">
        <v>-71</v>
      </c>
    </row>
    <row r="39" spans="1:3">
      <c r="A39" s="4" t="s">
        <v>361</v>
      </c>
      <c r="B39" s="5" t="n">
        <v>28499</v>
      </c>
      <c r="C39" s="5" t="n">
        <v>16887</v>
      </c>
    </row>
    <row r="40" spans="1:3">
      <c r="A40" s="4" t="s">
        <v>366</v>
      </c>
    </row>
    <row r="41" spans="1:3">
      <c r="A41" s="3" t="s">
        <v>353</v>
      </c>
    </row>
    <row r="42" spans="1:3">
      <c r="A42" s="4" t="s">
        <v>36</v>
      </c>
      <c r="B42" s="5" t="n">
        <v>1050</v>
      </c>
      <c r="C42" s="5" t="n">
        <v>1050</v>
      </c>
    </row>
    <row r="43" spans="1:3">
      <c r="A43" s="4" t="s">
        <v>356</v>
      </c>
      <c r="B43" s="5" t="n">
        <v>1050</v>
      </c>
      <c r="C43" s="5" t="n">
        <v>1050</v>
      </c>
    </row>
    <row r="44" spans="1:3">
      <c r="A44" s="3" t="s">
        <v>357</v>
      </c>
    </row>
    <row r="45" spans="1:3">
      <c r="A45" s="4" t="s">
        <v>358</v>
      </c>
      <c r="B45" s="5" t="n">
        <v>18800</v>
      </c>
      <c r="C45" s="5" t="n">
        <v>4749</v>
      </c>
    </row>
    <row r="46" spans="1:3">
      <c r="A46" s="4" t="s">
        <v>359</v>
      </c>
      <c r="B46" s="5" t="n">
        <v>252</v>
      </c>
      <c r="C46" s="5" t="n">
        <v>138</v>
      </c>
    </row>
    <row r="47" spans="1:3">
      <c r="A47" s="4" t="s">
        <v>360</v>
      </c>
      <c r="B47" s="5" t="n">
        <v>-4</v>
      </c>
      <c r="C47" s="5" t="n">
        <v>-1</v>
      </c>
    </row>
    <row r="48" spans="1:3">
      <c r="A48" s="4" t="s">
        <v>361</v>
      </c>
      <c r="B48" s="6" t="n">
        <v>19048</v>
      </c>
      <c r="C48" s="6" t="n">
        <v>48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v>
      </c>
      <c r="B1" s="2" t="s">
        <v>2</v>
      </c>
      <c r="C1" s="2" t="s">
        <v>31</v>
      </c>
    </row>
    <row r="2" spans="1:3">
      <c r="A2" s="3" t="s">
        <v>76</v>
      </c>
    </row>
    <row r="3" spans="1:3">
      <c r="A3" s="4" t="s">
        <v>77</v>
      </c>
      <c r="B3" s="6" t="n">
        <v>1</v>
      </c>
      <c r="C3" s="6" t="n">
        <v>1</v>
      </c>
    </row>
    <row r="4" spans="1:3">
      <c r="A4" s="4" t="s">
        <v>78</v>
      </c>
      <c r="B4" s="5" t="n">
        <v>250000</v>
      </c>
      <c r="C4" s="5" t="n">
        <v>250000</v>
      </c>
    </row>
    <row r="5" spans="1:3">
      <c r="A5" s="4" t="s">
        <v>79</v>
      </c>
      <c r="B5" s="5" t="n">
        <v>0</v>
      </c>
      <c r="C5" s="5" t="n">
        <v>0</v>
      </c>
    </row>
    <row r="6" spans="1:3">
      <c r="A6" s="4" t="s">
        <v>80</v>
      </c>
      <c r="B6" s="5" t="n">
        <v>0</v>
      </c>
      <c r="C6" s="5" t="n">
        <v>0</v>
      </c>
    </row>
    <row r="7" spans="1:3">
      <c r="A7" s="4" t="s">
        <v>81</v>
      </c>
      <c r="B7" s="6" t="n">
        <v>1</v>
      </c>
      <c r="C7" s="6" t="n">
        <v>1</v>
      </c>
    </row>
    <row r="8" spans="1:3">
      <c r="A8" s="4" t="s">
        <v>82</v>
      </c>
      <c r="B8" s="5" t="n">
        <v>20000000</v>
      </c>
      <c r="C8" s="5" t="n">
        <v>20000000</v>
      </c>
    </row>
    <row r="9" spans="1:3">
      <c r="A9" s="4" t="s">
        <v>83</v>
      </c>
      <c r="B9" s="5" t="n">
        <v>15773736</v>
      </c>
      <c r="C9" s="5" t="n">
        <v>15828098</v>
      </c>
    </row>
    <row r="10" spans="1:3">
      <c r="A10" s="4" t="s">
        <v>84</v>
      </c>
      <c r="B10" s="5" t="n">
        <v>15773736</v>
      </c>
      <c r="C10" s="5" t="n">
        <v>158280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1</v>
      </c>
    </row>
    <row r="2" spans="1:3">
      <c r="A2" s="3" t="s">
        <v>353</v>
      </c>
    </row>
    <row r="3" spans="1:3">
      <c r="A3" s="4" t="s">
        <v>368</v>
      </c>
      <c r="B3" s="6" t="n">
        <v>53659</v>
      </c>
      <c r="C3" s="6" t="n">
        <v>1059</v>
      </c>
    </row>
    <row r="4" spans="1:3">
      <c r="A4" s="4" t="s">
        <v>369</v>
      </c>
      <c r="B4" s="5" t="n">
        <v>-2762</v>
      </c>
      <c r="C4" s="5" t="n">
        <v>-1</v>
      </c>
    </row>
    <row r="5" spans="1:3">
      <c r="A5" s="4" t="s">
        <v>370</v>
      </c>
      <c r="B5" s="5" t="n">
        <v>531</v>
      </c>
      <c r="C5" s="5" t="n">
        <v>10047</v>
      </c>
    </row>
    <row r="6" spans="1:3">
      <c r="A6" s="4" t="s">
        <v>371</v>
      </c>
      <c r="B6" s="5" t="n">
        <v>-6</v>
      </c>
      <c r="C6" s="5" t="n">
        <v>-142</v>
      </c>
    </row>
    <row r="7" spans="1:3">
      <c r="A7" s="4" t="s">
        <v>356</v>
      </c>
      <c r="B7" s="5" t="n">
        <v>54190</v>
      </c>
      <c r="C7" s="5" t="n">
        <v>11106</v>
      </c>
    </row>
    <row r="8" spans="1:3">
      <c r="A8" s="4" t="s">
        <v>372</v>
      </c>
      <c r="B8" s="5" t="n">
        <v>-2768</v>
      </c>
      <c r="C8" s="5" t="n">
        <v>-143</v>
      </c>
    </row>
    <row r="9" spans="1:3">
      <c r="A9" s="3" t="s">
        <v>357</v>
      </c>
    </row>
    <row r="10" spans="1:3">
      <c r="A10" s="4" t="s">
        <v>373</v>
      </c>
      <c r="B10" s="5" t="n">
        <v>28342</v>
      </c>
      <c r="C10" s="5" t="n">
        <v>20829</v>
      </c>
    </row>
    <row r="11" spans="1:3">
      <c r="A11" s="4" t="s">
        <v>374</v>
      </c>
      <c r="B11" s="5" t="n">
        <v>-2598</v>
      </c>
      <c r="C11" s="5" t="n">
        <v>-110</v>
      </c>
    </row>
    <row r="12" spans="1:3">
      <c r="A12" s="4" t="s">
        <v>375</v>
      </c>
      <c r="B12" s="5" t="n">
        <v>4131</v>
      </c>
      <c r="C12" s="5" t="n">
        <v>20703</v>
      </c>
    </row>
    <row r="13" spans="1:3">
      <c r="A13" s="4" t="s">
        <v>376</v>
      </c>
      <c r="B13" s="5" t="n">
        <v>-95</v>
      </c>
      <c r="C13" s="5" t="n">
        <v>-225</v>
      </c>
    </row>
    <row r="14" spans="1:3">
      <c r="A14" s="4" t="s">
        <v>377</v>
      </c>
      <c r="B14" s="5" t="n">
        <v>32473</v>
      </c>
      <c r="C14" s="5" t="n">
        <v>41532</v>
      </c>
    </row>
    <row r="15" spans="1:3">
      <c r="A15" s="4" t="s">
        <v>378</v>
      </c>
      <c r="B15" s="5" t="n">
        <v>-2693</v>
      </c>
      <c r="C15" s="5" t="n">
        <v>-335</v>
      </c>
    </row>
    <row r="16" spans="1:3">
      <c r="A16" s="4" t="s">
        <v>362</v>
      </c>
    </row>
    <row r="17" spans="1:3">
      <c r="A17" s="3" t="s">
        <v>353</v>
      </c>
    </row>
    <row r="18" spans="1:3">
      <c r="A18" s="4" t="s">
        <v>368</v>
      </c>
      <c r="B18" s="5" t="n">
        <v>52609</v>
      </c>
      <c r="C18" s="5" t="n">
        <v>509</v>
      </c>
    </row>
    <row r="19" spans="1:3">
      <c r="A19" s="4" t="s">
        <v>369</v>
      </c>
      <c r="B19" s="5" t="n">
        <v>-2762</v>
      </c>
      <c r="C19" s="5" t="n">
        <v>-1</v>
      </c>
    </row>
    <row r="20" spans="1:3">
      <c r="A20" s="4" t="s">
        <v>370</v>
      </c>
      <c r="B20" s="5" t="n">
        <v>531</v>
      </c>
      <c r="C20" s="5" t="n">
        <v>10047</v>
      </c>
    </row>
    <row r="21" spans="1:3">
      <c r="A21" s="4" t="s">
        <v>371</v>
      </c>
      <c r="B21" s="5" t="n">
        <v>-6</v>
      </c>
      <c r="C21" s="5" t="n">
        <v>-142</v>
      </c>
    </row>
    <row r="22" spans="1:3">
      <c r="A22" s="4" t="s">
        <v>356</v>
      </c>
      <c r="B22" s="5" t="n">
        <v>53140</v>
      </c>
      <c r="C22" s="5" t="n">
        <v>10556</v>
      </c>
    </row>
    <row r="23" spans="1:3">
      <c r="A23" s="4" t="s">
        <v>372</v>
      </c>
      <c r="B23" s="5" t="n">
        <v>-2768</v>
      </c>
      <c r="C23" s="5" t="n">
        <v>-143</v>
      </c>
    </row>
    <row r="24" spans="1:3">
      <c r="A24" s="3" t="s">
        <v>357</v>
      </c>
    </row>
    <row r="25" spans="1:3">
      <c r="A25" s="4" t="s">
        <v>373</v>
      </c>
      <c r="B25" s="5" t="n">
        <v>386</v>
      </c>
    </row>
    <row r="26" spans="1:3">
      <c r="A26" s="4" t="s">
        <v>374</v>
      </c>
      <c r="B26" s="5" t="n">
        <v>-1</v>
      </c>
    </row>
    <row r="27" spans="1:3">
      <c r="A27" s="4" t="s">
        <v>375</v>
      </c>
      <c r="B27" s="5" t="n">
        <v>336</v>
      </c>
      <c r="C27" s="5" t="n">
        <v>724</v>
      </c>
    </row>
    <row r="28" spans="1:3">
      <c r="A28" s="4" t="s">
        <v>376</v>
      </c>
      <c r="B28" s="5" t="n">
        <v>-4</v>
      </c>
      <c r="C28" s="5" t="n">
        <v>-4</v>
      </c>
    </row>
    <row r="29" spans="1:3">
      <c r="A29" s="4" t="s">
        <v>377</v>
      </c>
      <c r="B29" s="5" t="n">
        <v>722</v>
      </c>
      <c r="C29" s="5" t="n">
        <v>724</v>
      </c>
    </row>
    <row r="30" spans="1:3">
      <c r="A30" s="4" t="s">
        <v>378</v>
      </c>
      <c r="B30" s="5" t="n">
        <v>-5</v>
      </c>
      <c r="C30" s="5" t="n">
        <v>-4</v>
      </c>
    </row>
    <row r="31" spans="1:3">
      <c r="A31" s="4" t="s">
        <v>363</v>
      </c>
    </row>
    <row r="32" spans="1:3">
      <c r="A32" s="3" t="s">
        <v>357</v>
      </c>
    </row>
    <row r="33" spans="1:3">
      <c r="A33" s="4" t="s">
        <v>373</v>
      </c>
      <c r="B33" s="5" t="n">
        <v>1449</v>
      </c>
      <c r="C33" s="5" t="n">
        <v>1431</v>
      </c>
    </row>
    <row r="34" spans="1:3">
      <c r="A34" s="4" t="s">
        <v>374</v>
      </c>
      <c r="B34" s="5" t="n">
        <v>-2</v>
      </c>
      <c r="C34" s="5" t="n">
        <v>-21</v>
      </c>
    </row>
    <row r="35" spans="1:3">
      <c r="A35" s="4" t="s">
        <v>375</v>
      </c>
      <c r="B35" s="5" t="n">
        <v>1920</v>
      </c>
      <c r="C35" s="5" t="n">
        <v>2117</v>
      </c>
    </row>
    <row r="36" spans="1:3">
      <c r="A36" s="4" t="s">
        <v>376</v>
      </c>
      <c r="B36" s="5" t="n">
        <v>-41</v>
      </c>
      <c r="C36" s="5" t="n">
        <v>-56</v>
      </c>
    </row>
    <row r="37" spans="1:3">
      <c r="A37" s="4" t="s">
        <v>377</v>
      </c>
      <c r="B37" s="5" t="n">
        <v>3369</v>
      </c>
      <c r="C37" s="5" t="n">
        <v>3548</v>
      </c>
    </row>
    <row r="38" spans="1:3">
      <c r="A38" s="4" t="s">
        <v>378</v>
      </c>
      <c r="B38" s="5" t="n">
        <v>-43</v>
      </c>
      <c r="C38" s="5" t="n">
        <v>-77</v>
      </c>
    </row>
    <row r="39" spans="1:3">
      <c r="A39" s="4" t="s">
        <v>364</v>
      </c>
    </row>
    <row r="40" spans="1:3">
      <c r="A40" s="3" t="s">
        <v>357</v>
      </c>
    </row>
    <row r="41" spans="1:3">
      <c r="A41" s="4" t="s">
        <v>373</v>
      </c>
      <c r="B41" s="5" t="n">
        <v>2509</v>
      </c>
      <c r="C41" s="5" t="n">
        <v>2263</v>
      </c>
    </row>
    <row r="42" spans="1:3">
      <c r="A42" s="4" t="s">
        <v>374</v>
      </c>
      <c r="B42" s="5" t="n">
        <v>-14</v>
      </c>
      <c r="C42" s="5" t="n">
        <v>-17</v>
      </c>
    </row>
    <row r="43" spans="1:3">
      <c r="A43" s="4" t="s">
        <v>375</v>
      </c>
      <c r="B43" s="5" t="n">
        <v>1875</v>
      </c>
      <c r="C43" s="5" t="n">
        <v>17862</v>
      </c>
    </row>
    <row r="44" spans="1:3">
      <c r="A44" s="4" t="s">
        <v>376</v>
      </c>
      <c r="B44" s="5" t="n">
        <v>-50</v>
      </c>
      <c r="C44" s="5" t="n">
        <v>-165</v>
      </c>
    </row>
    <row r="45" spans="1:3">
      <c r="A45" s="4" t="s">
        <v>377</v>
      </c>
      <c r="B45" s="5" t="n">
        <v>4384</v>
      </c>
      <c r="C45" s="5" t="n">
        <v>20125</v>
      </c>
    </row>
    <row r="46" spans="1:3">
      <c r="A46" s="4" t="s">
        <v>378</v>
      </c>
      <c r="B46" s="5" t="n">
        <v>-64</v>
      </c>
      <c r="C46" s="5" t="n">
        <v>-182</v>
      </c>
    </row>
    <row r="47" spans="1:3">
      <c r="A47" s="4" t="s">
        <v>365</v>
      </c>
    </row>
    <row r="48" spans="1:3">
      <c r="A48" s="3" t="s">
        <v>357</v>
      </c>
    </row>
    <row r="49" spans="1:3">
      <c r="A49" s="4" t="s">
        <v>373</v>
      </c>
      <c r="B49" s="5" t="n">
        <v>23752</v>
      </c>
      <c r="C49" s="5" t="n">
        <v>16886</v>
      </c>
    </row>
    <row r="50" spans="1:3">
      <c r="A50" s="4" t="s">
        <v>374</v>
      </c>
      <c r="B50" s="5" t="n">
        <v>-2577</v>
      </c>
      <c r="C50" s="5" t="n">
        <v>-71</v>
      </c>
    </row>
    <row r="51" spans="1:3">
      <c r="A51" s="4" t="s">
        <v>377</v>
      </c>
      <c r="B51" s="5" t="n">
        <v>23752</v>
      </c>
      <c r="C51" s="5" t="n">
        <v>16886</v>
      </c>
    </row>
    <row r="52" spans="1:3">
      <c r="A52" s="4" t="s">
        <v>378</v>
      </c>
      <c r="B52" s="5" t="n">
        <v>-2577</v>
      </c>
      <c r="C52" s="5" t="n">
        <v>-71</v>
      </c>
    </row>
    <row r="53" spans="1:3">
      <c r="A53" s="4" t="s">
        <v>366</v>
      </c>
    </row>
    <row r="54" spans="1:3">
      <c r="A54" s="3" t="s">
        <v>353</v>
      </c>
    </row>
    <row r="55" spans="1:3">
      <c r="A55" s="4" t="s">
        <v>368</v>
      </c>
      <c r="B55" s="5" t="n">
        <v>1050</v>
      </c>
      <c r="C55" s="5" t="n">
        <v>550</v>
      </c>
    </row>
    <row r="56" spans="1:3">
      <c r="A56" s="4" t="s">
        <v>356</v>
      </c>
      <c r="B56" s="5" t="n">
        <v>1050</v>
      </c>
      <c r="C56" s="5" t="n">
        <v>550</v>
      </c>
    </row>
    <row r="57" spans="1:3">
      <c r="A57" s="3" t="s">
        <v>357</v>
      </c>
    </row>
    <row r="58" spans="1:3">
      <c r="A58" s="4" t="s">
        <v>373</v>
      </c>
      <c r="B58" s="5" t="n">
        <v>246</v>
      </c>
      <c r="C58" s="5" t="n">
        <v>249</v>
      </c>
    </row>
    <row r="59" spans="1:3">
      <c r="A59" s="4" t="s">
        <v>374</v>
      </c>
      <c r="B59" s="5" t="n">
        <v>-4</v>
      </c>
      <c r="C59" s="5" t="n">
        <v>-1</v>
      </c>
    </row>
    <row r="60" spans="1:3">
      <c r="A60" s="4" t="s">
        <v>377</v>
      </c>
      <c r="B60" s="5" t="n">
        <v>246</v>
      </c>
      <c r="C60" s="5" t="n">
        <v>249</v>
      </c>
    </row>
    <row r="61" spans="1:3">
      <c r="A61" s="4" t="s">
        <v>378</v>
      </c>
      <c r="B61" s="6" t="n">
        <v>-4</v>
      </c>
      <c r="C61" s="6"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1</v>
      </c>
    </row>
    <row r="2" spans="1:3">
      <c r="A2" s="3" t="s">
        <v>353</v>
      </c>
    </row>
    <row r="3" spans="1:3">
      <c r="A3" s="4" t="s">
        <v>380</v>
      </c>
      <c r="B3" s="6" t="n">
        <v>3016</v>
      </c>
    </row>
    <row r="4" spans="1:3">
      <c r="A4" s="4" t="s">
        <v>381</v>
      </c>
      <c r="B4" s="5" t="n">
        <v>3023</v>
      </c>
    </row>
    <row r="5" spans="1:3">
      <c r="A5" s="4" t="s">
        <v>382</v>
      </c>
      <c r="B5" s="5" t="n">
        <v>34967</v>
      </c>
    </row>
    <row r="6" spans="1:3">
      <c r="A6" s="4" t="s">
        <v>383</v>
      </c>
      <c r="B6" s="5" t="n">
        <v>35545</v>
      </c>
    </row>
    <row r="7" spans="1:3">
      <c r="A7" s="4" t="s">
        <v>384</v>
      </c>
      <c r="B7" s="5" t="n">
        <v>393300</v>
      </c>
    </row>
    <row r="8" spans="1:3">
      <c r="A8" s="4" t="s">
        <v>385</v>
      </c>
      <c r="B8" s="5" t="n">
        <v>411833</v>
      </c>
    </row>
    <row r="9" spans="1:3">
      <c r="A9" s="4" t="s">
        <v>386</v>
      </c>
      <c r="B9" s="5" t="n">
        <v>431283</v>
      </c>
    </row>
    <row r="10" spans="1:3">
      <c r="A10" s="4" t="s">
        <v>356</v>
      </c>
      <c r="B10" s="5" t="n">
        <v>450401</v>
      </c>
      <c r="C10" s="6" t="n">
        <v>426545</v>
      </c>
    </row>
    <row r="11" spans="1:3">
      <c r="A11" s="3" t="s">
        <v>357</v>
      </c>
    </row>
    <row r="12" spans="1:3">
      <c r="A12" s="4" t="s">
        <v>387</v>
      </c>
      <c r="B12" s="5" t="n">
        <v>1370</v>
      </c>
    </row>
    <row r="13" spans="1:3">
      <c r="A13" s="4" t="s">
        <v>388</v>
      </c>
      <c r="B13" s="5" t="n">
        <v>1387</v>
      </c>
    </row>
    <row r="14" spans="1:3">
      <c r="A14" s="4" t="s">
        <v>389</v>
      </c>
      <c r="B14" s="5" t="n">
        <v>15804</v>
      </c>
    </row>
    <row r="15" spans="1:3">
      <c r="A15" s="4" t="s">
        <v>390</v>
      </c>
      <c r="B15" s="5" t="n">
        <v>16131</v>
      </c>
    </row>
    <row r="16" spans="1:3">
      <c r="A16" s="4" t="s">
        <v>391</v>
      </c>
      <c r="B16" s="5" t="n">
        <v>82056</v>
      </c>
    </row>
    <row r="17" spans="1:3">
      <c r="A17" s="4" t="s">
        <v>392</v>
      </c>
      <c r="B17" s="5" t="n">
        <v>84418</v>
      </c>
    </row>
    <row r="18" spans="1:3">
      <c r="A18" s="4" t="s">
        <v>393</v>
      </c>
      <c r="B18" s="5" t="n">
        <v>99230</v>
      </c>
    </row>
    <row r="19" spans="1:3">
      <c r="A19" s="4" t="s">
        <v>394</v>
      </c>
      <c r="B19" s="5" t="n">
        <v>101936</v>
      </c>
    </row>
    <row r="20" spans="1:3">
      <c r="A20" s="4" t="s">
        <v>395</v>
      </c>
      <c r="B20" s="5" t="n">
        <v>247074</v>
      </c>
      <c r="C20" s="5" t="n">
        <v>206962</v>
      </c>
    </row>
    <row r="21" spans="1:3">
      <c r="A21" s="4" t="s">
        <v>377</v>
      </c>
      <c r="B21" s="5" t="n">
        <v>253288</v>
      </c>
      <c r="C21" s="5" t="n">
        <v>210695</v>
      </c>
    </row>
    <row r="22" spans="1:3">
      <c r="A22" s="4" t="s">
        <v>396</v>
      </c>
    </row>
    <row r="23" spans="1:3">
      <c r="A23" s="3" t="s">
        <v>357</v>
      </c>
    </row>
    <row r="24" spans="1:3">
      <c r="A24" s="4" t="s">
        <v>397</v>
      </c>
      <c r="B24" s="5" t="n">
        <v>65594</v>
      </c>
    </row>
    <row r="25" spans="1:3">
      <c r="A25" s="4" t="s">
        <v>398</v>
      </c>
      <c r="B25" s="5" t="n">
        <v>67285</v>
      </c>
    </row>
    <row r="26" spans="1:3">
      <c r="A26" s="4" t="s">
        <v>362</v>
      </c>
    </row>
    <row r="27" spans="1:3">
      <c r="A27" s="3" t="s">
        <v>353</v>
      </c>
    </row>
    <row r="28" spans="1:3">
      <c r="A28" s="4" t="s">
        <v>356</v>
      </c>
      <c r="B28" s="5" t="n">
        <v>449351</v>
      </c>
      <c r="C28" s="5" t="n">
        <v>425495</v>
      </c>
    </row>
    <row r="29" spans="1:3">
      <c r="A29" s="3" t="s">
        <v>357</v>
      </c>
    </row>
    <row r="30" spans="1:3">
      <c r="A30" s="4" t="s">
        <v>395</v>
      </c>
      <c r="B30" s="5" t="n">
        <v>61432</v>
      </c>
      <c r="C30" s="5" t="n">
        <v>46659</v>
      </c>
    </row>
    <row r="31" spans="1:3">
      <c r="A31" s="4" t="s">
        <v>377</v>
      </c>
      <c r="B31" s="5" t="n">
        <v>63431</v>
      </c>
      <c r="C31" s="5" t="n">
        <v>48257</v>
      </c>
    </row>
    <row r="32" spans="1:3">
      <c r="A32" s="4" t="s">
        <v>399</v>
      </c>
    </row>
    <row r="33" spans="1:3">
      <c r="A33" s="3" t="s">
        <v>353</v>
      </c>
    </row>
    <row r="34" spans="1:3">
      <c r="A34" s="4" t="s">
        <v>400</v>
      </c>
      <c r="B34" s="5" t="n">
        <v>199843</v>
      </c>
    </row>
    <row r="35" spans="1:3">
      <c r="A35" s="4" t="s">
        <v>401</v>
      </c>
      <c r="B35" s="5" t="n">
        <v>201706</v>
      </c>
    </row>
    <row r="36" spans="1:3">
      <c r="A36" s="3" t="s">
        <v>357</v>
      </c>
    </row>
    <row r="37" spans="1:3">
      <c r="A37" s="4" t="s">
        <v>397</v>
      </c>
      <c r="B37" s="5" t="n">
        <v>47044</v>
      </c>
    </row>
    <row r="38" spans="1:3">
      <c r="A38" s="4" t="s">
        <v>398</v>
      </c>
      <c r="B38" s="5" t="n">
        <v>48483</v>
      </c>
    </row>
    <row r="39" spans="1:3">
      <c r="A39" s="4" t="s">
        <v>365</v>
      </c>
    </row>
    <row r="40" spans="1:3">
      <c r="A40" s="3" t="s">
        <v>353</v>
      </c>
    </row>
    <row r="41" spans="1:3">
      <c r="A41" s="4" t="s">
        <v>400</v>
      </c>
      <c r="B41" s="5" t="n">
        <v>31076</v>
      </c>
    </row>
    <row r="42" spans="1:3">
      <c r="A42" s="4" t="s">
        <v>401</v>
      </c>
      <c r="B42" s="5" t="n">
        <v>28499</v>
      </c>
    </row>
    <row r="43" spans="1:3">
      <c r="A43" s="3" t="s">
        <v>357</v>
      </c>
    </row>
    <row r="44" spans="1:3">
      <c r="A44" s="4" t="s">
        <v>395</v>
      </c>
      <c r="B44" s="5" t="n">
        <v>31076</v>
      </c>
      <c r="C44" s="5" t="n">
        <v>16958</v>
      </c>
    </row>
    <row r="45" spans="1:3">
      <c r="A45" s="4" t="s">
        <v>377</v>
      </c>
      <c r="B45" s="5" t="n">
        <v>28499</v>
      </c>
      <c r="C45" s="5" t="n">
        <v>16887</v>
      </c>
    </row>
    <row r="46" spans="1:3">
      <c r="A46" s="4" t="s">
        <v>364</v>
      </c>
    </row>
    <row r="47" spans="1:3">
      <c r="A47" s="3" t="s">
        <v>353</v>
      </c>
    </row>
    <row r="48" spans="1:3">
      <c r="A48" s="4" t="s">
        <v>400</v>
      </c>
      <c r="B48" s="5" t="n">
        <v>116768</v>
      </c>
    </row>
    <row r="49" spans="1:3">
      <c r="A49" s="4" t="s">
        <v>401</v>
      </c>
      <c r="B49" s="5" t="n">
        <v>122853</v>
      </c>
    </row>
    <row r="50" spans="1:3">
      <c r="A50" s="3" t="s">
        <v>357</v>
      </c>
    </row>
    <row r="51" spans="1:3">
      <c r="A51" s="4" t="s">
        <v>395</v>
      </c>
      <c r="B51" s="5" t="n">
        <v>116768</v>
      </c>
      <c r="C51" s="5" t="n">
        <v>118724</v>
      </c>
    </row>
    <row r="52" spans="1:3">
      <c r="A52" s="4" t="s">
        <v>377</v>
      </c>
      <c r="B52" s="5" t="n">
        <v>122853</v>
      </c>
      <c r="C52" s="5" t="n">
        <v>120587</v>
      </c>
    </row>
    <row r="53" spans="1:3">
      <c r="A53" s="4" t="s">
        <v>366</v>
      </c>
    </row>
    <row r="54" spans="1:3">
      <c r="A54" s="3" t="s">
        <v>353</v>
      </c>
    </row>
    <row r="55" spans="1:3">
      <c r="A55" s="4" t="s">
        <v>356</v>
      </c>
      <c r="B55" s="5" t="n">
        <v>1050</v>
      </c>
      <c r="C55" s="5" t="n">
        <v>1050</v>
      </c>
    </row>
    <row r="56" spans="1:3">
      <c r="A56" s="3" t="s">
        <v>357</v>
      </c>
    </row>
    <row r="57" spans="1:3">
      <c r="A57" s="4" t="s">
        <v>395</v>
      </c>
      <c r="B57" s="5" t="n">
        <v>18800</v>
      </c>
      <c r="C57" s="5" t="n">
        <v>4749</v>
      </c>
    </row>
    <row r="58" spans="1:3">
      <c r="A58" s="4" t="s">
        <v>377</v>
      </c>
      <c r="B58" s="5" t="n">
        <v>19048</v>
      </c>
      <c r="C58" s="6" t="n">
        <v>4886</v>
      </c>
    </row>
    <row r="59" spans="1:3">
      <c r="A59" s="4" t="s">
        <v>402</v>
      </c>
    </row>
    <row r="60" spans="1:3">
      <c r="A60" s="3" t="s">
        <v>357</v>
      </c>
    </row>
    <row r="61" spans="1:3">
      <c r="A61" s="4" t="s">
        <v>397</v>
      </c>
      <c r="B61" s="5" t="n">
        <v>18550</v>
      </c>
    </row>
    <row r="62" spans="1:3">
      <c r="A62" s="4" t="s">
        <v>398</v>
      </c>
      <c r="B62" s="6" t="n">
        <v>188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03</v>
      </c>
      <c r="B1" s="2" t="s">
        <v>1</v>
      </c>
    </row>
    <row r="2" spans="1:4">
      <c r="B2" s="2" t="s">
        <v>404</v>
      </c>
      <c r="C2" s="2" t="s">
        <v>405</v>
      </c>
      <c r="D2" s="2" t="s">
        <v>406</v>
      </c>
    </row>
    <row r="3" spans="1:4">
      <c r="A3" s="4" t="s">
        <v>407</v>
      </c>
      <c r="B3" s="6" t="n">
        <v>3695859</v>
      </c>
      <c r="D3" s="6" t="n">
        <v>3681346</v>
      </c>
    </row>
    <row r="4" spans="1:4">
      <c r="A4" s="4" t="s">
        <v>39</v>
      </c>
      <c r="B4" s="5" t="n">
        <v>3994</v>
      </c>
      <c r="D4" s="5" t="n">
        <v>3673</v>
      </c>
    </row>
    <row r="5" spans="1:4">
      <c r="A5" s="4" t="s">
        <v>408</v>
      </c>
      <c r="B5" s="5" t="n">
        <v>11628</v>
      </c>
      <c r="D5" s="5" t="n">
        <v>7902</v>
      </c>
    </row>
    <row r="6" spans="1:4">
      <c r="A6" s="4" t="s">
        <v>409</v>
      </c>
      <c r="B6" s="6" t="n">
        <v>843000</v>
      </c>
      <c r="D6" s="5" t="n">
        <v>1700</v>
      </c>
    </row>
    <row r="7" spans="1:4">
      <c r="A7" s="4" t="s">
        <v>410</v>
      </c>
      <c r="B7" s="5" t="n">
        <v>1</v>
      </c>
      <c r="C7" s="5" t="n">
        <v>0</v>
      </c>
    </row>
    <row r="8" spans="1:4">
      <c r="A8" s="4" t="s">
        <v>411</v>
      </c>
      <c r="B8" s="5" t="n">
        <v>0</v>
      </c>
      <c r="C8" s="5" t="n">
        <v>0</v>
      </c>
    </row>
    <row r="9" spans="1:4">
      <c r="A9" s="4" t="s">
        <v>412</v>
      </c>
      <c r="B9" s="6" t="n">
        <v>296</v>
      </c>
      <c r="C9" s="6" t="n">
        <v>56</v>
      </c>
    </row>
    <row r="10" spans="1:4">
      <c r="A10" s="4" t="s">
        <v>413</v>
      </c>
      <c r="B10" s="5" t="n">
        <v>4</v>
      </c>
      <c r="C10" s="5" t="n">
        <v>2</v>
      </c>
    </row>
    <row r="11" spans="1:4">
      <c r="A11" s="4" t="s">
        <v>414</v>
      </c>
      <c r="B11" s="6" t="n">
        <v>1419</v>
      </c>
      <c r="D11" s="5" t="n">
        <v>33</v>
      </c>
    </row>
    <row r="12" spans="1:4">
      <c r="A12" s="4" t="s">
        <v>415</v>
      </c>
    </row>
    <row r="13" spans="1:4">
      <c r="A13" s="4" t="s">
        <v>416</v>
      </c>
      <c r="B13" s="5" t="n">
        <v>55</v>
      </c>
    </row>
    <row r="14" spans="1:4">
      <c r="A14" s="4" t="s">
        <v>417</v>
      </c>
    </row>
    <row r="15" spans="1:4">
      <c r="A15" s="4" t="s">
        <v>408</v>
      </c>
      <c r="B15" s="5" t="n">
        <v>298</v>
      </c>
      <c r="D15" s="5" t="n">
        <v>747000</v>
      </c>
    </row>
    <row r="16" spans="1:4">
      <c r="A16" s="4" t="s">
        <v>418</v>
      </c>
    </row>
    <row r="17" spans="1:4">
      <c r="A17" s="4" t="s">
        <v>407</v>
      </c>
      <c r="B17" s="5" t="n">
        <v>237742</v>
      </c>
      <c r="D17" s="5" t="n">
        <v>239904</v>
      </c>
    </row>
    <row r="18" spans="1:4">
      <c r="A18" s="4" t="s">
        <v>39</v>
      </c>
      <c r="B18" s="5" t="n">
        <v>4000</v>
      </c>
      <c r="D18" s="5" t="n">
        <v>3700</v>
      </c>
    </row>
    <row r="19" spans="1:4">
      <c r="A19" s="4" t="s">
        <v>408</v>
      </c>
      <c r="B19" s="5" t="n">
        <v>658</v>
      </c>
      <c r="D19" s="5" t="n">
        <v>706</v>
      </c>
    </row>
    <row r="20" spans="1:4">
      <c r="A20" s="4" t="s">
        <v>414</v>
      </c>
      <c r="B20" s="5" t="n">
        <v>82</v>
      </c>
    </row>
    <row r="21" spans="1:4">
      <c r="A21" s="4" t="s">
        <v>419</v>
      </c>
    </row>
    <row r="22" spans="1:4">
      <c r="A22" s="4" t="s">
        <v>408</v>
      </c>
      <c r="B22" s="5" t="n">
        <v>31</v>
      </c>
      <c r="D22" s="5" t="n">
        <v>31</v>
      </c>
    </row>
    <row r="23" spans="1:4">
      <c r="A23" s="4" t="s">
        <v>420</v>
      </c>
    </row>
    <row r="24" spans="1:4">
      <c r="A24" s="4" t="s">
        <v>407</v>
      </c>
      <c r="B24" s="5" t="n">
        <v>1484979</v>
      </c>
      <c r="D24" s="5" t="n">
        <v>1507825</v>
      </c>
    </row>
    <row r="25" spans="1:4">
      <c r="A25" s="4" t="s">
        <v>408</v>
      </c>
      <c r="B25" s="5" t="n">
        <v>1527</v>
      </c>
      <c r="D25" s="5" t="n">
        <v>1236</v>
      </c>
    </row>
    <row r="26" spans="1:4">
      <c r="A26" s="4" t="s">
        <v>421</v>
      </c>
    </row>
    <row r="27" spans="1:4">
      <c r="A27" s="4" t="s">
        <v>408</v>
      </c>
      <c r="B27" s="5" t="n">
        <v>50</v>
      </c>
      <c r="D27" s="5" t="n">
        <v>98</v>
      </c>
    </row>
    <row r="28" spans="1:4">
      <c r="A28" s="4" t="s">
        <v>422</v>
      </c>
    </row>
    <row r="29" spans="1:4">
      <c r="A29" s="4" t="s">
        <v>407</v>
      </c>
      <c r="B29" s="5" t="n">
        <v>145300</v>
      </c>
      <c r="D29" s="5" t="n">
        <v>142000</v>
      </c>
    </row>
    <row r="30" spans="1:4">
      <c r="A30" s="4" t="s">
        <v>423</v>
      </c>
    </row>
    <row r="31" spans="1:4">
      <c r="A31" s="4" t="s">
        <v>407</v>
      </c>
      <c r="B31" s="5" t="n">
        <v>1783086</v>
      </c>
      <c r="D31" s="5" t="n">
        <v>1736396</v>
      </c>
    </row>
    <row r="32" spans="1:4">
      <c r="A32" s="4" t="s">
        <v>424</v>
      </c>
    </row>
    <row r="33" spans="1:4">
      <c r="A33" s="4" t="s">
        <v>408</v>
      </c>
      <c r="D33" s="5" t="n">
        <v>269000</v>
      </c>
    </row>
    <row r="34" spans="1:4">
      <c r="A34" s="4" t="s">
        <v>425</v>
      </c>
    </row>
    <row r="35" spans="1:4">
      <c r="A35" s="4" t="s">
        <v>407</v>
      </c>
      <c r="B35" s="5" t="n">
        <v>83324</v>
      </c>
      <c r="D35" s="5" t="n">
        <v>87869</v>
      </c>
    </row>
    <row r="36" spans="1:4">
      <c r="A36" s="4" t="s">
        <v>408</v>
      </c>
      <c r="B36" s="5" t="n">
        <v>1165</v>
      </c>
      <c r="D36" s="5" t="n">
        <v>1517</v>
      </c>
    </row>
    <row r="37" spans="1:4">
      <c r="A37" s="4" t="s">
        <v>426</v>
      </c>
    </row>
    <row r="38" spans="1:4">
      <c r="A38" s="4" t="s">
        <v>408</v>
      </c>
      <c r="B38" s="5" t="n">
        <v>163</v>
      </c>
      <c r="D38" s="5" t="n">
        <v>294</v>
      </c>
    </row>
    <row r="39" spans="1:4">
      <c r="A39" s="4" t="s">
        <v>427</v>
      </c>
    </row>
    <row r="40" spans="1:4">
      <c r="A40" s="4" t="s">
        <v>407</v>
      </c>
      <c r="B40" s="5" t="n">
        <v>106728</v>
      </c>
      <c r="D40" s="5" t="n">
        <v>109352</v>
      </c>
    </row>
    <row r="41" spans="1:4">
      <c r="A41" s="4" t="s">
        <v>408</v>
      </c>
      <c r="B41" s="5" t="n">
        <v>615</v>
      </c>
      <c r="D41" s="5" t="n">
        <v>556</v>
      </c>
    </row>
    <row r="42" spans="1:4">
      <c r="A42" s="4" t="s">
        <v>414</v>
      </c>
      <c r="B42" s="5" t="n">
        <v>113</v>
      </c>
      <c r="D42" s="5" t="n">
        <v>33</v>
      </c>
    </row>
    <row r="43" spans="1:4">
      <c r="A43" s="4" t="s">
        <v>428</v>
      </c>
    </row>
    <row r="44" spans="1:4">
      <c r="A44" s="4" t="s">
        <v>408</v>
      </c>
      <c r="B44" s="6" t="n">
        <v>54</v>
      </c>
      <c r="D44" s="6" t="n">
        <v>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2</v>
      </c>
      <c r="C1" s="2" t="s">
        <v>31</v>
      </c>
      <c r="D1" s="2" t="s">
        <v>86</v>
      </c>
      <c r="E1" s="2" t="s">
        <v>430</v>
      </c>
    </row>
    <row r="2" spans="1:5">
      <c r="A2" s="4" t="s">
        <v>41</v>
      </c>
      <c r="B2" s="6" t="n">
        <v>3704668</v>
      </c>
      <c r="C2" s="6" t="n">
        <v>3690205</v>
      </c>
    </row>
    <row r="3" spans="1:5">
      <c r="A3" s="4" t="s">
        <v>431</v>
      </c>
      <c r="B3" s="5" t="n">
        <v>-42233</v>
      </c>
      <c r="C3" s="5" t="n">
        <v>-36001</v>
      </c>
      <c r="D3" s="6" t="n">
        <v>-41164</v>
      </c>
      <c r="E3" s="6" t="n">
        <v>-39847</v>
      </c>
    </row>
    <row r="4" spans="1:5">
      <c r="A4" s="4" t="s">
        <v>43</v>
      </c>
      <c r="B4" s="5" t="n">
        <v>3662435</v>
      </c>
      <c r="C4" s="5" t="n">
        <v>3654204</v>
      </c>
    </row>
    <row r="5" spans="1:5">
      <c r="A5" s="4" t="s">
        <v>432</v>
      </c>
      <c r="B5" s="5" t="n">
        <v>8809</v>
      </c>
      <c r="C5" s="5" t="n">
        <v>8859</v>
      </c>
    </row>
    <row r="6" spans="1:5">
      <c r="A6" s="4" t="s">
        <v>433</v>
      </c>
      <c r="B6" s="5" t="n">
        <v>3695859</v>
      </c>
      <c r="C6" s="5" t="n">
        <v>3681346</v>
      </c>
    </row>
    <row r="7" spans="1:5">
      <c r="A7" s="4" t="s">
        <v>420</v>
      </c>
    </row>
    <row r="8" spans="1:5">
      <c r="A8" s="4" t="s">
        <v>431</v>
      </c>
      <c r="B8" s="5" t="n">
        <v>-18151</v>
      </c>
      <c r="C8" s="5" t="n">
        <v>-16072</v>
      </c>
      <c r="D8" s="5" t="n">
        <v>-17259</v>
      </c>
      <c r="E8" s="5" t="n">
        <v>-16420</v>
      </c>
    </row>
    <row r="9" spans="1:5">
      <c r="A9" s="4" t="s">
        <v>433</v>
      </c>
      <c r="B9" s="5" t="n">
        <v>1484979</v>
      </c>
      <c r="C9" s="5" t="n">
        <v>1507825</v>
      </c>
    </row>
    <row r="10" spans="1:5">
      <c r="A10" s="4" t="s">
        <v>423</v>
      </c>
    </row>
    <row r="11" spans="1:5">
      <c r="A11" s="4" t="s">
        <v>431</v>
      </c>
      <c r="B11" s="5" t="n">
        <v>-19269</v>
      </c>
      <c r="C11" s="5" t="n">
        <v>-15379</v>
      </c>
      <c r="D11" s="5" t="n">
        <v>-18303</v>
      </c>
      <c r="E11" s="5" t="n">
        <v>-17719</v>
      </c>
    </row>
    <row r="12" spans="1:5">
      <c r="A12" s="4" t="s">
        <v>433</v>
      </c>
      <c r="B12" s="5" t="n">
        <v>1783086</v>
      </c>
      <c r="C12" s="5" t="n">
        <v>1736396</v>
      </c>
    </row>
    <row r="13" spans="1:5">
      <c r="A13" s="4" t="s">
        <v>434</v>
      </c>
    </row>
    <row r="14" spans="1:5">
      <c r="A14" s="4" t="s">
        <v>433</v>
      </c>
      <c r="B14" s="5" t="n">
        <v>454955</v>
      </c>
      <c r="C14" s="5" t="n">
        <v>443989</v>
      </c>
    </row>
    <row r="15" spans="1:5">
      <c r="A15" s="4" t="s">
        <v>435</v>
      </c>
    </row>
    <row r="16" spans="1:5">
      <c r="A16" s="4" t="s">
        <v>433</v>
      </c>
      <c r="B16" s="5" t="n">
        <v>410383</v>
      </c>
      <c r="C16" s="5" t="n">
        <v>378797</v>
      </c>
    </row>
    <row r="17" spans="1:5">
      <c r="A17" s="4" t="s">
        <v>436</v>
      </c>
    </row>
    <row r="18" spans="1:5">
      <c r="A18" s="4" t="s">
        <v>433</v>
      </c>
      <c r="B18" s="5" t="n">
        <v>917748</v>
      </c>
      <c r="C18" s="5" t="n">
        <v>913610</v>
      </c>
    </row>
    <row r="19" spans="1:5">
      <c r="A19" s="4" t="s">
        <v>425</v>
      </c>
    </row>
    <row r="20" spans="1:5">
      <c r="A20" s="4" t="s">
        <v>437</v>
      </c>
      <c r="B20" s="5" t="n">
        <v>92139</v>
      </c>
      <c r="C20" s="5" t="n">
        <v>97025</v>
      </c>
    </row>
    <row r="21" spans="1:5">
      <c r="A21" s="4" t="s">
        <v>438</v>
      </c>
      <c r="B21" s="5" t="n">
        <v>616</v>
      </c>
      <c r="C21" s="5" t="n">
        <v>547</v>
      </c>
    </row>
    <row r="22" spans="1:5">
      <c r="A22" s="4" t="s">
        <v>439</v>
      </c>
      <c r="B22" s="5" t="n">
        <v>-9431</v>
      </c>
      <c r="C22" s="5" t="n">
        <v>-9703</v>
      </c>
    </row>
    <row r="23" spans="1:5">
      <c r="A23" s="4" t="s">
        <v>41</v>
      </c>
      <c r="B23" s="5" t="n">
        <v>84973</v>
      </c>
      <c r="C23" s="5" t="n">
        <v>89761</v>
      </c>
    </row>
    <row r="24" spans="1:5">
      <c r="A24" s="4" t="s">
        <v>431</v>
      </c>
      <c r="B24" s="5" t="n">
        <v>-1303</v>
      </c>
      <c r="C24" s="5" t="n">
        <v>-1464</v>
      </c>
      <c r="D24" s="5" t="n">
        <v>-1606</v>
      </c>
      <c r="E24" s="5" t="n">
        <v>-1792</v>
      </c>
    </row>
    <row r="25" spans="1:5">
      <c r="A25" s="4" t="s">
        <v>43</v>
      </c>
      <c r="B25" s="5" t="n">
        <v>83670</v>
      </c>
      <c r="C25" s="5" t="n">
        <v>88297</v>
      </c>
    </row>
    <row r="26" spans="1:5">
      <c r="A26" s="4" t="s">
        <v>432</v>
      </c>
      <c r="B26" s="5" t="n">
        <v>1649</v>
      </c>
      <c r="C26" s="5" t="n">
        <v>1892</v>
      </c>
    </row>
    <row r="27" spans="1:5">
      <c r="A27" s="4" t="s">
        <v>433</v>
      </c>
      <c r="B27" s="5" t="n">
        <v>83324</v>
      </c>
      <c r="C27" s="5" t="n">
        <v>87869</v>
      </c>
    </row>
    <row r="28" spans="1:5">
      <c r="A28" s="4" t="s">
        <v>418</v>
      </c>
    </row>
    <row r="29" spans="1:5">
      <c r="A29" s="4" t="s">
        <v>431</v>
      </c>
      <c r="B29" s="5" t="n">
        <v>-2313</v>
      </c>
      <c r="C29" s="5" t="n">
        <v>-1948</v>
      </c>
      <c r="D29" s="5" t="n">
        <v>-2539</v>
      </c>
      <c r="E29" s="5" t="n">
        <v>-2557</v>
      </c>
    </row>
    <row r="30" spans="1:5">
      <c r="A30" s="4" t="s">
        <v>433</v>
      </c>
      <c r="B30" s="5" t="n">
        <v>237742</v>
      </c>
      <c r="C30" s="5" t="n">
        <v>239904</v>
      </c>
    </row>
    <row r="31" spans="1:5">
      <c r="A31" s="4" t="s">
        <v>427</v>
      </c>
    </row>
    <row r="32" spans="1:5">
      <c r="A32" s="4" t="s">
        <v>431</v>
      </c>
      <c r="B32" s="5" t="n">
        <v>-1197</v>
      </c>
      <c r="C32" s="5" t="n">
        <v>-1138</v>
      </c>
      <c r="D32" s="6" t="n">
        <v>-1457</v>
      </c>
      <c r="E32" s="6" t="n">
        <v>-1359</v>
      </c>
    </row>
    <row r="33" spans="1:5">
      <c r="A33" s="4" t="s">
        <v>433</v>
      </c>
      <c r="B33" s="6" t="n">
        <v>106728</v>
      </c>
      <c r="C33" s="6" t="n">
        <v>1093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86</v>
      </c>
    </row>
    <row r="3" spans="1:3">
      <c r="A3" s="4" t="s">
        <v>441</v>
      </c>
      <c r="B3" s="6" t="n">
        <v>-6435</v>
      </c>
      <c r="C3" s="6" t="n">
        <v>-10323</v>
      </c>
    </row>
    <row r="4" spans="1:3">
      <c r="A4" s="4" t="s">
        <v>442</v>
      </c>
      <c r="B4" s="5" t="n">
        <v>-30</v>
      </c>
    </row>
    <row r="5" spans="1:3">
      <c r="A5" s="4" t="s">
        <v>443</v>
      </c>
      <c r="B5" s="5" t="n">
        <v>681</v>
      </c>
      <c r="C5" s="5" t="n">
        <v>1174</v>
      </c>
    </row>
    <row r="6" spans="1:3">
      <c r="A6" s="4" t="s">
        <v>444</v>
      </c>
      <c r="B6" s="5" t="n">
        <v>-5784</v>
      </c>
      <c r="C6" s="5" t="n">
        <v>-9149</v>
      </c>
    </row>
    <row r="7" spans="1:3">
      <c r="A7" s="4" t="s">
        <v>445</v>
      </c>
    </row>
    <row r="8" spans="1:3">
      <c r="A8" s="4" t="s">
        <v>441</v>
      </c>
      <c r="B8" s="5" t="n">
        <v>-57</v>
      </c>
      <c r="C8" s="5" t="n">
        <v>-667</v>
      </c>
    </row>
    <row r="9" spans="1:3">
      <c r="A9" s="4" t="s">
        <v>442</v>
      </c>
      <c r="B9" s="5" t="n">
        <v>-30</v>
      </c>
    </row>
    <row r="10" spans="1:3">
      <c r="A10" s="4" t="s">
        <v>443</v>
      </c>
      <c r="B10" s="5" t="n">
        <v>28</v>
      </c>
      <c r="C10" s="5" t="n">
        <v>348</v>
      </c>
    </row>
    <row r="11" spans="1:3">
      <c r="A11" s="4" t="s">
        <v>444</v>
      </c>
      <c r="B11" s="5" t="n">
        <v>-59</v>
      </c>
      <c r="C11" s="5" t="n">
        <v>-319</v>
      </c>
    </row>
    <row r="12" spans="1:3">
      <c r="A12" s="4" t="s">
        <v>446</v>
      </c>
    </row>
    <row r="13" spans="1:3">
      <c r="A13" s="4" t="s">
        <v>441</v>
      </c>
      <c r="B13" s="5" t="n">
        <v>-6378</v>
      </c>
      <c r="C13" s="5" t="n">
        <v>-9656</v>
      </c>
    </row>
    <row r="14" spans="1:3">
      <c r="A14" s="4" t="s">
        <v>443</v>
      </c>
      <c r="B14" s="5" t="n">
        <v>653</v>
      </c>
      <c r="C14" s="5" t="n">
        <v>826</v>
      </c>
    </row>
    <row r="15" spans="1:3">
      <c r="A15" s="4" t="s">
        <v>444</v>
      </c>
      <c r="B15" s="6" t="n">
        <v>-5725</v>
      </c>
      <c r="C15" s="6" t="n">
        <v>-88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1</v>
      </c>
    </row>
    <row r="2" spans="1:3">
      <c r="A2" s="4" t="s">
        <v>448</v>
      </c>
      <c r="B2" s="6" t="n">
        <v>3666488</v>
      </c>
      <c r="C2" s="6" t="n">
        <v>3659453</v>
      </c>
    </row>
    <row r="3" spans="1:3">
      <c r="A3" s="4" t="s">
        <v>414</v>
      </c>
      <c r="B3" s="5" t="n">
        <v>1419</v>
      </c>
      <c r="C3" s="5" t="n">
        <v>33</v>
      </c>
    </row>
    <row r="4" spans="1:3">
      <c r="A4" s="4" t="s">
        <v>449</v>
      </c>
      <c r="B4" s="5" t="n">
        <v>11628</v>
      </c>
      <c r="C4" s="5" t="n">
        <v>7902</v>
      </c>
    </row>
    <row r="5" spans="1:3">
      <c r="A5" s="4" t="s">
        <v>407</v>
      </c>
      <c r="B5" s="6" t="n">
        <v>3695859</v>
      </c>
      <c r="C5" s="6" t="n">
        <v>3681346</v>
      </c>
    </row>
    <row r="6" spans="1:3">
      <c r="A6" s="4" t="s">
        <v>450</v>
      </c>
      <c r="B6" s="4" t="s">
        <v>451</v>
      </c>
      <c r="C6" s="4" t="s">
        <v>452</v>
      </c>
    </row>
    <row r="7" spans="1:3">
      <c r="A7" s="4" t="s">
        <v>453</v>
      </c>
      <c r="B7" s="4" t="s">
        <v>454</v>
      </c>
      <c r="C7" s="4" t="s">
        <v>455</v>
      </c>
    </row>
    <row r="8" spans="1:3">
      <c r="A8" s="4" t="s">
        <v>456</v>
      </c>
      <c r="B8" s="4" t="s">
        <v>457</v>
      </c>
      <c r="C8" s="4" t="s">
        <v>458</v>
      </c>
    </row>
    <row r="9" spans="1:3">
      <c r="A9" s="4" t="s">
        <v>459</v>
      </c>
      <c r="B9" s="4" t="s">
        <v>460</v>
      </c>
      <c r="C9" s="4" t="s">
        <v>460</v>
      </c>
    </row>
    <row r="10" spans="1:3">
      <c r="A10" s="4" t="s">
        <v>461</v>
      </c>
    </row>
    <row r="11" spans="1:3">
      <c r="A11" s="4" t="s">
        <v>462</v>
      </c>
      <c r="B11" s="6" t="n">
        <v>14642</v>
      </c>
      <c r="C11" s="6" t="n">
        <v>12638</v>
      </c>
    </row>
    <row r="12" spans="1:3">
      <c r="A12" s="4" t="s">
        <v>463</v>
      </c>
      <c r="B12" s="4" t="s">
        <v>464</v>
      </c>
      <c r="C12" s="4" t="s">
        <v>465</v>
      </c>
    </row>
    <row r="13" spans="1:3">
      <c r="A13" s="4" t="s">
        <v>466</v>
      </c>
    </row>
    <row r="14" spans="1:3">
      <c r="A14" s="4" t="s">
        <v>462</v>
      </c>
      <c r="B14" s="6" t="n">
        <v>1682</v>
      </c>
      <c r="C14" s="6" t="n">
        <v>1320</v>
      </c>
    </row>
    <row r="15" spans="1:3">
      <c r="A15" s="4" t="s">
        <v>463</v>
      </c>
      <c r="B15" s="4" t="s">
        <v>467</v>
      </c>
      <c r="C15" s="4" t="s">
        <v>454</v>
      </c>
    </row>
    <row r="16" spans="1:3">
      <c r="A16" s="4" t="s">
        <v>420</v>
      </c>
    </row>
    <row r="17" spans="1:3">
      <c r="A17" s="4" t="s">
        <v>448</v>
      </c>
      <c r="B17" s="6" t="n">
        <v>1479395</v>
      </c>
      <c r="C17" s="6" t="n">
        <v>1499891</v>
      </c>
    </row>
    <row r="18" spans="1:3">
      <c r="A18" s="4" t="s">
        <v>449</v>
      </c>
      <c r="B18" s="5" t="n">
        <v>1527</v>
      </c>
      <c r="C18" s="5" t="n">
        <v>1236</v>
      </c>
    </row>
    <row r="19" spans="1:3">
      <c r="A19" s="4" t="s">
        <v>407</v>
      </c>
      <c r="B19" s="5" t="n">
        <v>1484979</v>
      </c>
      <c r="C19" s="5" t="n">
        <v>1507825</v>
      </c>
    </row>
    <row r="20" spans="1:3">
      <c r="A20" s="4" t="s">
        <v>468</v>
      </c>
    </row>
    <row r="21" spans="1:3">
      <c r="A21" s="4" t="s">
        <v>462</v>
      </c>
      <c r="B21" s="5" t="n">
        <v>3445</v>
      </c>
      <c r="C21" s="5" t="n">
        <v>6126</v>
      </c>
    </row>
    <row r="22" spans="1:3">
      <c r="A22" s="4" t="s">
        <v>469</v>
      </c>
    </row>
    <row r="23" spans="1:3">
      <c r="A23" s="4" t="s">
        <v>462</v>
      </c>
      <c r="B23" s="5" t="n">
        <v>612</v>
      </c>
      <c r="C23" s="5" t="n">
        <v>572</v>
      </c>
    </row>
    <row r="24" spans="1:3">
      <c r="A24" s="4" t="s">
        <v>423</v>
      </c>
    </row>
    <row r="25" spans="1:3">
      <c r="A25" s="4" t="s">
        <v>407</v>
      </c>
      <c r="B25" s="5" t="n">
        <v>1783086</v>
      </c>
      <c r="C25" s="5" t="n">
        <v>1736396</v>
      </c>
    </row>
    <row r="26" spans="1:3">
      <c r="A26" s="4" t="s">
        <v>434</v>
      </c>
    </row>
    <row r="27" spans="1:3">
      <c r="A27" s="4" t="s">
        <v>448</v>
      </c>
      <c r="B27" s="5" t="n">
        <v>454670</v>
      </c>
      <c r="C27" s="5" t="n">
        <v>443707</v>
      </c>
    </row>
    <row r="28" spans="1:3">
      <c r="A28" s="4" t="s">
        <v>449</v>
      </c>
      <c r="B28" s="5" t="n">
        <v>99</v>
      </c>
      <c r="C28" s="5" t="n">
        <v>34</v>
      </c>
    </row>
    <row r="29" spans="1:3">
      <c r="A29" s="4" t="s">
        <v>407</v>
      </c>
      <c r="B29" s="5" t="n">
        <v>454955</v>
      </c>
      <c r="C29" s="5" t="n">
        <v>443989</v>
      </c>
    </row>
    <row r="30" spans="1:3">
      <c r="A30" s="4" t="s">
        <v>435</v>
      </c>
    </row>
    <row r="31" spans="1:3">
      <c r="A31" s="4" t="s">
        <v>448</v>
      </c>
      <c r="B31" s="5" t="n">
        <v>408392</v>
      </c>
      <c r="C31" s="5" t="n">
        <v>375940</v>
      </c>
    </row>
    <row r="32" spans="1:3">
      <c r="A32" s="4" t="s">
        <v>414</v>
      </c>
      <c r="B32" s="5" t="n">
        <v>1224</v>
      </c>
    </row>
    <row r="33" spans="1:3">
      <c r="A33" s="4" t="s">
        <v>407</v>
      </c>
      <c r="B33" s="5" t="n">
        <v>410383</v>
      </c>
      <c r="C33" s="5" t="n">
        <v>378797</v>
      </c>
    </row>
    <row r="34" spans="1:3">
      <c r="A34" s="4" t="s">
        <v>436</v>
      </c>
    </row>
    <row r="35" spans="1:3">
      <c r="A35" s="4" t="s">
        <v>448</v>
      </c>
      <c r="B35" s="5" t="n">
        <v>905607</v>
      </c>
      <c r="C35" s="5" t="n">
        <v>909684</v>
      </c>
    </row>
    <row r="36" spans="1:3">
      <c r="A36" s="4" t="s">
        <v>449</v>
      </c>
      <c r="B36" s="5" t="n">
        <v>7564</v>
      </c>
      <c r="C36" s="5" t="n">
        <v>3853</v>
      </c>
    </row>
    <row r="37" spans="1:3">
      <c r="A37" s="4" t="s">
        <v>407</v>
      </c>
      <c r="B37" s="5" t="n">
        <v>917748</v>
      </c>
      <c r="C37" s="5" t="n">
        <v>913610</v>
      </c>
    </row>
    <row r="38" spans="1:3">
      <c r="A38" s="4" t="s">
        <v>470</v>
      </c>
    </row>
    <row r="39" spans="1:3">
      <c r="A39" s="4" t="s">
        <v>462</v>
      </c>
      <c r="C39" s="5" t="n">
        <v>177</v>
      </c>
    </row>
    <row r="40" spans="1:3">
      <c r="A40" s="4" t="s">
        <v>471</v>
      </c>
    </row>
    <row r="41" spans="1:3">
      <c r="A41" s="4" t="s">
        <v>462</v>
      </c>
      <c r="B41" s="5" t="n">
        <v>767</v>
      </c>
      <c r="C41" s="5" t="n">
        <v>2857</v>
      </c>
    </row>
    <row r="42" spans="1:3">
      <c r="A42" s="4" t="s">
        <v>472</v>
      </c>
    </row>
    <row r="43" spans="1:3">
      <c r="A43" s="4" t="s">
        <v>462</v>
      </c>
      <c r="B43" s="5" t="n">
        <v>4577</v>
      </c>
      <c r="C43" s="5" t="n">
        <v>73</v>
      </c>
    </row>
    <row r="44" spans="1:3">
      <c r="A44" s="4" t="s">
        <v>473</v>
      </c>
    </row>
    <row r="45" spans="1:3">
      <c r="A45" s="4" t="s">
        <v>462</v>
      </c>
      <c r="B45" s="5" t="n">
        <v>186</v>
      </c>
      <c r="C45" s="5" t="n">
        <v>71</v>
      </c>
    </row>
    <row r="46" spans="1:3">
      <c r="A46" s="4" t="s">
        <v>425</v>
      </c>
    </row>
    <row r="47" spans="1:3">
      <c r="A47" s="4" t="s">
        <v>448</v>
      </c>
      <c r="B47" s="5" t="n">
        <v>81459</v>
      </c>
      <c r="C47" s="5" t="n">
        <v>85636</v>
      </c>
    </row>
    <row r="48" spans="1:3">
      <c r="A48" s="4" t="s">
        <v>449</v>
      </c>
      <c r="B48" s="5" t="n">
        <v>1165</v>
      </c>
      <c r="C48" s="5" t="n">
        <v>1517</v>
      </c>
    </row>
    <row r="49" spans="1:3">
      <c r="A49" s="4" t="s">
        <v>407</v>
      </c>
      <c r="B49" s="5" t="n">
        <v>83324</v>
      </c>
      <c r="C49" s="5" t="n">
        <v>87869</v>
      </c>
    </row>
    <row r="50" spans="1:3">
      <c r="A50" s="4" t="s">
        <v>474</v>
      </c>
    </row>
    <row r="51" spans="1:3">
      <c r="A51" s="4" t="s">
        <v>462</v>
      </c>
      <c r="B51" s="5" t="n">
        <v>487</v>
      </c>
      <c r="C51" s="5" t="n">
        <v>463</v>
      </c>
    </row>
    <row r="52" spans="1:3">
      <c r="A52" s="4" t="s">
        <v>475</v>
      </c>
    </row>
    <row r="53" spans="1:3">
      <c r="A53" s="4" t="s">
        <v>462</v>
      </c>
      <c r="B53" s="5" t="n">
        <v>213</v>
      </c>
      <c r="C53" s="5" t="n">
        <v>253</v>
      </c>
    </row>
    <row r="54" spans="1:3">
      <c r="A54" s="4" t="s">
        <v>418</v>
      </c>
    </row>
    <row r="55" spans="1:3">
      <c r="A55" s="4" t="s">
        <v>448</v>
      </c>
      <c r="B55" s="5" t="n">
        <v>231288</v>
      </c>
      <c r="C55" s="5" t="n">
        <v>235845</v>
      </c>
    </row>
    <row r="56" spans="1:3">
      <c r="A56" s="4" t="s">
        <v>414</v>
      </c>
      <c r="B56" s="5" t="n">
        <v>82</v>
      </c>
    </row>
    <row r="57" spans="1:3">
      <c r="A57" s="4" t="s">
        <v>449</v>
      </c>
      <c r="B57" s="5" t="n">
        <v>658</v>
      </c>
      <c r="C57" s="5" t="n">
        <v>706</v>
      </c>
    </row>
    <row r="58" spans="1:3">
      <c r="A58" s="4" t="s">
        <v>407</v>
      </c>
      <c r="B58" s="5" t="n">
        <v>237742</v>
      </c>
      <c r="C58" s="5" t="n">
        <v>239904</v>
      </c>
    </row>
    <row r="59" spans="1:3">
      <c r="A59" s="4" t="s">
        <v>476</v>
      </c>
    </row>
    <row r="60" spans="1:3">
      <c r="A60" s="4" t="s">
        <v>462</v>
      </c>
      <c r="B60" s="5" t="n">
        <v>5047</v>
      </c>
      <c r="C60" s="5" t="n">
        <v>2939</v>
      </c>
    </row>
    <row r="61" spans="1:3">
      <c r="A61" s="4" t="s">
        <v>477</v>
      </c>
    </row>
    <row r="62" spans="1:3">
      <c r="A62" s="4" t="s">
        <v>462</v>
      </c>
      <c r="B62" s="5" t="n">
        <v>667</v>
      </c>
      <c r="C62" s="5" t="n">
        <v>414</v>
      </c>
    </row>
    <row r="63" spans="1:3">
      <c r="A63" s="4" t="s">
        <v>427</v>
      </c>
    </row>
    <row r="64" spans="1:3">
      <c r="A64" s="4" t="s">
        <v>448</v>
      </c>
      <c r="B64" s="5" t="n">
        <v>105677</v>
      </c>
      <c r="C64" s="5" t="n">
        <v>108750</v>
      </c>
    </row>
    <row r="65" spans="1:3">
      <c r="A65" s="4" t="s">
        <v>414</v>
      </c>
      <c r="B65" s="5" t="n">
        <v>113</v>
      </c>
      <c r="C65" s="5" t="n">
        <v>33</v>
      </c>
    </row>
    <row r="66" spans="1:3">
      <c r="A66" s="4" t="s">
        <v>449</v>
      </c>
      <c r="B66" s="5" t="n">
        <v>615</v>
      </c>
      <c r="C66" s="5" t="n">
        <v>556</v>
      </c>
    </row>
    <row r="67" spans="1:3">
      <c r="A67" s="4" t="s">
        <v>407</v>
      </c>
      <c r="B67" s="5" t="n">
        <v>106728</v>
      </c>
      <c r="C67" s="5" t="n">
        <v>109352</v>
      </c>
    </row>
    <row r="68" spans="1:3">
      <c r="A68" s="4" t="s">
        <v>478</v>
      </c>
    </row>
    <row r="69" spans="1:3">
      <c r="A69" s="4" t="s">
        <v>462</v>
      </c>
      <c r="B69" s="5" t="n">
        <v>319</v>
      </c>
      <c r="C69" s="5" t="n">
        <v>3</v>
      </c>
    </row>
    <row r="70" spans="1:3">
      <c r="A70" s="4" t="s">
        <v>479</v>
      </c>
    </row>
    <row r="71" spans="1:3">
      <c r="A71" s="4" t="s">
        <v>462</v>
      </c>
      <c r="B71" s="6" t="n">
        <v>4</v>
      </c>
      <c r="C71" s="6" t="n">
        <v>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1</v>
      </c>
    </row>
    <row r="2" spans="1:3">
      <c r="A2" s="4" t="s">
        <v>414</v>
      </c>
      <c r="B2" s="6" t="n">
        <v>1419</v>
      </c>
      <c r="C2" s="6" t="n">
        <v>33</v>
      </c>
    </row>
    <row r="3" spans="1:3">
      <c r="A3" s="4" t="s">
        <v>408</v>
      </c>
      <c r="B3" s="5" t="n">
        <v>11628</v>
      </c>
      <c r="C3" s="5" t="n">
        <v>7902</v>
      </c>
    </row>
    <row r="4" spans="1:3">
      <c r="A4" s="4" t="s">
        <v>409</v>
      </c>
      <c r="B4" s="5" t="n">
        <v>843000</v>
      </c>
      <c r="C4" s="5" t="n">
        <v>1700</v>
      </c>
    </row>
    <row r="5" spans="1:3">
      <c r="A5" s="4" t="s">
        <v>481</v>
      </c>
      <c r="B5" s="6" t="n">
        <v>3695859</v>
      </c>
      <c r="C5" s="6" t="n">
        <v>3681346</v>
      </c>
    </row>
    <row r="6" spans="1:3">
      <c r="A6" s="4" t="s">
        <v>482</v>
      </c>
      <c r="B6" s="4" t="s">
        <v>460</v>
      </c>
      <c r="C6" s="4" t="s">
        <v>460</v>
      </c>
    </row>
    <row r="7" spans="1:3">
      <c r="A7" s="4" t="s">
        <v>483</v>
      </c>
    </row>
    <row r="8" spans="1:3">
      <c r="A8" s="4" t="s">
        <v>414</v>
      </c>
      <c r="B8" s="6" t="n">
        <v>1419</v>
      </c>
      <c r="C8" s="6" t="n">
        <v>33</v>
      </c>
    </row>
    <row r="9" spans="1:3">
      <c r="A9" s="4" t="s">
        <v>408</v>
      </c>
      <c r="B9" s="5" t="n">
        <v>11628</v>
      </c>
      <c r="C9" s="5" t="n">
        <v>7902</v>
      </c>
    </row>
    <row r="10" spans="1:3">
      <c r="A10" s="4" t="s">
        <v>409</v>
      </c>
      <c r="B10" s="5" t="n">
        <v>545</v>
      </c>
      <c r="C10" s="5" t="n">
        <v>979</v>
      </c>
    </row>
    <row r="11" spans="1:3">
      <c r="A11" s="4" t="s">
        <v>481</v>
      </c>
      <c r="B11" s="6" t="n">
        <v>13592</v>
      </c>
      <c r="C11" s="6" t="n">
        <v>8914</v>
      </c>
    </row>
    <row r="12" spans="1:3">
      <c r="A12" s="4" t="s">
        <v>482</v>
      </c>
      <c r="B12" s="4" t="s">
        <v>460</v>
      </c>
      <c r="C12" s="4" t="s">
        <v>460</v>
      </c>
    </row>
    <row r="13" spans="1:3">
      <c r="A13" s="4" t="s">
        <v>420</v>
      </c>
    </row>
    <row r="14" spans="1:3">
      <c r="A14" s="4" t="s">
        <v>408</v>
      </c>
      <c r="B14" s="6" t="n">
        <v>1527</v>
      </c>
      <c r="C14" s="6" t="n">
        <v>1236</v>
      </c>
    </row>
    <row r="15" spans="1:3">
      <c r="A15" s="4" t="s">
        <v>481</v>
      </c>
      <c r="B15" s="5" t="n">
        <v>1484979</v>
      </c>
      <c r="C15" s="5" t="n">
        <v>1507825</v>
      </c>
    </row>
    <row r="16" spans="1:3">
      <c r="A16" s="4" t="s">
        <v>484</v>
      </c>
    </row>
    <row r="17" spans="1:3">
      <c r="A17" s="4" t="s">
        <v>408</v>
      </c>
      <c r="B17" s="5" t="n">
        <v>1527</v>
      </c>
      <c r="C17" s="5" t="n">
        <v>1236</v>
      </c>
    </row>
    <row r="18" spans="1:3">
      <c r="A18" s="4" t="s">
        <v>409</v>
      </c>
      <c r="B18" s="5" t="n">
        <v>359</v>
      </c>
      <c r="C18" s="5" t="n">
        <v>646</v>
      </c>
    </row>
    <row r="19" spans="1:3">
      <c r="A19" s="4" t="s">
        <v>481</v>
      </c>
      <c r="B19" s="6" t="n">
        <v>1886</v>
      </c>
      <c r="C19" s="6" t="n">
        <v>1882</v>
      </c>
    </row>
    <row r="20" spans="1:3">
      <c r="A20" s="4" t="s">
        <v>482</v>
      </c>
      <c r="B20" s="4" t="s">
        <v>485</v>
      </c>
      <c r="C20" s="4" t="s">
        <v>486</v>
      </c>
    </row>
    <row r="21" spans="1:3">
      <c r="A21" s="4" t="s">
        <v>423</v>
      </c>
    </row>
    <row r="22" spans="1:3">
      <c r="A22" s="4" t="s">
        <v>481</v>
      </c>
      <c r="B22" s="6" t="n">
        <v>1783086</v>
      </c>
      <c r="C22" s="6" t="n">
        <v>1736396</v>
      </c>
    </row>
    <row r="23" spans="1:3">
      <c r="A23" s="4" t="s">
        <v>434</v>
      </c>
    </row>
    <row r="24" spans="1:3">
      <c r="A24" s="4" t="s">
        <v>408</v>
      </c>
      <c r="B24" s="5" t="n">
        <v>99</v>
      </c>
      <c r="C24" s="5" t="n">
        <v>34</v>
      </c>
    </row>
    <row r="25" spans="1:3">
      <c r="A25" s="4" t="s">
        <v>481</v>
      </c>
      <c r="B25" s="5" t="n">
        <v>454955</v>
      </c>
      <c r="C25" s="5" t="n">
        <v>443989</v>
      </c>
    </row>
    <row r="26" spans="1:3">
      <c r="A26" s="4" t="s">
        <v>435</v>
      </c>
    </row>
    <row r="27" spans="1:3">
      <c r="A27" s="4" t="s">
        <v>414</v>
      </c>
      <c r="B27" s="5" t="n">
        <v>1224</v>
      </c>
    </row>
    <row r="28" spans="1:3">
      <c r="A28" s="4" t="s">
        <v>481</v>
      </c>
      <c r="B28" s="5" t="n">
        <v>410383</v>
      </c>
      <c r="C28" s="5" t="n">
        <v>378797</v>
      </c>
    </row>
    <row r="29" spans="1:3">
      <c r="A29" s="4" t="s">
        <v>436</v>
      </c>
    </row>
    <row r="30" spans="1:3">
      <c r="A30" s="4" t="s">
        <v>408</v>
      </c>
      <c r="B30" s="5" t="n">
        <v>7564</v>
      </c>
      <c r="C30" s="5" t="n">
        <v>3853</v>
      </c>
    </row>
    <row r="31" spans="1:3">
      <c r="A31" s="4" t="s">
        <v>481</v>
      </c>
      <c r="B31" s="5" t="n">
        <v>917748</v>
      </c>
      <c r="C31" s="5" t="n">
        <v>913610</v>
      </c>
    </row>
    <row r="32" spans="1:3">
      <c r="A32" s="4" t="s">
        <v>487</v>
      </c>
    </row>
    <row r="33" spans="1:3">
      <c r="A33" s="4" t="s">
        <v>408</v>
      </c>
      <c r="B33" s="5" t="n">
        <v>99</v>
      </c>
      <c r="C33" s="5" t="n">
        <v>34</v>
      </c>
    </row>
    <row r="34" spans="1:3">
      <c r="A34" s="4" t="s">
        <v>481</v>
      </c>
      <c r="B34" s="6" t="n">
        <v>99</v>
      </c>
      <c r="C34" s="6" t="n">
        <v>34</v>
      </c>
    </row>
    <row r="35" spans="1:3">
      <c r="A35" s="4" t="s">
        <v>482</v>
      </c>
      <c r="B35" s="4" t="s">
        <v>488</v>
      </c>
      <c r="C35" s="4" t="s">
        <v>489</v>
      </c>
    </row>
    <row r="36" spans="1:3">
      <c r="A36" s="4" t="s">
        <v>490</v>
      </c>
    </row>
    <row r="37" spans="1:3">
      <c r="A37" s="4" t="s">
        <v>414</v>
      </c>
      <c r="B37" s="6" t="n">
        <v>1224</v>
      </c>
    </row>
    <row r="38" spans="1:3">
      <c r="A38" s="4" t="s">
        <v>481</v>
      </c>
      <c r="B38" s="6" t="n">
        <v>1224</v>
      </c>
    </row>
    <row r="39" spans="1:3">
      <c r="A39" s="4" t="s">
        <v>482</v>
      </c>
      <c r="B39" s="4" t="s">
        <v>491</v>
      </c>
    </row>
    <row r="40" spans="1:3">
      <c r="A40" s="4" t="s">
        <v>492</v>
      </c>
    </row>
    <row r="41" spans="1:3">
      <c r="A41" s="4" t="s">
        <v>408</v>
      </c>
      <c r="B41" s="6" t="n">
        <v>7564</v>
      </c>
      <c r="C41" s="6" t="n">
        <v>3853</v>
      </c>
    </row>
    <row r="42" spans="1:3">
      <c r="A42" s="4" t="s">
        <v>481</v>
      </c>
      <c r="B42" s="6" t="n">
        <v>7564</v>
      </c>
      <c r="C42" s="6" t="n">
        <v>3853</v>
      </c>
    </row>
    <row r="43" spans="1:3">
      <c r="A43" s="4" t="s">
        <v>482</v>
      </c>
      <c r="B43" s="4" t="s">
        <v>493</v>
      </c>
      <c r="C43" s="4" t="s">
        <v>494</v>
      </c>
    </row>
    <row r="44" spans="1:3">
      <c r="A44" s="4" t="s">
        <v>425</v>
      </c>
    </row>
    <row r="45" spans="1:3">
      <c r="A45" s="4" t="s">
        <v>408</v>
      </c>
      <c r="B45" s="6" t="n">
        <v>1165</v>
      </c>
      <c r="C45" s="6" t="n">
        <v>1517</v>
      </c>
    </row>
    <row r="46" spans="1:3">
      <c r="A46" s="4" t="s">
        <v>481</v>
      </c>
      <c r="B46" s="5" t="n">
        <v>83324</v>
      </c>
      <c r="C46" s="5" t="n">
        <v>87869</v>
      </c>
    </row>
    <row r="47" spans="1:3">
      <c r="A47" s="4" t="s">
        <v>495</v>
      </c>
    </row>
    <row r="48" spans="1:3">
      <c r="A48" s="4" t="s">
        <v>408</v>
      </c>
      <c r="B48" s="5" t="n">
        <v>1165</v>
      </c>
      <c r="C48" s="5" t="n">
        <v>1517</v>
      </c>
    </row>
    <row r="49" spans="1:3">
      <c r="A49" s="4" t="s">
        <v>409</v>
      </c>
      <c r="B49" s="5" t="n">
        <v>186</v>
      </c>
      <c r="C49" s="5" t="n">
        <v>333</v>
      </c>
    </row>
    <row r="50" spans="1:3">
      <c r="A50" s="4" t="s">
        <v>481</v>
      </c>
      <c r="B50" s="6" t="n">
        <v>1351</v>
      </c>
      <c r="C50" s="6" t="n">
        <v>1850</v>
      </c>
    </row>
    <row r="51" spans="1:3">
      <c r="A51" s="4" t="s">
        <v>482</v>
      </c>
      <c r="B51" s="4" t="s">
        <v>496</v>
      </c>
      <c r="C51" s="4" t="s">
        <v>497</v>
      </c>
    </row>
    <row r="52" spans="1:3">
      <c r="A52" s="4" t="s">
        <v>418</v>
      </c>
    </row>
    <row r="53" spans="1:3">
      <c r="A53" s="4" t="s">
        <v>414</v>
      </c>
      <c r="B53" s="6" t="n">
        <v>82</v>
      </c>
    </row>
    <row r="54" spans="1:3">
      <c r="A54" s="4" t="s">
        <v>408</v>
      </c>
      <c r="B54" s="5" t="n">
        <v>658</v>
      </c>
      <c r="C54" s="6" t="n">
        <v>706</v>
      </c>
    </row>
    <row r="55" spans="1:3">
      <c r="A55" s="4" t="s">
        <v>481</v>
      </c>
      <c r="B55" s="5" t="n">
        <v>237742</v>
      </c>
      <c r="C55" s="5" t="n">
        <v>239904</v>
      </c>
    </row>
    <row r="56" spans="1:3">
      <c r="A56" s="4" t="s">
        <v>498</v>
      </c>
    </row>
    <row r="57" spans="1:3">
      <c r="A57" s="4" t="s">
        <v>414</v>
      </c>
      <c r="B57" s="5" t="n">
        <v>82</v>
      </c>
    </row>
    <row r="58" spans="1:3">
      <c r="A58" s="4" t="s">
        <v>408</v>
      </c>
      <c r="B58" s="5" t="n">
        <v>658</v>
      </c>
      <c r="C58" s="5" t="n">
        <v>706</v>
      </c>
    </row>
    <row r="59" spans="1:3">
      <c r="A59" s="4" t="s">
        <v>481</v>
      </c>
      <c r="B59" s="6" t="n">
        <v>740</v>
      </c>
      <c r="C59" s="6" t="n">
        <v>706</v>
      </c>
    </row>
    <row r="60" spans="1:3">
      <c r="A60" s="4" t="s">
        <v>482</v>
      </c>
      <c r="B60" s="4" t="s">
        <v>499</v>
      </c>
      <c r="C60" s="4" t="s">
        <v>500</v>
      </c>
    </row>
    <row r="61" spans="1:3">
      <c r="A61" s="4" t="s">
        <v>427</v>
      </c>
    </row>
    <row r="62" spans="1:3">
      <c r="A62" s="4" t="s">
        <v>414</v>
      </c>
      <c r="B62" s="6" t="n">
        <v>113</v>
      </c>
      <c r="C62" s="6" t="n">
        <v>33</v>
      </c>
    </row>
    <row r="63" spans="1:3">
      <c r="A63" s="4" t="s">
        <v>408</v>
      </c>
      <c r="B63" s="5" t="n">
        <v>615</v>
      </c>
      <c r="C63" s="5" t="n">
        <v>556</v>
      </c>
    </row>
    <row r="64" spans="1:3">
      <c r="A64" s="4" t="s">
        <v>481</v>
      </c>
      <c r="B64" s="5" t="n">
        <v>106728</v>
      </c>
      <c r="C64" s="5" t="n">
        <v>109352</v>
      </c>
    </row>
    <row r="65" spans="1:3">
      <c r="A65" s="4" t="s">
        <v>501</v>
      </c>
    </row>
    <row r="66" spans="1:3">
      <c r="A66" s="4" t="s">
        <v>414</v>
      </c>
      <c r="B66" s="5" t="n">
        <v>113</v>
      </c>
      <c r="C66" s="5" t="n">
        <v>33</v>
      </c>
    </row>
    <row r="67" spans="1:3">
      <c r="A67" s="4" t="s">
        <v>408</v>
      </c>
      <c r="B67" s="5" t="n">
        <v>615</v>
      </c>
      <c r="C67" s="5" t="n">
        <v>556</v>
      </c>
    </row>
    <row r="68" spans="1:3">
      <c r="A68" s="4" t="s">
        <v>481</v>
      </c>
      <c r="B68" s="6" t="n">
        <v>728</v>
      </c>
      <c r="C68" s="6" t="n">
        <v>589</v>
      </c>
    </row>
    <row r="69" spans="1:3">
      <c r="A69" s="4" t="s">
        <v>482</v>
      </c>
      <c r="B69" s="4" t="s">
        <v>502</v>
      </c>
      <c r="C69" s="4" t="s">
        <v>5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4</v>
      </c>
      <c r="B1" s="2" t="s">
        <v>1</v>
      </c>
    </row>
    <row r="2" spans="1:5">
      <c r="B2" s="2" t="s">
        <v>2</v>
      </c>
      <c r="C2" s="2" t="s">
        <v>86</v>
      </c>
      <c r="D2" s="2" t="s">
        <v>2</v>
      </c>
      <c r="E2" s="2" t="s">
        <v>31</v>
      </c>
    </row>
    <row r="3" spans="1:5">
      <c r="A3" s="4" t="s">
        <v>505</v>
      </c>
      <c r="B3" s="6" t="n">
        <v>36001</v>
      </c>
      <c r="C3" s="6" t="n">
        <v>39847</v>
      </c>
    </row>
    <row r="4" spans="1:5">
      <c r="A4" s="4" t="s">
        <v>506</v>
      </c>
      <c r="B4" s="5" t="n">
        <v>8367</v>
      </c>
      <c r="C4" s="5" t="n">
        <v>2134</v>
      </c>
    </row>
    <row r="5" spans="1:5">
      <c r="A5" s="4" t="s">
        <v>507</v>
      </c>
      <c r="B5" s="5" t="n">
        <v>-2335</v>
      </c>
      <c r="C5" s="5" t="n">
        <v>-1060</v>
      </c>
    </row>
    <row r="6" spans="1:5">
      <c r="A6" s="4" t="s">
        <v>508</v>
      </c>
      <c r="B6" s="5" t="n">
        <v>200</v>
      </c>
      <c r="C6" s="5" t="n">
        <v>243</v>
      </c>
    </row>
    <row r="7" spans="1:5">
      <c r="A7" s="4" t="s">
        <v>505</v>
      </c>
      <c r="B7" s="5" t="n">
        <v>42233</v>
      </c>
      <c r="C7" s="5" t="n">
        <v>41164</v>
      </c>
    </row>
    <row r="8" spans="1:5">
      <c r="A8" s="4" t="s">
        <v>509</v>
      </c>
      <c r="D8" s="6" t="n">
        <v>1427</v>
      </c>
      <c r="E8" s="6" t="n">
        <v>660</v>
      </c>
    </row>
    <row r="9" spans="1:5">
      <c r="A9" s="4" t="s">
        <v>510</v>
      </c>
      <c r="D9" s="5" t="n">
        <v>40806</v>
      </c>
      <c r="E9" s="5" t="n">
        <v>35341</v>
      </c>
    </row>
    <row r="10" spans="1:5">
      <c r="A10" s="4" t="s">
        <v>42</v>
      </c>
      <c r="B10" s="5" t="n">
        <v>42233</v>
      </c>
      <c r="C10" s="5" t="n">
        <v>41164</v>
      </c>
      <c r="D10" s="5" t="n">
        <v>42233</v>
      </c>
      <c r="E10" s="5" t="n">
        <v>36001</v>
      </c>
    </row>
    <row r="11" spans="1:5">
      <c r="A11" s="4" t="s">
        <v>511</v>
      </c>
      <c r="D11" s="5" t="n">
        <v>12819</v>
      </c>
      <c r="E11" s="5" t="n">
        <v>8661</v>
      </c>
    </row>
    <row r="12" spans="1:5">
      <c r="A12" s="4" t="s">
        <v>512</v>
      </c>
      <c r="D12" s="5" t="n">
        <v>3683040</v>
      </c>
      <c r="E12" s="5" t="n">
        <v>3672685</v>
      </c>
    </row>
    <row r="13" spans="1:5">
      <c r="A13" s="4" t="s">
        <v>407</v>
      </c>
      <c r="D13" s="6" t="n">
        <v>3695859</v>
      </c>
      <c r="E13" s="6" t="n">
        <v>3681346</v>
      </c>
    </row>
    <row r="14" spans="1:5">
      <c r="A14" s="4" t="s">
        <v>513</v>
      </c>
      <c r="D14" s="4" t="s">
        <v>514</v>
      </c>
      <c r="E14" s="4" t="s">
        <v>515</v>
      </c>
    </row>
    <row r="15" spans="1:5">
      <c r="A15" s="4" t="s">
        <v>516</v>
      </c>
      <c r="D15" s="4" t="s">
        <v>517</v>
      </c>
      <c r="E15" s="4" t="s">
        <v>518</v>
      </c>
    </row>
    <row r="16" spans="1:5">
      <c r="A16" s="4" t="s">
        <v>519</v>
      </c>
      <c r="D16" s="4" t="s">
        <v>520</v>
      </c>
      <c r="E16" s="4" t="s">
        <v>521</v>
      </c>
    </row>
    <row r="17" spans="1:5">
      <c r="A17" s="4" t="s">
        <v>420</v>
      </c>
    </row>
    <row r="18" spans="1:5">
      <c r="A18" s="4" t="s">
        <v>505</v>
      </c>
      <c r="B18" s="5" t="n">
        <v>16072</v>
      </c>
      <c r="C18" s="5" t="n">
        <v>16420</v>
      </c>
    </row>
    <row r="19" spans="1:5">
      <c r="A19" s="4" t="s">
        <v>506</v>
      </c>
      <c r="B19" s="5" t="n">
        <v>3697</v>
      </c>
      <c r="C19" s="5" t="n">
        <v>1007</v>
      </c>
    </row>
    <row r="20" spans="1:5">
      <c r="A20" s="4" t="s">
        <v>507</v>
      </c>
      <c r="B20" s="5" t="n">
        <v>-1639</v>
      </c>
      <c r="C20" s="5" t="n">
        <v>-334</v>
      </c>
    </row>
    <row r="21" spans="1:5">
      <c r="A21" s="4" t="s">
        <v>508</v>
      </c>
      <c r="B21" s="5" t="n">
        <v>21</v>
      </c>
      <c r="C21" s="5" t="n">
        <v>166</v>
      </c>
    </row>
    <row r="22" spans="1:5">
      <c r="A22" s="4" t="s">
        <v>505</v>
      </c>
      <c r="B22" s="5" t="n">
        <v>18151</v>
      </c>
      <c r="C22" s="5" t="n">
        <v>17259</v>
      </c>
    </row>
    <row r="23" spans="1:5">
      <c r="A23" s="4" t="s">
        <v>509</v>
      </c>
      <c r="D23" s="6" t="n">
        <v>86</v>
      </c>
      <c r="E23" s="6" t="n">
        <v>170</v>
      </c>
    </row>
    <row r="24" spans="1:5">
      <c r="A24" s="4" t="s">
        <v>510</v>
      </c>
      <c r="D24" s="5" t="n">
        <v>18065</v>
      </c>
      <c r="E24" s="5" t="n">
        <v>15902</v>
      </c>
    </row>
    <row r="25" spans="1:5">
      <c r="A25" s="4" t="s">
        <v>42</v>
      </c>
      <c r="B25" s="5" t="n">
        <v>18151</v>
      </c>
      <c r="C25" s="5" t="n">
        <v>17259</v>
      </c>
      <c r="D25" s="5" t="n">
        <v>18151</v>
      </c>
      <c r="E25" s="5" t="n">
        <v>16072</v>
      </c>
    </row>
    <row r="26" spans="1:5">
      <c r="A26" s="4" t="s">
        <v>511</v>
      </c>
      <c r="D26" s="5" t="n">
        <v>2346</v>
      </c>
      <c r="E26" s="5" t="n">
        <v>1846</v>
      </c>
    </row>
    <row r="27" spans="1:5">
      <c r="A27" s="4" t="s">
        <v>512</v>
      </c>
      <c r="D27" s="5" t="n">
        <v>1482633</v>
      </c>
      <c r="E27" s="5" t="n">
        <v>1505979</v>
      </c>
    </row>
    <row r="28" spans="1:5">
      <c r="A28" s="4" t="s">
        <v>407</v>
      </c>
      <c r="D28" s="6" t="n">
        <v>1484979</v>
      </c>
      <c r="E28" s="6" t="n">
        <v>1507825</v>
      </c>
    </row>
    <row r="29" spans="1:5">
      <c r="A29" s="4" t="s">
        <v>513</v>
      </c>
      <c r="D29" s="4" t="s">
        <v>522</v>
      </c>
      <c r="E29" s="4" t="s">
        <v>523</v>
      </c>
    </row>
    <row r="30" spans="1:5">
      <c r="A30" s="4" t="s">
        <v>516</v>
      </c>
      <c r="D30" s="4" t="s">
        <v>524</v>
      </c>
      <c r="E30" s="4" t="s">
        <v>525</v>
      </c>
    </row>
    <row r="31" spans="1:5">
      <c r="A31" s="4" t="s">
        <v>519</v>
      </c>
      <c r="D31" s="4" t="s">
        <v>524</v>
      </c>
      <c r="E31" s="4" t="s">
        <v>526</v>
      </c>
    </row>
    <row r="32" spans="1:5">
      <c r="A32" s="4" t="s">
        <v>423</v>
      </c>
    </row>
    <row r="33" spans="1:5">
      <c r="A33" s="4" t="s">
        <v>505</v>
      </c>
      <c r="B33" s="5" t="n">
        <v>15379</v>
      </c>
      <c r="C33" s="5" t="n">
        <v>17719</v>
      </c>
    </row>
    <row r="34" spans="1:5">
      <c r="A34" s="4" t="s">
        <v>506</v>
      </c>
      <c r="B34" s="5" t="n">
        <v>3816</v>
      </c>
      <c r="C34" s="5" t="n">
        <v>534</v>
      </c>
    </row>
    <row r="35" spans="1:5">
      <c r="A35" s="4" t="s">
        <v>508</v>
      </c>
      <c r="B35" s="5" t="n">
        <v>74</v>
      </c>
      <c r="C35" s="5" t="n">
        <v>50</v>
      </c>
    </row>
    <row r="36" spans="1:5">
      <c r="A36" s="4" t="s">
        <v>505</v>
      </c>
      <c r="B36" s="5" t="n">
        <v>19269</v>
      </c>
      <c r="C36" s="5" t="n">
        <v>18303</v>
      </c>
    </row>
    <row r="37" spans="1:5">
      <c r="A37" s="4" t="s">
        <v>509</v>
      </c>
      <c r="D37" s="6" t="n">
        <v>1228</v>
      </c>
      <c r="E37" s="6" t="n">
        <v>125</v>
      </c>
    </row>
    <row r="38" spans="1:5">
      <c r="A38" s="4" t="s">
        <v>510</v>
      </c>
      <c r="D38" s="5" t="n">
        <v>18041</v>
      </c>
      <c r="E38" s="5" t="n">
        <v>15254</v>
      </c>
    </row>
    <row r="39" spans="1:5">
      <c r="A39" s="4" t="s">
        <v>42</v>
      </c>
      <c r="B39" s="5" t="n">
        <v>19269</v>
      </c>
      <c r="C39" s="5" t="n">
        <v>18303</v>
      </c>
      <c r="D39" s="5" t="n">
        <v>19269</v>
      </c>
      <c r="E39" s="5" t="n">
        <v>15379</v>
      </c>
    </row>
    <row r="40" spans="1:5">
      <c r="A40" s="4" t="s">
        <v>511</v>
      </c>
      <c r="D40" s="5" t="n">
        <v>7681</v>
      </c>
      <c r="E40" s="5" t="n">
        <v>3585</v>
      </c>
    </row>
    <row r="41" spans="1:5">
      <c r="A41" s="4" t="s">
        <v>512</v>
      </c>
      <c r="D41" s="5" t="n">
        <v>1775405</v>
      </c>
      <c r="E41" s="5" t="n">
        <v>1732811</v>
      </c>
    </row>
    <row r="42" spans="1:5">
      <c r="A42" s="4" t="s">
        <v>407</v>
      </c>
      <c r="D42" s="6" t="n">
        <v>1783086</v>
      </c>
      <c r="E42" s="6" t="n">
        <v>1736396</v>
      </c>
    </row>
    <row r="43" spans="1:5">
      <c r="A43" s="4" t="s">
        <v>513</v>
      </c>
      <c r="D43" s="4" t="s">
        <v>527</v>
      </c>
      <c r="E43" s="4" t="s">
        <v>528</v>
      </c>
    </row>
    <row r="44" spans="1:5">
      <c r="A44" s="4" t="s">
        <v>516</v>
      </c>
      <c r="D44" s="4" t="s">
        <v>529</v>
      </c>
      <c r="E44" s="4" t="s">
        <v>530</v>
      </c>
    </row>
    <row r="45" spans="1:5">
      <c r="A45" s="4" t="s">
        <v>519</v>
      </c>
      <c r="D45" s="4" t="s">
        <v>531</v>
      </c>
      <c r="E45" s="4" t="s">
        <v>532</v>
      </c>
    </row>
    <row r="46" spans="1:5">
      <c r="A46" s="4" t="s">
        <v>425</v>
      </c>
    </row>
    <row r="47" spans="1:5">
      <c r="A47" s="4" t="s">
        <v>505</v>
      </c>
      <c r="B47" s="5" t="n">
        <v>1464</v>
      </c>
      <c r="C47" s="5" t="n">
        <v>1792</v>
      </c>
    </row>
    <row r="48" spans="1:5">
      <c r="A48" s="4" t="s">
        <v>506</v>
      </c>
      <c r="B48" s="5" t="n">
        <v>394</v>
      </c>
      <c r="C48" s="5" t="n">
        <v>445</v>
      </c>
    </row>
    <row r="49" spans="1:5">
      <c r="A49" s="4" t="s">
        <v>507</v>
      </c>
      <c r="B49" s="5" t="n">
        <v>-600</v>
      </c>
      <c r="C49" s="5" t="n">
        <v>-652</v>
      </c>
    </row>
    <row r="50" spans="1:5">
      <c r="A50" s="4" t="s">
        <v>508</v>
      </c>
      <c r="B50" s="5" t="n">
        <v>45</v>
      </c>
      <c r="C50" s="5" t="n">
        <v>21</v>
      </c>
    </row>
    <row r="51" spans="1:5">
      <c r="A51" s="4" t="s">
        <v>505</v>
      </c>
      <c r="B51" s="5" t="n">
        <v>1303</v>
      </c>
      <c r="C51" s="5" t="n">
        <v>1606</v>
      </c>
    </row>
    <row r="52" spans="1:5">
      <c r="A52" s="4" t="s">
        <v>509</v>
      </c>
      <c r="D52" s="6" t="n">
        <v>20</v>
      </c>
      <c r="E52" s="6" t="n">
        <v>270</v>
      </c>
    </row>
    <row r="53" spans="1:5">
      <c r="A53" s="4" t="s">
        <v>510</v>
      </c>
      <c r="D53" s="5" t="n">
        <v>1283</v>
      </c>
      <c r="E53" s="5" t="n">
        <v>1194</v>
      </c>
    </row>
    <row r="54" spans="1:5">
      <c r="A54" s="4" t="s">
        <v>42</v>
      </c>
      <c r="B54" s="5" t="n">
        <v>1303</v>
      </c>
      <c r="C54" s="5" t="n">
        <v>1606</v>
      </c>
      <c r="D54" s="5" t="n">
        <v>1303</v>
      </c>
      <c r="E54" s="5" t="n">
        <v>1464</v>
      </c>
    </row>
    <row r="55" spans="1:5">
      <c r="A55" s="4" t="s">
        <v>511</v>
      </c>
      <c r="D55" s="5" t="n">
        <v>1574</v>
      </c>
      <c r="E55" s="5" t="n">
        <v>2025</v>
      </c>
    </row>
    <row r="56" spans="1:5">
      <c r="A56" s="4" t="s">
        <v>512</v>
      </c>
      <c r="D56" s="5" t="n">
        <v>81750</v>
      </c>
      <c r="E56" s="5" t="n">
        <v>85844</v>
      </c>
    </row>
    <row r="57" spans="1:5">
      <c r="A57" s="4" t="s">
        <v>407</v>
      </c>
      <c r="D57" s="6" t="n">
        <v>83324</v>
      </c>
      <c r="E57" s="6" t="n">
        <v>87869</v>
      </c>
    </row>
    <row r="58" spans="1:5">
      <c r="A58" s="4" t="s">
        <v>513</v>
      </c>
      <c r="D58" s="4" t="s">
        <v>533</v>
      </c>
      <c r="E58" s="4" t="s">
        <v>534</v>
      </c>
    </row>
    <row r="59" spans="1:5">
      <c r="A59" s="4" t="s">
        <v>516</v>
      </c>
      <c r="D59" s="4" t="s">
        <v>535</v>
      </c>
      <c r="E59" s="4" t="s">
        <v>536</v>
      </c>
    </row>
    <row r="60" spans="1:5">
      <c r="A60" s="4" t="s">
        <v>519</v>
      </c>
      <c r="D60" s="4" t="s">
        <v>537</v>
      </c>
      <c r="E60" s="4" t="s">
        <v>538</v>
      </c>
    </row>
    <row r="61" spans="1:5">
      <c r="A61" s="4" t="s">
        <v>418</v>
      </c>
    </row>
    <row r="62" spans="1:5">
      <c r="A62" s="4" t="s">
        <v>505</v>
      </c>
      <c r="B62" s="5" t="n">
        <v>1948</v>
      </c>
      <c r="C62" s="5" t="n">
        <v>2557</v>
      </c>
    </row>
    <row r="63" spans="1:5">
      <c r="A63" s="4" t="s">
        <v>506</v>
      </c>
      <c r="B63" s="5" t="n">
        <v>336</v>
      </c>
      <c r="C63" s="5" t="n">
        <v>-18</v>
      </c>
    </row>
    <row r="64" spans="1:5">
      <c r="A64" s="4" t="s">
        <v>508</v>
      </c>
      <c r="B64" s="5" t="n">
        <v>29</v>
      </c>
    </row>
    <row r="65" spans="1:5">
      <c r="A65" s="4" t="s">
        <v>505</v>
      </c>
      <c r="B65" s="5" t="n">
        <v>2313</v>
      </c>
      <c r="C65" s="5" t="n">
        <v>2539</v>
      </c>
    </row>
    <row r="66" spans="1:5">
      <c r="A66" s="4" t="s">
        <v>509</v>
      </c>
      <c r="D66" s="6" t="n">
        <v>15</v>
      </c>
      <c r="E66" s="6" t="n">
        <v>15</v>
      </c>
    </row>
    <row r="67" spans="1:5">
      <c r="A67" s="4" t="s">
        <v>510</v>
      </c>
      <c r="D67" s="5" t="n">
        <v>2298</v>
      </c>
      <c r="E67" s="5" t="n">
        <v>1933</v>
      </c>
    </row>
    <row r="68" spans="1:5">
      <c r="A68" s="4" t="s">
        <v>42</v>
      </c>
      <c r="B68" s="5" t="n">
        <v>2313</v>
      </c>
      <c r="C68" s="5" t="n">
        <v>2539</v>
      </c>
      <c r="D68" s="5" t="n">
        <v>2313</v>
      </c>
      <c r="E68" s="5" t="n">
        <v>1948</v>
      </c>
    </row>
    <row r="69" spans="1:5">
      <c r="A69" s="4" t="s">
        <v>511</v>
      </c>
      <c r="D69" s="5" t="n">
        <v>603</v>
      </c>
      <c r="E69" s="5" t="n">
        <v>649</v>
      </c>
    </row>
    <row r="70" spans="1:5">
      <c r="A70" s="4" t="s">
        <v>512</v>
      </c>
      <c r="D70" s="5" t="n">
        <v>237139</v>
      </c>
      <c r="E70" s="5" t="n">
        <v>239255</v>
      </c>
    </row>
    <row r="71" spans="1:5">
      <c r="A71" s="4" t="s">
        <v>407</v>
      </c>
      <c r="D71" s="6" t="n">
        <v>237742</v>
      </c>
      <c r="E71" s="6" t="n">
        <v>239904</v>
      </c>
    </row>
    <row r="72" spans="1:5">
      <c r="A72" s="4" t="s">
        <v>513</v>
      </c>
      <c r="D72" s="4" t="s">
        <v>539</v>
      </c>
      <c r="E72" s="4" t="s">
        <v>540</v>
      </c>
    </row>
    <row r="73" spans="1:5">
      <c r="A73" s="4" t="s">
        <v>516</v>
      </c>
      <c r="D73" s="4" t="s">
        <v>541</v>
      </c>
      <c r="E73" s="4" t="s">
        <v>542</v>
      </c>
    </row>
    <row r="74" spans="1:5">
      <c r="A74" s="4" t="s">
        <v>519</v>
      </c>
      <c r="D74" s="4" t="s">
        <v>541</v>
      </c>
      <c r="E74" s="4" t="s">
        <v>542</v>
      </c>
    </row>
    <row r="75" spans="1:5">
      <c r="A75" s="4" t="s">
        <v>427</v>
      </c>
    </row>
    <row r="76" spans="1:5">
      <c r="A76" s="4" t="s">
        <v>505</v>
      </c>
      <c r="B76" s="5" t="n">
        <v>1138</v>
      </c>
      <c r="C76" s="5" t="n">
        <v>1359</v>
      </c>
    </row>
    <row r="77" spans="1:5">
      <c r="A77" s="4" t="s">
        <v>506</v>
      </c>
      <c r="B77" s="5" t="n">
        <v>124</v>
      </c>
      <c r="C77" s="5" t="n">
        <v>166</v>
      </c>
    </row>
    <row r="78" spans="1:5">
      <c r="A78" s="4" t="s">
        <v>507</v>
      </c>
      <c r="B78" s="5" t="n">
        <v>-96</v>
      </c>
      <c r="C78" s="5" t="n">
        <v>-74</v>
      </c>
    </row>
    <row r="79" spans="1:5">
      <c r="A79" s="4" t="s">
        <v>508</v>
      </c>
      <c r="B79" s="5" t="n">
        <v>31</v>
      </c>
      <c r="C79" s="5" t="n">
        <v>6</v>
      </c>
    </row>
    <row r="80" spans="1:5">
      <c r="A80" s="4" t="s">
        <v>505</v>
      </c>
      <c r="B80" s="5" t="n">
        <v>1197</v>
      </c>
      <c r="C80" s="5" t="n">
        <v>1457</v>
      </c>
    </row>
    <row r="81" spans="1:5">
      <c r="A81" s="4" t="s">
        <v>509</v>
      </c>
      <c r="D81" s="6" t="n">
        <v>78</v>
      </c>
      <c r="E81" s="6" t="n">
        <v>80</v>
      </c>
    </row>
    <row r="82" spans="1:5">
      <c r="A82" s="4" t="s">
        <v>510</v>
      </c>
      <c r="D82" s="5" t="n">
        <v>1119</v>
      </c>
      <c r="E82" s="5" t="n">
        <v>1058</v>
      </c>
    </row>
    <row r="83" spans="1:5">
      <c r="A83" s="4" t="s">
        <v>42</v>
      </c>
      <c r="B83" s="6" t="n">
        <v>1197</v>
      </c>
      <c r="C83" s="6" t="n">
        <v>1457</v>
      </c>
      <c r="D83" s="5" t="n">
        <v>1197</v>
      </c>
      <c r="E83" s="5" t="n">
        <v>1138</v>
      </c>
    </row>
    <row r="84" spans="1:5">
      <c r="A84" s="4" t="s">
        <v>511</v>
      </c>
      <c r="D84" s="5" t="n">
        <v>615</v>
      </c>
      <c r="E84" s="5" t="n">
        <v>556</v>
      </c>
    </row>
    <row r="85" spans="1:5">
      <c r="A85" s="4" t="s">
        <v>512</v>
      </c>
      <c r="D85" s="5" t="n">
        <v>106113</v>
      </c>
      <c r="E85" s="5" t="n">
        <v>108796</v>
      </c>
    </row>
    <row r="86" spans="1:5">
      <c r="A86" s="4" t="s">
        <v>407</v>
      </c>
      <c r="D86" s="6" t="n">
        <v>106728</v>
      </c>
      <c r="E86" s="6" t="n">
        <v>109352</v>
      </c>
    </row>
    <row r="87" spans="1:5">
      <c r="A87" s="4" t="s">
        <v>513</v>
      </c>
      <c r="D87" s="4" t="s">
        <v>543</v>
      </c>
      <c r="E87" s="4" t="s">
        <v>544</v>
      </c>
    </row>
    <row r="88" spans="1:5">
      <c r="A88" s="4" t="s">
        <v>516</v>
      </c>
      <c r="D88" s="4" t="s">
        <v>545</v>
      </c>
      <c r="E88" s="4" t="s">
        <v>541</v>
      </c>
    </row>
    <row r="89" spans="1:5">
      <c r="A89" s="4" t="s">
        <v>519</v>
      </c>
      <c r="D89" s="4" t="s">
        <v>546</v>
      </c>
      <c r="E89" s="4" t="s">
        <v>5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8</v>
      </c>
      <c r="B1" s="2" t="s">
        <v>1</v>
      </c>
      <c r="D1" s="2" t="s">
        <v>173</v>
      </c>
    </row>
    <row r="2" spans="1:4">
      <c r="B2" s="2" t="s">
        <v>2</v>
      </c>
      <c r="C2" s="2" t="s">
        <v>86</v>
      </c>
      <c r="D2" s="2" t="s">
        <v>31</v>
      </c>
    </row>
    <row r="3" spans="1:4">
      <c r="A3" s="4" t="s">
        <v>549</v>
      </c>
      <c r="B3" s="6" t="n">
        <v>5889</v>
      </c>
      <c r="C3" s="6" t="n">
        <v>7966</v>
      </c>
      <c r="D3" s="6" t="n">
        <v>4912</v>
      </c>
    </row>
    <row r="4" spans="1:4">
      <c r="A4" s="4" t="s">
        <v>550</v>
      </c>
      <c r="B4" s="5" t="n">
        <v>5961</v>
      </c>
      <c r="C4" s="5" t="n">
        <v>8084</v>
      </c>
      <c r="D4" s="5" t="n">
        <v>5115</v>
      </c>
    </row>
    <row r="5" spans="1:4">
      <c r="A5" s="4" t="s">
        <v>551</v>
      </c>
      <c r="B5" s="5" t="n">
        <v>5005</v>
      </c>
      <c r="C5" s="5" t="n">
        <v>7914</v>
      </c>
    </row>
    <row r="6" spans="1:4">
      <c r="A6" s="4" t="s">
        <v>552</v>
      </c>
      <c r="B6" s="5" t="n">
        <v>25</v>
      </c>
      <c r="C6" s="5" t="n">
        <v>72</v>
      </c>
    </row>
    <row r="7" spans="1:4">
      <c r="A7" s="4" t="s">
        <v>553</v>
      </c>
      <c r="B7" s="5" t="n">
        <v>25</v>
      </c>
      <c r="C7" s="5" t="n">
        <v>72</v>
      </c>
    </row>
    <row r="8" spans="1:4">
      <c r="A8" s="4" t="s">
        <v>554</v>
      </c>
      <c r="B8" s="5" t="n">
        <v>6930</v>
      </c>
      <c r="C8" s="5" t="n">
        <v>11293</v>
      </c>
      <c r="D8" s="5" t="n">
        <v>3749</v>
      </c>
    </row>
    <row r="9" spans="1:4">
      <c r="A9" s="4" t="s">
        <v>555</v>
      </c>
      <c r="B9" s="5" t="n">
        <v>6930</v>
      </c>
      <c r="C9" s="5" t="n">
        <v>11650</v>
      </c>
      <c r="D9" s="5" t="n">
        <v>3749</v>
      </c>
    </row>
    <row r="10" spans="1:4">
      <c r="A10" s="4" t="s">
        <v>556</v>
      </c>
      <c r="B10" s="5" t="n">
        <v>5061</v>
      </c>
      <c r="C10" s="5" t="n">
        <v>11157</v>
      </c>
      <c r="D10" s="5" t="n">
        <v>660</v>
      </c>
    </row>
    <row r="11" spans="1:4">
      <c r="A11" s="4" t="s">
        <v>557</v>
      </c>
      <c r="C11" s="5" t="n">
        <v>58</v>
      </c>
    </row>
    <row r="12" spans="1:4">
      <c r="A12" s="4" t="s">
        <v>558</v>
      </c>
      <c r="C12" s="5" t="n">
        <v>58</v>
      </c>
    </row>
    <row r="13" spans="1:4">
      <c r="A13" s="4" t="s">
        <v>559</v>
      </c>
      <c r="B13" s="5" t="n">
        <v>12819</v>
      </c>
      <c r="C13" s="5" t="n">
        <v>19259</v>
      </c>
      <c r="D13" s="5" t="n">
        <v>8661</v>
      </c>
    </row>
    <row r="14" spans="1:4">
      <c r="A14" s="4" t="s">
        <v>560</v>
      </c>
      <c r="B14" s="5" t="n">
        <v>12891</v>
      </c>
      <c r="C14" s="5" t="n">
        <v>19734</v>
      </c>
      <c r="D14" s="5" t="n">
        <v>8864</v>
      </c>
    </row>
    <row r="15" spans="1:4">
      <c r="A15" s="4" t="s">
        <v>561</v>
      </c>
      <c r="B15" s="5" t="n">
        <v>1427</v>
      </c>
      <c r="C15" s="5" t="n">
        <v>3439</v>
      </c>
      <c r="D15" s="5" t="n">
        <v>660</v>
      </c>
    </row>
    <row r="16" spans="1:4">
      <c r="A16" s="4" t="s">
        <v>562</v>
      </c>
      <c r="B16" s="5" t="n">
        <v>10066</v>
      </c>
      <c r="C16" s="5" t="n">
        <v>19071</v>
      </c>
    </row>
    <row r="17" spans="1:4">
      <c r="A17" s="4" t="s">
        <v>563</v>
      </c>
      <c r="B17" s="5" t="n">
        <v>25</v>
      </c>
      <c r="C17" s="5" t="n">
        <v>130</v>
      </c>
    </row>
    <row r="18" spans="1:4">
      <c r="A18" s="4" t="s">
        <v>564</v>
      </c>
      <c r="B18" s="5" t="n">
        <v>25</v>
      </c>
      <c r="C18" s="5" t="n">
        <v>130</v>
      </c>
    </row>
    <row r="19" spans="1:4">
      <c r="A19" s="4" t="s">
        <v>565</v>
      </c>
    </row>
    <row r="20" spans="1:4">
      <c r="A20" s="4" t="s">
        <v>549</v>
      </c>
      <c r="B20" s="5" t="n">
        <v>99</v>
      </c>
      <c r="C20" s="5" t="n">
        <v>104</v>
      </c>
      <c r="D20" s="5" t="n">
        <v>34</v>
      </c>
    </row>
    <row r="21" spans="1:4">
      <c r="A21" s="4" t="s">
        <v>550</v>
      </c>
      <c r="B21" s="5" t="n">
        <v>115</v>
      </c>
      <c r="C21" s="5" t="n">
        <v>104</v>
      </c>
      <c r="D21" s="5" t="n">
        <v>50</v>
      </c>
    </row>
    <row r="22" spans="1:4">
      <c r="A22" s="4" t="s">
        <v>551</v>
      </c>
      <c r="B22" s="5" t="n">
        <v>102</v>
      </c>
      <c r="C22" s="5" t="n">
        <v>106</v>
      </c>
    </row>
    <row r="23" spans="1:4">
      <c r="A23" s="4" t="s">
        <v>552</v>
      </c>
      <c r="C23" s="5" t="n">
        <v>6</v>
      </c>
    </row>
    <row r="24" spans="1:4">
      <c r="A24" s="4" t="s">
        <v>553</v>
      </c>
      <c r="C24" s="5" t="n">
        <v>6</v>
      </c>
    </row>
    <row r="25" spans="1:4">
      <c r="A25" s="4" t="s">
        <v>554</v>
      </c>
      <c r="C25" s="5" t="n">
        <v>289</v>
      </c>
    </row>
    <row r="26" spans="1:4">
      <c r="A26" s="4" t="s">
        <v>555</v>
      </c>
      <c r="C26" s="5" t="n">
        <v>646</v>
      </c>
    </row>
    <row r="27" spans="1:4">
      <c r="A27" s="4" t="s">
        <v>556</v>
      </c>
      <c r="C27" s="5" t="n">
        <v>297</v>
      </c>
    </row>
    <row r="28" spans="1:4">
      <c r="A28" s="4" t="s">
        <v>559</v>
      </c>
      <c r="B28" s="5" t="n">
        <v>99</v>
      </c>
      <c r="C28" s="5" t="n">
        <v>393</v>
      </c>
      <c r="D28" s="5" t="n">
        <v>34</v>
      </c>
    </row>
    <row r="29" spans="1:4">
      <c r="A29" s="4" t="s">
        <v>560</v>
      </c>
      <c r="B29" s="5" t="n">
        <v>115</v>
      </c>
      <c r="C29" s="5" t="n">
        <v>750</v>
      </c>
      <c r="D29" s="5" t="n">
        <v>50</v>
      </c>
    </row>
    <row r="30" spans="1:4">
      <c r="A30" s="4" t="s">
        <v>561</v>
      </c>
      <c r="C30" s="5" t="n">
        <v>33</v>
      </c>
    </row>
    <row r="31" spans="1:4">
      <c r="A31" s="4" t="s">
        <v>562</v>
      </c>
      <c r="B31" s="5" t="n">
        <v>102</v>
      </c>
      <c r="C31" s="5" t="n">
        <v>403</v>
      </c>
    </row>
    <row r="32" spans="1:4">
      <c r="A32" s="4" t="s">
        <v>563</v>
      </c>
      <c r="C32" s="5" t="n">
        <v>6</v>
      </c>
    </row>
    <row r="33" spans="1:4">
      <c r="A33" s="4" t="s">
        <v>564</v>
      </c>
      <c r="C33" s="5" t="n">
        <v>6</v>
      </c>
    </row>
    <row r="34" spans="1:4">
      <c r="A34" s="4" t="s">
        <v>566</v>
      </c>
    </row>
    <row r="35" spans="1:4">
      <c r="A35" s="4" t="s">
        <v>549</v>
      </c>
      <c r="C35" s="5" t="n">
        <v>500</v>
      </c>
    </row>
    <row r="36" spans="1:4">
      <c r="A36" s="4" t="s">
        <v>550</v>
      </c>
      <c r="C36" s="5" t="n">
        <v>500</v>
      </c>
    </row>
    <row r="37" spans="1:4">
      <c r="A37" s="4" t="s">
        <v>551</v>
      </c>
      <c r="C37" s="5" t="n">
        <v>503</v>
      </c>
    </row>
    <row r="38" spans="1:4">
      <c r="A38" s="4" t="s">
        <v>552</v>
      </c>
      <c r="C38" s="5" t="n">
        <v>7</v>
      </c>
    </row>
    <row r="39" spans="1:4">
      <c r="A39" s="4" t="s">
        <v>553</v>
      </c>
      <c r="C39" s="5" t="n">
        <v>7</v>
      </c>
    </row>
    <row r="40" spans="1:4">
      <c r="A40" s="4" t="s">
        <v>554</v>
      </c>
      <c r="C40" s="5" t="n">
        <v>144</v>
      </c>
    </row>
    <row r="41" spans="1:4">
      <c r="A41" s="4" t="s">
        <v>555</v>
      </c>
      <c r="C41" s="5" t="n">
        <v>144</v>
      </c>
    </row>
    <row r="42" spans="1:4">
      <c r="A42" s="4" t="s">
        <v>556</v>
      </c>
      <c r="C42" s="5" t="n">
        <v>146</v>
      </c>
    </row>
    <row r="43" spans="1:4">
      <c r="A43" s="4" t="s">
        <v>559</v>
      </c>
      <c r="C43" s="5" t="n">
        <v>644</v>
      </c>
    </row>
    <row r="44" spans="1:4">
      <c r="A44" s="4" t="s">
        <v>560</v>
      </c>
      <c r="C44" s="5" t="n">
        <v>644</v>
      </c>
    </row>
    <row r="45" spans="1:4">
      <c r="A45" s="4" t="s">
        <v>561</v>
      </c>
      <c r="C45" s="5" t="n">
        <v>28</v>
      </c>
    </row>
    <row r="46" spans="1:4">
      <c r="A46" s="4" t="s">
        <v>562</v>
      </c>
      <c r="C46" s="5" t="n">
        <v>649</v>
      </c>
    </row>
    <row r="47" spans="1:4">
      <c r="A47" s="4" t="s">
        <v>563</v>
      </c>
      <c r="C47" s="5" t="n">
        <v>7</v>
      </c>
    </row>
    <row r="48" spans="1:4">
      <c r="A48" s="4" t="s">
        <v>564</v>
      </c>
      <c r="C48" s="5" t="n">
        <v>7</v>
      </c>
    </row>
    <row r="49" spans="1:4">
      <c r="A49" s="4" t="s">
        <v>567</v>
      </c>
    </row>
    <row r="50" spans="1:4">
      <c r="A50" s="4" t="s">
        <v>549</v>
      </c>
      <c r="B50" s="5" t="n">
        <v>1054</v>
      </c>
      <c r="C50" s="5" t="n">
        <v>1675</v>
      </c>
      <c r="D50" s="5" t="n">
        <v>684</v>
      </c>
    </row>
    <row r="51" spans="1:4">
      <c r="A51" s="4" t="s">
        <v>550</v>
      </c>
      <c r="B51" s="5" t="n">
        <v>1054</v>
      </c>
      <c r="C51" s="5" t="n">
        <v>1675</v>
      </c>
      <c r="D51" s="5" t="n">
        <v>686</v>
      </c>
    </row>
    <row r="52" spans="1:4">
      <c r="A52" s="4" t="s">
        <v>551</v>
      </c>
      <c r="B52" s="5" t="n">
        <v>662</v>
      </c>
      <c r="C52" s="5" t="n">
        <v>1687</v>
      </c>
    </row>
    <row r="53" spans="1:4">
      <c r="A53" s="4" t="s">
        <v>552</v>
      </c>
      <c r="B53" s="5" t="n">
        <v>7</v>
      </c>
      <c r="C53" s="5" t="n">
        <v>22</v>
      </c>
    </row>
    <row r="54" spans="1:4">
      <c r="A54" s="4" t="s">
        <v>553</v>
      </c>
      <c r="B54" s="5" t="n">
        <v>7</v>
      </c>
      <c r="C54" s="5" t="n">
        <v>22</v>
      </c>
    </row>
    <row r="55" spans="1:4">
      <c r="A55" s="4" t="s">
        <v>554</v>
      </c>
      <c r="B55" s="5" t="n">
        <v>6528</v>
      </c>
      <c r="C55" s="5" t="n">
        <v>7443</v>
      </c>
      <c r="D55" s="5" t="n">
        <v>2867</v>
      </c>
    </row>
    <row r="56" spans="1:4">
      <c r="A56" s="4" t="s">
        <v>555</v>
      </c>
      <c r="B56" s="5" t="n">
        <v>6528</v>
      </c>
      <c r="C56" s="5" t="n">
        <v>7443</v>
      </c>
      <c r="D56" s="5" t="n">
        <v>2867</v>
      </c>
    </row>
    <row r="57" spans="1:4">
      <c r="A57" s="4" t="s">
        <v>556</v>
      </c>
      <c r="B57" s="5" t="n">
        <v>4698</v>
      </c>
      <c r="C57" s="5" t="n">
        <v>7510</v>
      </c>
      <c r="D57" s="5" t="n">
        <v>125</v>
      </c>
    </row>
    <row r="58" spans="1:4">
      <c r="A58" s="4" t="s">
        <v>557</v>
      </c>
      <c r="C58" s="5" t="n">
        <v>48</v>
      </c>
    </row>
    <row r="59" spans="1:4">
      <c r="A59" s="4" t="s">
        <v>558</v>
      </c>
      <c r="C59" s="5" t="n">
        <v>48</v>
      </c>
    </row>
    <row r="60" spans="1:4">
      <c r="A60" s="4" t="s">
        <v>559</v>
      </c>
      <c r="B60" s="5" t="n">
        <v>7582</v>
      </c>
      <c r="C60" s="5" t="n">
        <v>9118</v>
      </c>
      <c r="D60" s="5" t="n">
        <v>3551</v>
      </c>
    </row>
    <row r="61" spans="1:4">
      <c r="A61" s="4" t="s">
        <v>560</v>
      </c>
      <c r="B61" s="5" t="n">
        <v>7582</v>
      </c>
      <c r="C61" s="5" t="n">
        <v>9118</v>
      </c>
      <c r="D61" s="5" t="n">
        <v>3553</v>
      </c>
    </row>
    <row r="62" spans="1:4">
      <c r="A62" s="4" t="s">
        <v>561</v>
      </c>
      <c r="B62" s="5" t="n">
        <v>1228</v>
      </c>
      <c r="C62" s="5" t="n">
        <v>2052</v>
      </c>
      <c r="D62" s="5" t="n">
        <v>125</v>
      </c>
    </row>
    <row r="63" spans="1:4">
      <c r="A63" s="4" t="s">
        <v>562</v>
      </c>
      <c r="B63" s="5" t="n">
        <v>5360</v>
      </c>
      <c r="C63" s="5" t="n">
        <v>9197</v>
      </c>
    </row>
    <row r="64" spans="1:4">
      <c r="A64" s="4" t="s">
        <v>563</v>
      </c>
      <c r="B64" s="5" t="n">
        <v>7</v>
      </c>
      <c r="C64" s="5" t="n">
        <v>70</v>
      </c>
    </row>
    <row r="65" spans="1:4">
      <c r="A65" s="4" t="s">
        <v>564</v>
      </c>
      <c r="B65" s="5" t="n">
        <v>7</v>
      </c>
      <c r="C65" s="5" t="n">
        <v>70</v>
      </c>
    </row>
    <row r="66" spans="1:4">
      <c r="A66" s="4" t="s">
        <v>420</v>
      </c>
    </row>
    <row r="67" spans="1:4">
      <c r="A67" s="4" t="s">
        <v>549</v>
      </c>
      <c r="B67" s="5" t="n">
        <v>2260</v>
      </c>
      <c r="C67" s="5" t="n">
        <v>2256</v>
      </c>
      <c r="D67" s="5" t="n">
        <v>1607</v>
      </c>
    </row>
    <row r="68" spans="1:4">
      <c r="A68" s="4" t="s">
        <v>550</v>
      </c>
      <c r="B68" s="5" t="n">
        <v>2332</v>
      </c>
      <c r="C68" s="5" t="n">
        <v>2300</v>
      </c>
      <c r="D68" s="5" t="n">
        <v>1647</v>
      </c>
    </row>
    <row r="69" spans="1:4">
      <c r="A69" s="4" t="s">
        <v>551</v>
      </c>
      <c r="B69" s="5" t="n">
        <v>1895</v>
      </c>
      <c r="C69" s="5" t="n">
        <v>2124</v>
      </c>
    </row>
    <row r="70" spans="1:4">
      <c r="A70" s="4" t="s">
        <v>552</v>
      </c>
      <c r="B70" s="5" t="n">
        <v>12</v>
      </c>
      <c r="C70" s="5" t="n">
        <v>23</v>
      </c>
    </row>
    <row r="71" spans="1:4">
      <c r="A71" s="4" t="s">
        <v>553</v>
      </c>
      <c r="B71" s="5" t="n">
        <v>12</v>
      </c>
      <c r="C71" s="5" t="n">
        <v>23</v>
      </c>
    </row>
    <row r="72" spans="1:4">
      <c r="A72" s="4" t="s">
        <v>554</v>
      </c>
      <c r="B72" s="5" t="n">
        <v>86</v>
      </c>
      <c r="C72" s="5" t="n">
        <v>2045</v>
      </c>
      <c r="D72" s="5" t="n">
        <v>239</v>
      </c>
    </row>
    <row r="73" spans="1:4">
      <c r="A73" s="4" t="s">
        <v>555</v>
      </c>
      <c r="B73" s="5" t="n">
        <v>86</v>
      </c>
      <c r="C73" s="5" t="n">
        <v>2045</v>
      </c>
      <c r="D73" s="5" t="n">
        <v>239</v>
      </c>
    </row>
    <row r="74" spans="1:4">
      <c r="A74" s="4" t="s">
        <v>556</v>
      </c>
      <c r="B74" s="5" t="n">
        <v>43</v>
      </c>
      <c r="C74" s="5" t="n">
        <v>1946</v>
      </c>
      <c r="D74" s="5" t="n">
        <v>170</v>
      </c>
    </row>
    <row r="75" spans="1:4">
      <c r="A75" s="4" t="s">
        <v>557</v>
      </c>
      <c r="C75" s="5" t="n">
        <v>9</v>
      </c>
    </row>
    <row r="76" spans="1:4">
      <c r="A76" s="4" t="s">
        <v>558</v>
      </c>
      <c r="C76" s="5" t="n">
        <v>9</v>
      </c>
    </row>
    <row r="77" spans="1:4">
      <c r="A77" s="4" t="s">
        <v>559</v>
      </c>
      <c r="B77" s="5" t="n">
        <v>2346</v>
      </c>
      <c r="C77" s="5" t="n">
        <v>4301</v>
      </c>
      <c r="D77" s="5" t="n">
        <v>1846</v>
      </c>
    </row>
    <row r="78" spans="1:4">
      <c r="A78" s="4" t="s">
        <v>560</v>
      </c>
      <c r="B78" s="5" t="n">
        <v>2418</v>
      </c>
      <c r="C78" s="5" t="n">
        <v>4345</v>
      </c>
      <c r="D78" s="5" t="n">
        <v>1886</v>
      </c>
    </row>
    <row r="79" spans="1:4">
      <c r="A79" s="4" t="s">
        <v>561</v>
      </c>
      <c r="B79" s="5" t="n">
        <v>86</v>
      </c>
      <c r="C79" s="5" t="n">
        <v>841</v>
      </c>
      <c r="D79" s="5" t="n">
        <v>170</v>
      </c>
    </row>
    <row r="80" spans="1:4">
      <c r="A80" s="4" t="s">
        <v>562</v>
      </c>
      <c r="B80" s="5" t="n">
        <v>1938</v>
      </c>
      <c r="C80" s="5" t="n">
        <v>4070</v>
      </c>
    </row>
    <row r="81" spans="1:4">
      <c r="A81" s="4" t="s">
        <v>563</v>
      </c>
      <c r="B81" s="5" t="n">
        <v>12</v>
      </c>
      <c r="C81" s="5" t="n">
        <v>32</v>
      </c>
    </row>
    <row r="82" spans="1:4">
      <c r="A82" s="4" t="s">
        <v>564</v>
      </c>
      <c r="B82" s="5" t="n">
        <v>12</v>
      </c>
      <c r="C82" s="5" t="n">
        <v>32</v>
      </c>
    </row>
    <row r="83" spans="1:4">
      <c r="A83" s="4" t="s">
        <v>425</v>
      </c>
    </row>
    <row r="84" spans="1:4">
      <c r="A84" s="4" t="s">
        <v>549</v>
      </c>
      <c r="B84" s="5" t="n">
        <v>1515</v>
      </c>
      <c r="C84" s="5" t="n">
        <v>1948</v>
      </c>
      <c r="D84" s="5" t="n">
        <v>1642</v>
      </c>
    </row>
    <row r="85" spans="1:4">
      <c r="A85" s="4" t="s">
        <v>550</v>
      </c>
      <c r="B85" s="5" t="n">
        <v>1515</v>
      </c>
      <c r="C85" s="5" t="n">
        <v>1948</v>
      </c>
      <c r="D85" s="5" t="n">
        <v>1642</v>
      </c>
    </row>
    <row r="86" spans="1:4">
      <c r="A86" s="4" t="s">
        <v>551</v>
      </c>
      <c r="B86" s="5" t="n">
        <v>1440</v>
      </c>
      <c r="C86" s="5" t="n">
        <v>2011</v>
      </c>
    </row>
    <row r="87" spans="1:4">
      <c r="A87" s="4" t="s">
        <v>552</v>
      </c>
      <c r="B87" s="5" t="n">
        <v>6</v>
      </c>
      <c r="C87" s="5" t="n">
        <v>11</v>
      </c>
    </row>
    <row r="88" spans="1:4">
      <c r="A88" s="4" t="s">
        <v>553</v>
      </c>
      <c r="B88" s="5" t="n">
        <v>6</v>
      </c>
      <c r="C88" s="5" t="n">
        <v>11</v>
      </c>
    </row>
    <row r="89" spans="1:4">
      <c r="A89" s="4" t="s">
        <v>554</v>
      </c>
      <c r="B89" s="5" t="n">
        <v>59</v>
      </c>
      <c r="C89" s="5" t="n">
        <v>237</v>
      </c>
      <c r="D89" s="5" t="n">
        <v>383</v>
      </c>
    </row>
    <row r="90" spans="1:4">
      <c r="A90" s="4" t="s">
        <v>555</v>
      </c>
      <c r="B90" s="5" t="n">
        <v>59</v>
      </c>
      <c r="C90" s="5" t="n">
        <v>237</v>
      </c>
      <c r="D90" s="5" t="n">
        <v>383</v>
      </c>
    </row>
    <row r="91" spans="1:4">
      <c r="A91" s="4" t="s">
        <v>556</v>
      </c>
      <c r="B91" s="5" t="n">
        <v>61</v>
      </c>
      <c r="C91" s="5" t="n">
        <v>206</v>
      </c>
      <c r="D91" s="5" t="n">
        <v>270</v>
      </c>
    </row>
    <row r="92" spans="1:4">
      <c r="A92" s="4" t="s">
        <v>559</v>
      </c>
      <c r="B92" s="5" t="n">
        <v>1574</v>
      </c>
      <c r="C92" s="5" t="n">
        <v>2185</v>
      </c>
      <c r="D92" s="5" t="n">
        <v>2025</v>
      </c>
    </row>
    <row r="93" spans="1:4">
      <c r="A93" s="4" t="s">
        <v>560</v>
      </c>
      <c r="B93" s="5" t="n">
        <v>1574</v>
      </c>
      <c r="C93" s="5" t="n">
        <v>2185</v>
      </c>
      <c r="D93" s="5" t="n">
        <v>2025</v>
      </c>
    </row>
    <row r="94" spans="1:4">
      <c r="A94" s="4" t="s">
        <v>561</v>
      </c>
      <c r="B94" s="5" t="n">
        <v>20</v>
      </c>
      <c r="C94" s="5" t="n">
        <v>142</v>
      </c>
      <c r="D94" s="5" t="n">
        <v>270</v>
      </c>
    </row>
    <row r="95" spans="1:4">
      <c r="A95" s="4" t="s">
        <v>562</v>
      </c>
      <c r="B95" s="5" t="n">
        <v>1501</v>
      </c>
      <c r="C95" s="5" t="n">
        <v>2217</v>
      </c>
    </row>
    <row r="96" spans="1:4">
      <c r="A96" s="4" t="s">
        <v>563</v>
      </c>
      <c r="B96" s="5" t="n">
        <v>6</v>
      </c>
      <c r="C96" s="5" t="n">
        <v>11</v>
      </c>
    </row>
    <row r="97" spans="1:4">
      <c r="A97" s="4" t="s">
        <v>564</v>
      </c>
      <c r="B97" s="5" t="n">
        <v>6</v>
      </c>
      <c r="C97" s="5" t="n">
        <v>11</v>
      </c>
    </row>
    <row r="98" spans="1:4">
      <c r="A98" s="4" t="s">
        <v>418</v>
      </c>
    </row>
    <row r="99" spans="1:4">
      <c r="A99" s="4" t="s">
        <v>549</v>
      </c>
      <c r="B99" s="5" t="n">
        <v>423</v>
      </c>
      <c r="C99" s="5" t="n">
        <v>705</v>
      </c>
      <c r="D99" s="5" t="n">
        <v>469</v>
      </c>
    </row>
    <row r="100" spans="1:4">
      <c r="A100" s="4" t="s">
        <v>550</v>
      </c>
      <c r="B100" s="5" t="n">
        <v>407</v>
      </c>
      <c r="C100" s="5" t="n">
        <v>779</v>
      </c>
      <c r="D100" s="5" t="n">
        <v>614</v>
      </c>
    </row>
    <row r="101" spans="1:4">
      <c r="A101" s="4" t="s">
        <v>551</v>
      </c>
      <c r="B101" s="5" t="n">
        <v>399</v>
      </c>
      <c r="C101" s="5" t="n">
        <v>713</v>
      </c>
    </row>
    <row r="102" spans="1:4">
      <c r="A102" s="4" t="s">
        <v>554</v>
      </c>
      <c r="B102" s="5" t="n">
        <v>180</v>
      </c>
      <c r="C102" s="5" t="n">
        <v>988</v>
      </c>
      <c r="D102" s="5" t="n">
        <v>180</v>
      </c>
    </row>
    <row r="103" spans="1:4">
      <c r="A103" s="4" t="s">
        <v>555</v>
      </c>
      <c r="B103" s="5" t="n">
        <v>180</v>
      </c>
      <c r="C103" s="5" t="n">
        <v>988</v>
      </c>
      <c r="D103" s="5" t="n">
        <v>180</v>
      </c>
    </row>
    <row r="104" spans="1:4">
      <c r="A104" s="4" t="s">
        <v>556</v>
      </c>
      <c r="B104" s="5" t="n">
        <v>180</v>
      </c>
      <c r="C104" s="5" t="n">
        <v>915</v>
      </c>
      <c r="D104" s="5" t="n">
        <v>15</v>
      </c>
    </row>
    <row r="105" spans="1:4">
      <c r="A105" s="4" t="s">
        <v>557</v>
      </c>
      <c r="C105" s="5" t="n">
        <v>1</v>
      </c>
    </row>
    <row r="106" spans="1:4">
      <c r="A106" s="4" t="s">
        <v>558</v>
      </c>
      <c r="C106" s="5" t="n">
        <v>1</v>
      </c>
    </row>
    <row r="107" spans="1:4">
      <c r="A107" s="4" t="s">
        <v>559</v>
      </c>
      <c r="B107" s="5" t="n">
        <v>603</v>
      </c>
      <c r="C107" s="5" t="n">
        <v>1693</v>
      </c>
      <c r="D107" s="5" t="n">
        <v>649</v>
      </c>
    </row>
    <row r="108" spans="1:4">
      <c r="A108" s="4" t="s">
        <v>560</v>
      </c>
      <c r="B108" s="5" t="n">
        <v>587</v>
      </c>
      <c r="C108" s="5" t="n">
        <v>1767</v>
      </c>
      <c r="D108" s="5" t="n">
        <v>794</v>
      </c>
    </row>
    <row r="109" spans="1:4">
      <c r="A109" s="4" t="s">
        <v>561</v>
      </c>
      <c r="B109" s="5" t="n">
        <v>15</v>
      </c>
      <c r="C109" s="5" t="n">
        <v>236</v>
      </c>
      <c r="D109" s="5" t="n">
        <v>15</v>
      </c>
    </row>
    <row r="110" spans="1:4">
      <c r="A110" s="4" t="s">
        <v>562</v>
      </c>
      <c r="B110" s="5" t="n">
        <v>579</v>
      </c>
      <c r="C110" s="5" t="n">
        <v>1628</v>
      </c>
    </row>
    <row r="111" spans="1:4">
      <c r="A111" s="4" t="s">
        <v>563</v>
      </c>
      <c r="C111" s="5" t="n">
        <v>1</v>
      </c>
    </row>
    <row r="112" spans="1:4">
      <c r="A112" s="4" t="s">
        <v>564</v>
      </c>
      <c r="C112" s="5" t="n">
        <v>1</v>
      </c>
    </row>
    <row r="113" spans="1:4">
      <c r="A113" s="4" t="s">
        <v>427</v>
      </c>
    </row>
    <row r="114" spans="1:4">
      <c r="A114" s="4" t="s">
        <v>549</v>
      </c>
      <c r="B114" s="5" t="n">
        <v>538</v>
      </c>
      <c r="C114" s="5" t="n">
        <v>778</v>
      </c>
      <c r="D114" s="5" t="n">
        <v>476</v>
      </c>
    </row>
    <row r="115" spans="1:4">
      <c r="A115" s="4" t="s">
        <v>550</v>
      </c>
      <c r="B115" s="5" t="n">
        <v>538</v>
      </c>
      <c r="C115" s="5" t="n">
        <v>778</v>
      </c>
      <c r="D115" s="5" t="n">
        <v>476</v>
      </c>
    </row>
    <row r="116" spans="1:4">
      <c r="A116" s="4" t="s">
        <v>551</v>
      </c>
      <c r="B116" s="5" t="n">
        <v>507</v>
      </c>
      <c r="C116" s="5" t="n">
        <v>770</v>
      </c>
    </row>
    <row r="117" spans="1:4">
      <c r="A117" s="4" t="s">
        <v>552</v>
      </c>
      <c r="C117" s="5" t="n">
        <v>3</v>
      </c>
    </row>
    <row r="118" spans="1:4">
      <c r="A118" s="4" t="s">
        <v>553</v>
      </c>
      <c r="C118" s="5" t="n">
        <v>3</v>
      </c>
    </row>
    <row r="119" spans="1:4">
      <c r="A119" s="4" t="s">
        <v>554</v>
      </c>
      <c r="B119" s="5" t="n">
        <v>77</v>
      </c>
      <c r="C119" s="5" t="n">
        <v>147</v>
      </c>
      <c r="D119" s="5" t="n">
        <v>80</v>
      </c>
    </row>
    <row r="120" spans="1:4">
      <c r="A120" s="4" t="s">
        <v>555</v>
      </c>
      <c r="B120" s="5" t="n">
        <v>77</v>
      </c>
      <c r="C120" s="5" t="n">
        <v>147</v>
      </c>
      <c r="D120" s="5" t="n">
        <v>80</v>
      </c>
    </row>
    <row r="121" spans="1:4">
      <c r="A121" s="4" t="s">
        <v>556</v>
      </c>
      <c r="B121" s="5" t="n">
        <v>79</v>
      </c>
      <c r="C121" s="5" t="n">
        <v>137</v>
      </c>
      <c r="D121" s="5" t="n">
        <v>80</v>
      </c>
    </row>
    <row r="122" spans="1:4">
      <c r="A122" s="4" t="s">
        <v>559</v>
      </c>
      <c r="B122" s="5" t="n">
        <v>615</v>
      </c>
      <c r="C122" s="5" t="n">
        <v>925</v>
      </c>
      <c r="D122" s="5" t="n">
        <v>556</v>
      </c>
    </row>
    <row r="123" spans="1:4">
      <c r="A123" s="4" t="s">
        <v>560</v>
      </c>
      <c r="B123" s="5" t="n">
        <v>615</v>
      </c>
      <c r="C123" s="5" t="n">
        <v>925</v>
      </c>
      <c r="D123" s="5" t="n">
        <v>556</v>
      </c>
    </row>
    <row r="124" spans="1:4">
      <c r="A124" s="4" t="s">
        <v>561</v>
      </c>
      <c r="B124" s="5" t="n">
        <v>78</v>
      </c>
      <c r="C124" s="5" t="n">
        <v>107</v>
      </c>
      <c r="D124" s="6" t="n">
        <v>80</v>
      </c>
    </row>
    <row r="125" spans="1:4">
      <c r="A125" s="4" t="s">
        <v>562</v>
      </c>
      <c r="B125" s="6" t="n">
        <v>586</v>
      </c>
      <c r="C125" s="5" t="n">
        <v>907</v>
      </c>
    </row>
    <row r="126" spans="1:4">
      <c r="A126" s="4" t="s">
        <v>563</v>
      </c>
      <c r="C126" s="5" t="n">
        <v>3</v>
      </c>
    </row>
    <row r="127" spans="1:4">
      <c r="A127" s="4" t="s">
        <v>564</v>
      </c>
      <c r="C127" s="6" t="n">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1</v>
      </c>
    </row>
    <row r="2" spans="1:3">
      <c r="A2" s="4" t="s">
        <v>407</v>
      </c>
      <c r="B2" s="6" t="n">
        <v>3695859</v>
      </c>
      <c r="C2" s="6" t="n">
        <v>3681346</v>
      </c>
    </row>
    <row r="3" spans="1:3">
      <c r="A3" s="4" t="s">
        <v>420</v>
      </c>
    </row>
    <row r="4" spans="1:3">
      <c r="A4" s="4" t="s">
        <v>407</v>
      </c>
      <c r="B4" s="5" t="n">
        <v>1484979</v>
      </c>
      <c r="C4" s="5" t="n">
        <v>1507825</v>
      </c>
    </row>
    <row r="5" spans="1:3">
      <c r="A5" s="4" t="s">
        <v>569</v>
      </c>
    </row>
    <row r="6" spans="1:3">
      <c r="A6" s="4" t="s">
        <v>407</v>
      </c>
      <c r="B6" s="5" t="n">
        <v>1339720</v>
      </c>
      <c r="C6" s="5" t="n">
        <v>1365847</v>
      </c>
    </row>
    <row r="7" spans="1:3">
      <c r="A7" s="4" t="s">
        <v>570</v>
      </c>
    </row>
    <row r="8" spans="1:3">
      <c r="A8" s="4" t="s">
        <v>407</v>
      </c>
      <c r="B8" s="5" t="n">
        <v>1309540</v>
      </c>
      <c r="C8" s="5" t="n">
        <v>1334446</v>
      </c>
    </row>
    <row r="9" spans="1:3">
      <c r="A9" s="4" t="s">
        <v>571</v>
      </c>
    </row>
    <row r="10" spans="1:3">
      <c r="A10" s="4" t="s">
        <v>407</v>
      </c>
      <c r="B10" s="5" t="n">
        <v>11805</v>
      </c>
      <c r="C10" s="5" t="n">
        <v>12962</v>
      </c>
    </row>
    <row r="11" spans="1:3">
      <c r="A11" s="4" t="s">
        <v>572</v>
      </c>
    </row>
    <row r="12" spans="1:3">
      <c r="A12" s="4" t="s">
        <v>407</v>
      </c>
      <c r="B12" s="5" t="n">
        <v>18375</v>
      </c>
      <c r="C12" s="5" t="n">
        <v>18439</v>
      </c>
    </row>
    <row r="13" spans="1:3">
      <c r="A13" s="4" t="s">
        <v>423</v>
      </c>
    </row>
    <row r="14" spans="1:3">
      <c r="A14" s="4" t="s">
        <v>407</v>
      </c>
      <c r="B14" s="5" t="n">
        <v>1783086</v>
      </c>
      <c r="C14" s="5" t="n">
        <v>1736396</v>
      </c>
    </row>
    <row r="15" spans="1:3">
      <c r="A15" s="4" t="s">
        <v>434</v>
      </c>
    </row>
    <row r="16" spans="1:3">
      <c r="A16" s="4" t="s">
        <v>407</v>
      </c>
      <c r="B16" s="5" t="n">
        <v>454955</v>
      </c>
      <c r="C16" s="5" t="n">
        <v>443989</v>
      </c>
    </row>
    <row r="17" spans="1:3">
      <c r="A17" s="4" t="s">
        <v>435</v>
      </c>
    </row>
    <row r="18" spans="1:3">
      <c r="A18" s="4" t="s">
        <v>407</v>
      </c>
      <c r="B18" s="5" t="n">
        <v>410383</v>
      </c>
      <c r="C18" s="5" t="n">
        <v>378797</v>
      </c>
    </row>
    <row r="19" spans="1:3">
      <c r="A19" s="4" t="s">
        <v>436</v>
      </c>
    </row>
    <row r="20" spans="1:3">
      <c r="A20" s="4" t="s">
        <v>407</v>
      </c>
      <c r="B20" s="5" t="n">
        <v>917748</v>
      </c>
      <c r="C20" s="5" t="n">
        <v>913610</v>
      </c>
    </row>
    <row r="21" spans="1:3">
      <c r="A21" s="4" t="s">
        <v>573</v>
      </c>
    </row>
    <row r="22" spans="1:3">
      <c r="A22" s="4" t="s">
        <v>407</v>
      </c>
      <c r="B22" s="5" t="n">
        <v>454955</v>
      </c>
      <c r="C22" s="5" t="n">
        <v>443989</v>
      </c>
    </row>
    <row r="23" spans="1:3">
      <c r="A23" s="4" t="s">
        <v>574</v>
      </c>
    </row>
    <row r="24" spans="1:3">
      <c r="A24" s="4" t="s">
        <v>407</v>
      </c>
      <c r="B24" s="5" t="n">
        <v>410383</v>
      </c>
      <c r="C24" s="5" t="n">
        <v>378797</v>
      </c>
    </row>
    <row r="25" spans="1:3">
      <c r="A25" s="4" t="s">
        <v>575</v>
      </c>
    </row>
    <row r="26" spans="1:3">
      <c r="A26" s="4" t="s">
        <v>407</v>
      </c>
      <c r="B26" s="5" t="n">
        <v>917748</v>
      </c>
      <c r="C26" s="5" t="n">
        <v>913610</v>
      </c>
    </row>
    <row r="27" spans="1:3">
      <c r="A27" s="4" t="s">
        <v>576</v>
      </c>
    </row>
    <row r="28" spans="1:3">
      <c r="A28" s="4" t="s">
        <v>407</v>
      </c>
      <c r="B28" s="5" t="n">
        <v>449463</v>
      </c>
      <c r="C28" s="5" t="n">
        <v>439418</v>
      </c>
    </row>
    <row r="29" spans="1:3">
      <c r="A29" s="4" t="s">
        <v>577</v>
      </c>
    </row>
    <row r="30" spans="1:3">
      <c r="A30" s="4" t="s">
        <v>407</v>
      </c>
      <c r="B30" s="5" t="n">
        <v>408341</v>
      </c>
      <c r="C30" s="5" t="n">
        <v>378572</v>
      </c>
    </row>
    <row r="31" spans="1:3">
      <c r="A31" s="4" t="s">
        <v>578</v>
      </c>
    </row>
    <row r="32" spans="1:3">
      <c r="A32" s="4" t="s">
        <v>407</v>
      </c>
      <c r="B32" s="5" t="n">
        <v>884112</v>
      </c>
      <c r="C32" s="5" t="n">
        <v>896206</v>
      </c>
    </row>
    <row r="33" spans="1:3">
      <c r="A33" s="4" t="s">
        <v>579</v>
      </c>
    </row>
    <row r="34" spans="1:3">
      <c r="A34" s="4" t="s">
        <v>407</v>
      </c>
      <c r="B34" s="5" t="n">
        <v>3665</v>
      </c>
      <c r="C34" s="5" t="n">
        <v>3044</v>
      </c>
    </row>
    <row r="35" spans="1:3">
      <c r="A35" s="4" t="s">
        <v>580</v>
      </c>
    </row>
    <row r="36" spans="1:3">
      <c r="A36" s="4" t="s">
        <v>407</v>
      </c>
      <c r="B36" s="5" t="n">
        <v>722</v>
      </c>
      <c r="C36" s="5" t="n">
        <v>41</v>
      </c>
    </row>
    <row r="37" spans="1:3">
      <c r="A37" s="4" t="s">
        <v>581</v>
      </c>
    </row>
    <row r="38" spans="1:3">
      <c r="A38" s="4" t="s">
        <v>407</v>
      </c>
      <c r="B38" s="5" t="n">
        <v>18546</v>
      </c>
      <c r="C38" s="5" t="n">
        <v>3905</v>
      </c>
    </row>
    <row r="39" spans="1:3">
      <c r="A39" s="4" t="s">
        <v>582</v>
      </c>
    </row>
    <row r="40" spans="1:3">
      <c r="A40" s="4" t="s">
        <v>407</v>
      </c>
      <c r="B40" s="5" t="n">
        <v>1827</v>
      </c>
      <c r="C40" s="5" t="n">
        <v>1527</v>
      </c>
    </row>
    <row r="41" spans="1:3">
      <c r="A41" s="4" t="s">
        <v>583</v>
      </c>
    </row>
    <row r="42" spans="1:3">
      <c r="A42" s="4" t="s">
        <v>407</v>
      </c>
      <c r="B42" s="5" t="n">
        <v>1320</v>
      </c>
      <c r="C42" s="5" t="n">
        <v>184</v>
      </c>
    </row>
    <row r="43" spans="1:3">
      <c r="A43" s="4" t="s">
        <v>584</v>
      </c>
    </row>
    <row r="44" spans="1:3">
      <c r="A44" s="4" t="s">
        <v>407</v>
      </c>
      <c r="B44" s="5" t="n">
        <v>15090</v>
      </c>
      <c r="C44" s="5" t="n">
        <v>13499</v>
      </c>
    </row>
    <row r="45" spans="1:3">
      <c r="A45" s="4" t="s">
        <v>585</v>
      </c>
    </row>
    <row r="46" spans="1:3">
      <c r="A46" s="4" t="s">
        <v>407</v>
      </c>
      <c r="B46" s="6" t="n">
        <v>3122806</v>
      </c>
      <c r="C46" s="6" t="n">
        <v>3102243</v>
      </c>
    </row>
    <row r="47" spans="1:3">
      <c r="A47" s="4" t="s">
        <v>586</v>
      </c>
      <c r="B47" s="4" t="s">
        <v>460</v>
      </c>
      <c r="C47" s="4" t="s">
        <v>460</v>
      </c>
    </row>
    <row r="48" spans="1:3">
      <c r="A48" s="4" t="s">
        <v>587</v>
      </c>
    </row>
    <row r="49" spans="1:3">
      <c r="A49" s="4" t="s">
        <v>407</v>
      </c>
      <c r="B49" s="6" t="n">
        <v>3051456</v>
      </c>
      <c r="C49" s="6" t="n">
        <v>3048642</v>
      </c>
    </row>
    <row r="50" spans="1:3">
      <c r="A50" s="4" t="s">
        <v>586</v>
      </c>
      <c r="B50" s="4" t="s">
        <v>588</v>
      </c>
      <c r="C50" s="4" t="s">
        <v>589</v>
      </c>
    </row>
    <row r="51" spans="1:3">
      <c r="A51" s="4" t="s">
        <v>590</v>
      </c>
    </row>
    <row r="52" spans="1:3">
      <c r="A52" s="4" t="s">
        <v>407</v>
      </c>
      <c r="B52" s="6" t="n">
        <v>34738</v>
      </c>
      <c r="C52" s="6" t="n">
        <v>19952</v>
      </c>
    </row>
    <row r="53" spans="1:3">
      <c r="A53" s="4" t="s">
        <v>586</v>
      </c>
      <c r="B53" s="4" t="s">
        <v>517</v>
      </c>
      <c r="C53" s="4" t="s">
        <v>591</v>
      </c>
    </row>
    <row r="54" spans="1:3">
      <c r="A54" s="4" t="s">
        <v>592</v>
      </c>
    </row>
    <row r="55" spans="1:3">
      <c r="A55" s="4" t="s">
        <v>407</v>
      </c>
      <c r="B55" s="6" t="n">
        <v>36612</v>
      </c>
      <c r="C55" s="6" t="n">
        <v>33649</v>
      </c>
    </row>
    <row r="56" spans="1:3">
      <c r="A56" s="4" t="s">
        <v>586</v>
      </c>
      <c r="B56" s="4" t="s">
        <v>593</v>
      </c>
      <c r="C56" s="4" t="s">
        <v>594</v>
      </c>
    </row>
    <row r="57" spans="1:3">
      <c r="A57" s="4" t="s">
        <v>595</v>
      </c>
    </row>
    <row r="58" spans="1:3">
      <c r="A58" s="4" t="s">
        <v>586</v>
      </c>
      <c r="C58" s="4" t="s">
        <v>5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43159</v>
      </c>
      <c r="C4" s="6" t="n">
        <v>45568</v>
      </c>
    </row>
    <row r="5" spans="1:3">
      <c r="A5" s="3" t="s">
        <v>89</v>
      </c>
    </row>
    <row r="6" spans="1:3">
      <c r="A6" s="4" t="s">
        <v>90</v>
      </c>
      <c r="B6" s="5" t="n">
        <v>1727</v>
      </c>
      <c r="C6" s="5" t="n">
        <v>1666</v>
      </c>
    </row>
    <row r="7" spans="1:3">
      <c r="A7" s="4" t="s">
        <v>91</v>
      </c>
      <c r="B7" s="5" t="n">
        <v>3459</v>
      </c>
      <c r="C7" s="5" t="n">
        <v>3545</v>
      </c>
    </row>
    <row r="8" spans="1:3">
      <c r="A8" s="4" t="s">
        <v>35</v>
      </c>
      <c r="B8" s="5" t="n">
        <v>361</v>
      </c>
      <c r="C8" s="5" t="n">
        <v>923</v>
      </c>
    </row>
    <row r="9" spans="1:3">
      <c r="A9" s="4" t="s">
        <v>46</v>
      </c>
      <c r="B9" s="5" t="n">
        <v>258</v>
      </c>
      <c r="C9" s="5" t="n">
        <v>307</v>
      </c>
    </row>
    <row r="10" spans="1:3">
      <c r="A10" s="4" t="s">
        <v>34</v>
      </c>
      <c r="B10" s="5" t="n">
        <v>18</v>
      </c>
      <c r="C10" s="5" t="n">
        <v>93</v>
      </c>
    </row>
    <row r="11" spans="1:3">
      <c r="A11" s="4" t="s">
        <v>92</v>
      </c>
      <c r="B11" s="5" t="n">
        <v>48982</v>
      </c>
      <c r="C11" s="5" t="n">
        <v>52102</v>
      </c>
    </row>
    <row r="12" spans="1:3">
      <c r="A12" s="3" t="s">
        <v>93</v>
      </c>
    </row>
    <row r="13" spans="1:3">
      <c r="A13" s="4" t="s">
        <v>94</v>
      </c>
      <c r="B13" s="5" t="n">
        <v>9206</v>
      </c>
      <c r="C13" s="5" t="n">
        <v>12479</v>
      </c>
    </row>
    <row r="14" spans="1:3">
      <c r="A14" s="4" t="s">
        <v>58</v>
      </c>
      <c r="B14" s="5" t="n">
        <v>64</v>
      </c>
      <c r="C14" s="5" t="n">
        <v>71</v>
      </c>
    </row>
    <row r="15" spans="1:3">
      <c r="A15" s="4" t="s">
        <v>59</v>
      </c>
      <c r="B15" s="5" t="n">
        <v>449</v>
      </c>
      <c r="C15" s="5" t="n">
        <v>903</v>
      </c>
    </row>
    <row r="16" spans="1:3">
      <c r="A16" s="4" t="s">
        <v>95</v>
      </c>
      <c r="C16" s="5" t="n">
        <v>605</v>
      </c>
    </row>
    <row r="17" spans="1:3">
      <c r="A17" s="4" t="s">
        <v>60</v>
      </c>
      <c r="B17" s="5" t="n">
        <v>994</v>
      </c>
      <c r="C17" s="5" t="n">
        <v>564</v>
      </c>
    </row>
    <row r="18" spans="1:3">
      <c r="A18" s="4" t="s">
        <v>61</v>
      </c>
      <c r="B18" s="5" t="n">
        <v>571</v>
      </c>
      <c r="C18" s="5" t="n">
        <v>572</v>
      </c>
    </row>
    <row r="19" spans="1:3">
      <c r="A19" s="4" t="s">
        <v>96</v>
      </c>
      <c r="B19" s="5" t="n">
        <v>11284</v>
      </c>
      <c r="C19" s="5" t="n">
        <v>15194</v>
      </c>
    </row>
    <row r="20" spans="1:3">
      <c r="A20" s="4" t="s">
        <v>97</v>
      </c>
      <c r="B20" s="5" t="n">
        <v>37698</v>
      </c>
      <c r="C20" s="5" t="n">
        <v>36908</v>
      </c>
    </row>
    <row r="21" spans="1:3">
      <c r="A21" s="4" t="s">
        <v>98</v>
      </c>
      <c r="B21" s="5" t="n">
        <v>8367</v>
      </c>
      <c r="C21" s="5" t="n">
        <v>2134</v>
      </c>
    </row>
    <row r="22" spans="1:3">
      <c r="A22" s="4" t="s">
        <v>99</v>
      </c>
      <c r="B22" s="5" t="n">
        <v>29331</v>
      </c>
      <c r="C22" s="5" t="n">
        <v>34774</v>
      </c>
    </row>
    <row r="23" spans="1:3">
      <c r="A23" s="3" t="s">
        <v>100</v>
      </c>
    </row>
    <row r="24" spans="1:3">
      <c r="A24" s="4" t="s">
        <v>101</v>
      </c>
      <c r="B24" s="5" t="n">
        <v>64178</v>
      </c>
      <c r="C24" s="5" t="n">
        <v>64095</v>
      </c>
    </row>
    <row r="25" spans="1:3">
      <c r="A25" s="4" t="s">
        <v>102</v>
      </c>
      <c r="B25" s="5" t="n">
        <v>652</v>
      </c>
      <c r="C25" s="5" t="n">
        <v>369</v>
      </c>
    </row>
    <row r="26" spans="1:3">
      <c r="A26" s="4" t="s">
        <v>103</v>
      </c>
      <c r="C26" s="5" t="n">
        <v>31</v>
      </c>
    </row>
    <row r="27" spans="1:3">
      <c r="A27" s="4" t="s">
        <v>104</v>
      </c>
      <c r="B27" s="5" t="n">
        <v>6804</v>
      </c>
      <c r="C27" s="5" t="n">
        <v>3198</v>
      </c>
    </row>
    <row r="28" spans="1:3">
      <c r="A28" s="4" t="s">
        <v>105</v>
      </c>
      <c r="B28" s="5" t="n">
        <v>329</v>
      </c>
      <c r="C28" s="5" t="n">
        <v>540</v>
      </c>
    </row>
    <row r="29" spans="1:3">
      <c r="A29" s="4" t="s">
        <v>106</v>
      </c>
      <c r="B29" s="5" t="n">
        <v>922</v>
      </c>
      <c r="C29" s="5" t="n">
        <v>1064</v>
      </c>
    </row>
    <row r="30" spans="1:3">
      <c r="A30" s="4" t="s">
        <v>107</v>
      </c>
      <c r="B30" s="5" t="n">
        <v>15196</v>
      </c>
      <c r="C30" s="5" t="n">
        <v>11993</v>
      </c>
    </row>
    <row r="31" spans="1:3">
      <c r="A31" s="3" t="s">
        <v>108</v>
      </c>
    </row>
    <row r="32" spans="1:3">
      <c r="A32" s="4" t="s">
        <v>109</v>
      </c>
      <c r="B32" s="5" t="n">
        <v>18519</v>
      </c>
      <c r="C32" s="5" t="n">
        <v>20879</v>
      </c>
    </row>
    <row r="33" spans="1:3">
      <c r="A33" s="4" t="s">
        <v>110</v>
      </c>
      <c r="B33" s="5" t="n">
        <v>4032</v>
      </c>
      <c r="C33" s="5" t="n">
        <v>3694</v>
      </c>
    </row>
    <row r="34" spans="1:3">
      <c r="A34" s="4" t="s">
        <v>111</v>
      </c>
      <c r="B34" s="5" t="n">
        <v>3369</v>
      </c>
      <c r="C34" s="5" t="n">
        <v>2750</v>
      </c>
    </row>
    <row r="35" spans="1:3">
      <c r="A35" s="4" t="s">
        <v>112</v>
      </c>
      <c r="B35" s="5" t="n">
        <v>151</v>
      </c>
      <c r="C35" s="5" t="n">
        <v>134</v>
      </c>
    </row>
    <row r="36" spans="1:3">
      <c r="A36" s="4" t="s">
        <v>113</v>
      </c>
      <c r="B36" s="5" t="n">
        <v>517</v>
      </c>
    </row>
    <row r="37" spans="1:3">
      <c r="A37" s="4" t="s">
        <v>114</v>
      </c>
      <c r="B37" s="5" t="n">
        <v>683</v>
      </c>
      <c r="C37" s="5" t="n">
        <v>964</v>
      </c>
    </row>
    <row r="38" spans="1:3">
      <c r="A38" s="4" t="s">
        <v>115</v>
      </c>
      <c r="B38" s="5" t="n">
        <v>228</v>
      </c>
      <c r="C38" s="5" t="n">
        <v>214</v>
      </c>
    </row>
    <row r="39" spans="1:3">
      <c r="A39" s="4" t="s">
        <v>116</v>
      </c>
      <c r="B39" s="5" t="n">
        <v>13</v>
      </c>
      <c r="C39" s="5" t="n">
        <v>298</v>
      </c>
    </row>
    <row r="40" spans="1:3">
      <c r="A40" s="4" t="s">
        <v>117</v>
      </c>
      <c r="B40" s="5" t="n">
        <v>682</v>
      </c>
      <c r="C40" s="5" t="n">
        <v>785</v>
      </c>
    </row>
    <row r="41" spans="1:3">
      <c r="A41" s="4" t="s">
        <v>118</v>
      </c>
      <c r="B41" s="5" t="n">
        <v>504</v>
      </c>
      <c r="C41" s="5" t="n">
        <v>483</v>
      </c>
    </row>
    <row r="42" spans="1:3">
      <c r="A42" s="4" t="s">
        <v>119</v>
      </c>
      <c r="B42" s="5" t="n">
        <v>147</v>
      </c>
    </row>
    <row r="43" spans="1:3">
      <c r="A43" s="4" t="s">
        <v>120</v>
      </c>
      <c r="B43" s="5" t="n">
        <v>216</v>
      </c>
      <c r="C43" s="5" t="n">
        <v>204</v>
      </c>
    </row>
    <row r="44" spans="1:3">
      <c r="A44" s="4" t="s">
        <v>121</v>
      </c>
      <c r="B44" s="5" t="n">
        <v>549</v>
      </c>
      <c r="C44" s="5" t="n">
        <v>532</v>
      </c>
    </row>
    <row r="45" spans="1:3">
      <c r="A45" s="4" t="s">
        <v>122</v>
      </c>
      <c r="B45" s="5" t="n">
        <v>500</v>
      </c>
    </row>
    <row r="46" spans="1:3">
      <c r="A46" s="4" t="s">
        <v>106</v>
      </c>
      <c r="B46" s="5" t="n">
        <v>1305</v>
      </c>
      <c r="C46" s="5" t="n">
        <v>1498</v>
      </c>
    </row>
    <row r="47" spans="1:3">
      <c r="A47" s="4" t="s">
        <v>123</v>
      </c>
      <c r="B47" s="5" t="n">
        <v>31415</v>
      </c>
      <c r="C47" s="5" t="n">
        <v>32435</v>
      </c>
    </row>
    <row r="48" spans="1:3">
      <c r="A48" s="4" t="s">
        <v>124</v>
      </c>
      <c r="B48" s="5" t="n">
        <v>13112</v>
      </c>
      <c r="C48" s="5" t="n">
        <v>14332</v>
      </c>
    </row>
    <row r="49" spans="1:3">
      <c r="A49" s="4" t="s">
        <v>125</v>
      </c>
      <c r="B49" s="5" t="n">
        <v>1884</v>
      </c>
      <c r="C49" s="5" t="n">
        <v>1414</v>
      </c>
    </row>
    <row r="50" spans="1:3">
      <c r="A50" s="4" t="s">
        <v>126</v>
      </c>
      <c r="B50" s="6" t="n">
        <v>11228</v>
      </c>
      <c r="C50" s="6" t="n">
        <v>12918</v>
      </c>
    </row>
    <row r="51" spans="1:3">
      <c r="A51" s="4" t="s">
        <v>127</v>
      </c>
      <c r="B51" s="7" t="n">
        <v>0.71</v>
      </c>
      <c r="C51" s="7" t="n">
        <v>0.82</v>
      </c>
    </row>
    <row r="52" spans="1:3">
      <c r="A52" s="4" t="s">
        <v>128</v>
      </c>
      <c r="B52" s="7" t="n">
        <v>0.7</v>
      </c>
      <c r="C52" s="7" t="n">
        <v>0.8100000000000001</v>
      </c>
    </row>
    <row r="53" spans="1:3">
      <c r="A53" s="4" t="s">
        <v>129</v>
      </c>
      <c r="B53" s="5" t="n">
        <v>15796796</v>
      </c>
      <c r="C53" s="5" t="n">
        <v>15693345</v>
      </c>
    </row>
    <row r="54" spans="1:3">
      <c r="A54" s="4" t="s">
        <v>130</v>
      </c>
      <c r="B54" s="5" t="n">
        <v>16011456</v>
      </c>
      <c r="C54" s="5" t="n">
        <v>15922940</v>
      </c>
    </row>
    <row r="55" spans="1:3">
      <c r="A55" s="4" t="s">
        <v>131</v>
      </c>
      <c r="B55" s="7" t="n">
        <v>0.06</v>
      </c>
      <c r="C55" s="7" t="n">
        <v>0.06</v>
      </c>
    </row>
    <row r="56" spans="1:3">
      <c r="A56" s="4" t="s">
        <v>132</v>
      </c>
    </row>
    <row r="57" spans="1:3">
      <c r="A57" s="3" t="s">
        <v>100</v>
      </c>
    </row>
    <row r="58" spans="1:3">
      <c r="A58" s="4" t="s">
        <v>101</v>
      </c>
      <c r="B58" s="6" t="n">
        <v>2312</v>
      </c>
      <c r="C58" s="6" t="n">
        <v>2493</v>
      </c>
    </row>
    <row r="59" spans="1:3">
      <c r="A59" s="4" t="s">
        <v>133</v>
      </c>
    </row>
    <row r="60" spans="1:3">
      <c r="A60" s="3" t="s">
        <v>100</v>
      </c>
    </row>
    <row r="61" spans="1:3">
      <c r="A61" s="4" t="s">
        <v>101</v>
      </c>
      <c r="B61" s="5" t="n">
        <v>1727</v>
      </c>
      <c r="C61" s="5" t="n">
        <v>1736</v>
      </c>
    </row>
    <row r="62" spans="1:3">
      <c r="A62" s="4" t="s">
        <v>134</v>
      </c>
    </row>
    <row r="63" spans="1:3">
      <c r="A63" s="3" t="s">
        <v>100</v>
      </c>
    </row>
    <row r="64" spans="1:3">
      <c r="A64" s="4" t="s">
        <v>101</v>
      </c>
      <c r="B64" s="5" t="n">
        <v>1477</v>
      </c>
      <c r="C64" s="5" t="n">
        <v>1554</v>
      </c>
    </row>
    <row r="65" spans="1:3">
      <c r="A65" s="4" t="s">
        <v>135</v>
      </c>
    </row>
    <row r="66" spans="1:3">
      <c r="A66" s="3" t="s">
        <v>100</v>
      </c>
    </row>
    <row r="67" spans="1:3">
      <c r="A67" s="4" t="s">
        <v>101</v>
      </c>
      <c r="B67" s="5" t="n">
        <v>758</v>
      </c>
      <c r="C67" s="5" t="n">
        <v>792</v>
      </c>
    </row>
    <row r="68" spans="1:3">
      <c r="A68" s="4" t="s">
        <v>136</v>
      </c>
    </row>
    <row r="69" spans="1:3">
      <c r="A69" s="3" t="s">
        <v>100</v>
      </c>
    </row>
    <row r="70" spans="1:3">
      <c r="A70" s="4" t="s">
        <v>101</v>
      </c>
      <c r="B70" s="6" t="n">
        <v>215</v>
      </c>
      <c r="C70" s="6" t="n">
        <v>2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1</v>
      </c>
    </row>
    <row r="2" spans="1:3">
      <c r="A2" s="4" t="s">
        <v>407</v>
      </c>
      <c r="B2" s="6" t="n">
        <v>3695859</v>
      </c>
      <c r="C2" s="6" t="n">
        <v>3681346</v>
      </c>
    </row>
    <row r="3" spans="1:3">
      <c r="A3" s="4" t="s">
        <v>483</v>
      </c>
    </row>
    <row r="4" spans="1:3">
      <c r="A4" s="4" t="s">
        <v>407</v>
      </c>
      <c r="B4" s="5" t="n">
        <v>13592</v>
      </c>
      <c r="C4" s="5" t="n">
        <v>8914</v>
      </c>
    </row>
    <row r="5" spans="1:3">
      <c r="A5" s="4" t="s">
        <v>420</v>
      </c>
    </row>
    <row r="6" spans="1:3">
      <c r="A6" s="4" t="s">
        <v>407</v>
      </c>
      <c r="B6" s="5" t="n">
        <v>1484979</v>
      </c>
      <c r="C6" s="5" t="n">
        <v>1507825</v>
      </c>
    </row>
    <row r="7" spans="1:3">
      <c r="A7" s="4" t="s">
        <v>569</v>
      </c>
    </row>
    <row r="8" spans="1:3">
      <c r="A8" s="4" t="s">
        <v>407</v>
      </c>
      <c r="B8" s="5" t="n">
        <v>1339720</v>
      </c>
      <c r="C8" s="5" t="n">
        <v>1365847</v>
      </c>
    </row>
    <row r="9" spans="1:3">
      <c r="A9" s="4" t="s">
        <v>598</v>
      </c>
    </row>
    <row r="10" spans="1:3">
      <c r="A10" s="4" t="s">
        <v>407</v>
      </c>
      <c r="B10" s="5" t="n">
        <v>145259</v>
      </c>
      <c r="C10" s="5" t="n">
        <v>141978</v>
      </c>
    </row>
    <row r="11" spans="1:3">
      <c r="A11" s="4" t="s">
        <v>599</v>
      </c>
    </row>
    <row r="12" spans="1:3">
      <c r="A12" s="4" t="s">
        <v>407</v>
      </c>
      <c r="B12" s="5" t="n">
        <v>144148</v>
      </c>
      <c r="C12" s="5" t="n">
        <v>140992</v>
      </c>
    </row>
    <row r="13" spans="1:3">
      <c r="A13" s="4" t="s">
        <v>600</v>
      </c>
    </row>
    <row r="14" spans="1:3">
      <c r="A14" s="4" t="s">
        <v>407</v>
      </c>
      <c r="B14" s="5" t="n">
        <v>1111</v>
      </c>
      <c r="C14" s="5" t="n">
        <v>986</v>
      </c>
    </row>
    <row r="15" spans="1:3">
      <c r="A15" s="4" t="s">
        <v>484</v>
      </c>
    </row>
    <row r="16" spans="1:3">
      <c r="A16" s="4" t="s">
        <v>407</v>
      </c>
      <c r="B16" s="5" t="n">
        <v>1886</v>
      </c>
      <c r="C16" s="5" t="n">
        <v>1882</v>
      </c>
    </row>
    <row r="17" spans="1:3">
      <c r="A17" s="4" t="s">
        <v>425</v>
      </c>
    </row>
    <row r="18" spans="1:3">
      <c r="A18" s="4" t="s">
        <v>407</v>
      </c>
      <c r="B18" s="5" t="n">
        <v>83324</v>
      </c>
      <c r="C18" s="5" t="n">
        <v>87869</v>
      </c>
    </row>
    <row r="19" spans="1:3">
      <c r="A19" s="4" t="s">
        <v>601</v>
      </c>
    </row>
    <row r="20" spans="1:3">
      <c r="A20" s="4" t="s">
        <v>407</v>
      </c>
      <c r="B20" s="5" t="n">
        <v>83324</v>
      </c>
      <c r="C20" s="5" t="n">
        <v>87869</v>
      </c>
    </row>
    <row r="21" spans="1:3">
      <c r="A21" s="4" t="s">
        <v>602</v>
      </c>
    </row>
    <row r="22" spans="1:3">
      <c r="A22" s="4" t="s">
        <v>407</v>
      </c>
      <c r="B22" s="5" t="n">
        <v>81973</v>
      </c>
      <c r="C22" s="5" t="n">
        <v>86019</v>
      </c>
    </row>
    <row r="23" spans="1:3">
      <c r="A23" s="4" t="s">
        <v>603</v>
      </c>
    </row>
    <row r="24" spans="1:3">
      <c r="A24" s="4" t="s">
        <v>407</v>
      </c>
      <c r="B24" s="5" t="n">
        <v>1351</v>
      </c>
      <c r="C24" s="5" t="n">
        <v>1850</v>
      </c>
    </row>
    <row r="25" spans="1:3">
      <c r="A25" s="4" t="s">
        <v>495</v>
      </c>
    </row>
    <row r="26" spans="1:3">
      <c r="A26" s="4" t="s">
        <v>407</v>
      </c>
      <c r="B26" s="5" t="n">
        <v>1351</v>
      </c>
      <c r="C26" s="5" t="n">
        <v>1850</v>
      </c>
    </row>
    <row r="27" spans="1:3">
      <c r="A27" s="4" t="s">
        <v>418</v>
      </c>
    </row>
    <row r="28" spans="1:3">
      <c r="A28" s="4" t="s">
        <v>407</v>
      </c>
      <c r="B28" s="5" t="n">
        <v>237742</v>
      </c>
      <c r="C28" s="5" t="n">
        <v>239904</v>
      </c>
    </row>
    <row r="29" spans="1:3">
      <c r="A29" s="4" t="s">
        <v>604</v>
      </c>
    </row>
    <row r="30" spans="1:3">
      <c r="A30" s="4" t="s">
        <v>407</v>
      </c>
      <c r="B30" s="5" t="n">
        <v>237742</v>
      </c>
      <c r="C30" s="5" t="n">
        <v>239904</v>
      </c>
    </row>
    <row r="31" spans="1:3">
      <c r="A31" s="4" t="s">
        <v>605</v>
      </c>
    </row>
    <row r="32" spans="1:3">
      <c r="A32" s="4" t="s">
        <v>407</v>
      </c>
      <c r="B32" s="5" t="n">
        <v>237002</v>
      </c>
      <c r="C32" s="5" t="n">
        <v>239198</v>
      </c>
    </row>
    <row r="33" spans="1:3">
      <c r="A33" s="4" t="s">
        <v>606</v>
      </c>
    </row>
    <row r="34" spans="1:3">
      <c r="A34" s="4" t="s">
        <v>407</v>
      </c>
      <c r="B34" s="5" t="n">
        <v>740</v>
      </c>
      <c r="C34" s="5" t="n">
        <v>706</v>
      </c>
    </row>
    <row r="35" spans="1:3">
      <c r="A35" s="4" t="s">
        <v>498</v>
      </c>
    </row>
    <row r="36" spans="1:3">
      <c r="A36" s="4" t="s">
        <v>407</v>
      </c>
      <c r="B36" s="5" t="n">
        <v>740</v>
      </c>
      <c r="C36" s="5" t="n">
        <v>706</v>
      </c>
    </row>
    <row r="37" spans="1:3">
      <c r="A37" s="4" t="s">
        <v>427</v>
      </c>
    </row>
    <row r="38" spans="1:3">
      <c r="A38" s="4" t="s">
        <v>407</v>
      </c>
      <c r="B38" s="5" t="n">
        <v>106728</v>
      </c>
      <c r="C38" s="5" t="n">
        <v>109352</v>
      </c>
    </row>
    <row r="39" spans="1:3">
      <c r="A39" s="4" t="s">
        <v>607</v>
      </c>
    </row>
    <row r="40" spans="1:3">
      <c r="A40" s="4" t="s">
        <v>407</v>
      </c>
      <c r="B40" s="5" t="n">
        <v>106728</v>
      </c>
      <c r="C40" s="5" t="n">
        <v>109352</v>
      </c>
    </row>
    <row r="41" spans="1:3">
      <c r="A41" s="4" t="s">
        <v>608</v>
      </c>
    </row>
    <row r="42" spans="1:3">
      <c r="A42" s="4" t="s">
        <v>407</v>
      </c>
      <c r="B42" s="5" t="n">
        <v>106000</v>
      </c>
      <c r="C42" s="5" t="n">
        <v>108763</v>
      </c>
    </row>
    <row r="43" spans="1:3">
      <c r="A43" s="4" t="s">
        <v>609</v>
      </c>
    </row>
    <row r="44" spans="1:3">
      <c r="A44" s="4" t="s">
        <v>407</v>
      </c>
      <c r="B44" s="5" t="n">
        <v>728</v>
      </c>
      <c r="C44" s="5" t="n">
        <v>589</v>
      </c>
    </row>
    <row r="45" spans="1:3">
      <c r="A45" s="4" t="s">
        <v>501</v>
      </c>
    </row>
    <row r="46" spans="1:3">
      <c r="A46" s="4" t="s">
        <v>407</v>
      </c>
      <c r="B46" s="5" t="n">
        <v>728</v>
      </c>
      <c r="C46" s="5" t="n">
        <v>589</v>
      </c>
    </row>
    <row r="47" spans="1:3">
      <c r="A47" s="4" t="s">
        <v>585</v>
      </c>
    </row>
    <row r="48" spans="1:3">
      <c r="A48" s="4" t="s">
        <v>407</v>
      </c>
      <c r="B48" s="6" t="n">
        <v>3122806</v>
      </c>
      <c r="C48" s="6" t="n">
        <v>3102243</v>
      </c>
    </row>
    <row r="49" spans="1:3">
      <c r="A49" s="4" t="s">
        <v>586</v>
      </c>
      <c r="B49" s="4" t="s">
        <v>460</v>
      </c>
      <c r="C49" s="4" t="s">
        <v>460</v>
      </c>
    </row>
    <row r="50" spans="1:3">
      <c r="A50" s="4" t="s">
        <v>610</v>
      </c>
    </row>
    <row r="51" spans="1:3">
      <c r="A51" s="4" t="s">
        <v>407</v>
      </c>
      <c r="B51" s="6" t="n">
        <v>573053</v>
      </c>
      <c r="C51" s="6" t="n">
        <v>579103</v>
      </c>
    </row>
    <row r="52" spans="1:3">
      <c r="A52" s="4" t="s">
        <v>586</v>
      </c>
      <c r="B52" s="4" t="s">
        <v>460</v>
      </c>
      <c r="C52" s="4" t="s">
        <v>460</v>
      </c>
    </row>
    <row r="53" spans="1:3">
      <c r="A53" s="4" t="s">
        <v>611</v>
      </c>
    </row>
    <row r="54" spans="1:3">
      <c r="A54" s="4" t="s">
        <v>407</v>
      </c>
      <c r="B54" s="6" t="n">
        <v>569123</v>
      </c>
      <c r="C54" s="6" t="n">
        <v>574972</v>
      </c>
    </row>
    <row r="55" spans="1:3">
      <c r="A55" s="4" t="s">
        <v>586</v>
      </c>
      <c r="B55" s="4" t="s">
        <v>612</v>
      </c>
      <c r="C55" s="4" t="s">
        <v>613</v>
      </c>
    </row>
    <row r="56" spans="1:3">
      <c r="A56" s="4" t="s">
        <v>614</v>
      </c>
    </row>
    <row r="57" spans="1:3">
      <c r="A57" s="4" t="s">
        <v>407</v>
      </c>
      <c r="B57" s="6" t="n">
        <v>3930</v>
      </c>
      <c r="C57" s="6" t="n">
        <v>4131</v>
      </c>
    </row>
    <row r="58" spans="1:3">
      <c r="A58" s="4" t="s">
        <v>586</v>
      </c>
      <c r="B58" s="4" t="s">
        <v>615</v>
      </c>
      <c r="C58" s="4" t="s">
        <v>6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7</v>
      </c>
      <c r="B1" s="2" t="s">
        <v>1</v>
      </c>
    </row>
    <row r="2" spans="1:3">
      <c r="B2" s="2" t="s">
        <v>618</v>
      </c>
      <c r="C2" s="2" t="s">
        <v>619</v>
      </c>
    </row>
    <row r="3" spans="1:3">
      <c r="A3" s="4" t="s">
        <v>620</v>
      </c>
      <c r="B3" s="5" t="n">
        <v>3</v>
      </c>
      <c r="C3" s="5" t="n">
        <v>4</v>
      </c>
    </row>
    <row r="4" spans="1:3">
      <c r="A4" s="4" t="s">
        <v>621</v>
      </c>
      <c r="B4" s="6" t="n">
        <v>179</v>
      </c>
      <c r="C4" s="6" t="n">
        <v>122</v>
      </c>
    </row>
    <row r="5" spans="1:3">
      <c r="A5" s="4" t="s">
        <v>622</v>
      </c>
      <c r="B5" s="6" t="n">
        <v>179</v>
      </c>
      <c r="C5" s="6" t="n">
        <v>122</v>
      </c>
    </row>
    <row r="6" spans="1:3">
      <c r="A6" s="4" t="s">
        <v>425</v>
      </c>
    </row>
    <row r="7" spans="1:3">
      <c r="A7" s="4" t="s">
        <v>620</v>
      </c>
      <c r="B7" s="5" t="n">
        <v>1</v>
      </c>
      <c r="C7" s="5" t="n">
        <v>4</v>
      </c>
    </row>
    <row r="8" spans="1:3">
      <c r="A8" s="4" t="s">
        <v>621</v>
      </c>
      <c r="B8" s="6" t="n">
        <v>68</v>
      </c>
      <c r="C8" s="6" t="n">
        <v>122</v>
      </c>
    </row>
    <row r="9" spans="1:3">
      <c r="A9" s="4" t="s">
        <v>622</v>
      </c>
      <c r="B9" s="6" t="n">
        <v>68</v>
      </c>
      <c r="C9" s="6" t="n">
        <v>122</v>
      </c>
    </row>
    <row r="10" spans="1:3">
      <c r="A10" s="4" t="s">
        <v>420</v>
      </c>
    </row>
    <row r="11" spans="1:3">
      <c r="A11" s="4" t="s">
        <v>620</v>
      </c>
      <c r="B11" s="5" t="n">
        <v>2</v>
      </c>
    </row>
    <row r="12" spans="1:3">
      <c r="A12" s="4" t="s">
        <v>621</v>
      </c>
      <c r="B12" s="6" t="n">
        <v>111</v>
      </c>
    </row>
    <row r="13" spans="1:3">
      <c r="A13" s="4" t="s">
        <v>622</v>
      </c>
      <c r="B13" s="6" t="n">
        <v>1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23</v>
      </c>
      <c r="B1" s="2" t="s">
        <v>624</v>
      </c>
      <c r="C1" s="2" t="s">
        <v>2</v>
      </c>
      <c r="D1" s="2" t="s">
        <v>31</v>
      </c>
    </row>
    <row r="2" spans="1:4">
      <c r="A2" s="4" t="s">
        <v>94</v>
      </c>
      <c r="C2" s="6" t="n">
        <v>4170478</v>
      </c>
      <c r="D2" s="6" t="n">
        <v>3911051</v>
      </c>
    </row>
    <row r="3" spans="1:4">
      <c r="A3" s="4" t="s">
        <v>625</v>
      </c>
    </row>
    <row r="4" spans="1:4">
      <c r="A4" s="4" t="s">
        <v>94</v>
      </c>
      <c r="D4" s="6" t="n">
        <v>375000</v>
      </c>
    </row>
    <row r="5" spans="1:4">
      <c r="A5" s="4" t="s">
        <v>626</v>
      </c>
    </row>
    <row r="6" spans="1:4">
      <c r="A6" s="4" t="s">
        <v>627</v>
      </c>
      <c r="B6" s="6" t="n">
        <v>4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31</v>
      </c>
    </row>
    <row r="3" spans="1:3">
      <c r="A3" s="4" t="s">
        <v>629</v>
      </c>
    </row>
    <row r="4" spans="1:3">
      <c r="A4" s="4" t="s">
        <v>630</v>
      </c>
      <c r="B4" s="6" t="n">
        <v>25000</v>
      </c>
    </row>
    <row r="5" spans="1:3">
      <c r="A5" s="4" t="s">
        <v>631</v>
      </c>
      <c r="B5" s="6" t="n">
        <v>18</v>
      </c>
      <c r="C5" s="6" t="n">
        <v>112</v>
      </c>
    </row>
    <row r="6" spans="1:3">
      <c r="A6" s="4" t="s">
        <v>632</v>
      </c>
    </row>
    <row r="7" spans="1:3">
      <c r="A7" s="4" t="s">
        <v>633</v>
      </c>
      <c r="B7" s="4" t="s">
        <v>634</v>
      </c>
    </row>
    <row r="8" spans="1:3">
      <c r="A8" s="4" t="s">
        <v>635</v>
      </c>
    </row>
    <row r="9" spans="1:3">
      <c r="A9" s="4" t="s">
        <v>630</v>
      </c>
      <c r="B9" s="6" t="n">
        <v>50000</v>
      </c>
    </row>
    <row r="10" spans="1:3">
      <c r="A10" s="4" t="s">
        <v>631</v>
      </c>
      <c r="B10" s="6" t="n">
        <v>35</v>
      </c>
      <c r="C10" s="5" t="n">
        <v>218</v>
      </c>
    </row>
    <row r="11" spans="1:3">
      <c r="A11" s="4" t="s">
        <v>636</v>
      </c>
    </row>
    <row r="12" spans="1:3">
      <c r="A12" s="4" t="s">
        <v>633</v>
      </c>
      <c r="B12" s="4" t="s">
        <v>535</v>
      </c>
    </row>
    <row r="13" spans="1:3">
      <c r="A13" s="4" t="s">
        <v>637</v>
      </c>
    </row>
    <row r="14" spans="1:3">
      <c r="A14" s="4" t="s">
        <v>630</v>
      </c>
      <c r="B14" s="6" t="n">
        <v>25000</v>
      </c>
    </row>
    <row r="15" spans="1:3">
      <c r="A15" s="4" t="s">
        <v>631</v>
      </c>
      <c r="B15" s="6" t="n">
        <v>16</v>
      </c>
      <c r="C15" s="5" t="n">
        <v>96</v>
      </c>
    </row>
    <row r="16" spans="1:3">
      <c r="A16" s="4" t="s">
        <v>638</v>
      </c>
    </row>
    <row r="17" spans="1:3">
      <c r="A17" s="4" t="s">
        <v>633</v>
      </c>
      <c r="B17" s="4" t="s">
        <v>639</v>
      </c>
    </row>
    <row r="18" spans="1:3">
      <c r="A18" s="4" t="s">
        <v>640</v>
      </c>
    </row>
    <row r="19" spans="1:3">
      <c r="A19" s="4" t="s">
        <v>630</v>
      </c>
      <c r="B19" s="6" t="n">
        <v>25000</v>
      </c>
    </row>
    <row r="20" spans="1:3">
      <c r="A20" s="4" t="s">
        <v>631</v>
      </c>
      <c r="B20" s="6" t="n">
        <v>17</v>
      </c>
      <c r="C20" s="5" t="n">
        <v>109</v>
      </c>
    </row>
    <row r="21" spans="1:3">
      <c r="A21" s="4" t="s">
        <v>641</v>
      </c>
    </row>
    <row r="22" spans="1:3">
      <c r="A22" s="4" t="s">
        <v>633</v>
      </c>
      <c r="B22" s="4" t="s">
        <v>642</v>
      </c>
    </row>
    <row r="23" spans="1:3">
      <c r="A23" s="4" t="s">
        <v>643</v>
      </c>
    </row>
    <row r="24" spans="1:3">
      <c r="A24" s="4" t="s">
        <v>630</v>
      </c>
      <c r="B24" s="6" t="n">
        <v>25000</v>
      </c>
    </row>
    <row r="25" spans="1:3">
      <c r="A25" s="4" t="s">
        <v>631</v>
      </c>
      <c r="B25" s="6" t="n">
        <v>47</v>
      </c>
      <c r="C25" s="5" t="n">
        <v>214</v>
      </c>
    </row>
    <row r="26" spans="1:3">
      <c r="A26" s="4" t="s">
        <v>644</v>
      </c>
    </row>
    <row r="27" spans="1:3">
      <c r="A27" s="4" t="s">
        <v>633</v>
      </c>
      <c r="B27" s="4" t="s">
        <v>634</v>
      </c>
    </row>
    <row r="28" spans="1:3">
      <c r="A28" s="4" t="s">
        <v>645</v>
      </c>
    </row>
    <row r="29" spans="1:3">
      <c r="A29" s="4" t="s">
        <v>630</v>
      </c>
      <c r="B29" s="6" t="n">
        <v>50000</v>
      </c>
    </row>
    <row r="30" spans="1:3">
      <c r="A30" s="4" t="s">
        <v>631</v>
      </c>
      <c r="B30" s="6" t="n">
        <v>85</v>
      </c>
      <c r="C30" s="5" t="n">
        <v>401</v>
      </c>
    </row>
    <row r="31" spans="1:3">
      <c r="A31" s="4" t="s">
        <v>646</v>
      </c>
    </row>
    <row r="32" spans="1:3">
      <c r="A32" s="4" t="s">
        <v>633</v>
      </c>
      <c r="B32" s="4" t="s">
        <v>535</v>
      </c>
    </row>
    <row r="33" spans="1:3">
      <c r="A33" s="4" t="s">
        <v>647</v>
      </c>
    </row>
    <row r="34" spans="1:3">
      <c r="A34" s="4" t="s">
        <v>630</v>
      </c>
      <c r="B34" s="6" t="n">
        <v>25000</v>
      </c>
    </row>
    <row r="35" spans="1:3">
      <c r="A35" s="4" t="s">
        <v>631</v>
      </c>
      <c r="B35" s="6" t="n">
        <v>44</v>
      </c>
      <c r="C35" s="5" t="n">
        <v>202</v>
      </c>
    </row>
    <row r="36" spans="1:3">
      <c r="A36" s="4" t="s">
        <v>648</v>
      </c>
    </row>
    <row r="37" spans="1:3">
      <c r="A37" s="4" t="s">
        <v>633</v>
      </c>
      <c r="B37" s="4" t="s">
        <v>639</v>
      </c>
    </row>
    <row r="38" spans="1:3">
      <c r="A38" s="4" t="s">
        <v>649</v>
      </c>
    </row>
    <row r="39" spans="1:3">
      <c r="A39" s="4" t="s">
        <v>630</v>
      </c>
      <c r="B39" s="6" t="n">
        <v>25000</v>
      </c>
    </row>
    <row r="40" spans="1:3">
      <c r="A40" s="4" t="s">
        <v>631</v>
      </c>
      <c r="B40" s="6" t="n">
        <v>42</v>
      </c>
      <c r="C40" s="5" t="n">
        <v>201</v>
      </c>
    </row>
    <row r="41" spans="1:3">
      <c r="A41" s="4" t="s">
        <v>650</v>
      </c>
    </row>
    <row r="42" spans="1:3">
      <c r="A42" s="4" t="s">
        <v>633</v>
      </c>
      <c r="B42" s="4" t="s">
        <v>642</v>
      </c>
    </row>
    <row r="43" spans="1:3">
      <c r="A43" s="4" t="s">
        <v>651</v>
      </c>
    </row>
    <row r="44" spans="1:3">
      <c r="A44" s="4" t="s">
        <v>630</v>
      </c>
      <c r="B44" s="6" t="n">
        <v>25000</v>
      </c>
    </row>
    <row r="45" spans="1:3">
      <c r="A45" s="4" t="s">
        <v>631</v>
      </c>
      <c r="B45" s="6" t="n">
        <v>94</v>
      </c>
      <c r="C45" s="5" t="n">
        <v>337</v>
      </c>
    </row>
    <row r="46" spans="1:3">
      <c r="A46" s="4" t="s">
        <v>652</v>
      </c>
    </row>
    <row r="47" spans="1:3">
      <c r="A47" s="4" t="s">
        <v>633</v>
      </c>
      <c r="B47" s="4" t="s">
        <v>634</v>
      </c>
    </row>
    <row r="48" spans="1:3">
      <c r="A48" s="4" t="s">
        <v>653</v>
      </c>
    </row>
    <row r="49" spans="1:3">
      <c r="A49" s="4" t="s">
        <v>630</v>
      </c>
      <c r="B49" s="6" t="n">
        <v>50000</v>
      </c>
    </row>
    <row r="50" spans="1:3">
      <c r="A50" s="4" t="s">
        <v>631</v>
      </c>
      <c r="B50" s="6" t="n">
        <v>171</v>
      </c>
      <c r="C50" s="5" t="n">
        <v>617</v>
      </c>
    </row>
    <row r="51" spans="1:3">
      <c r="A51" s="4" t="s">
        <v>654</v>
      </c>
    </row>
    <row r="52" spans="1:3">
      <c r="A52" s="4" t="s">
        <v>633</v>
      </c>
      <c r="B52" s="4" t="s">
        <v>535</v>
      </c>
    </row>
    <row r="53" spans="1:3">
      <c r="A53" s="4" t="s">
        <v>655</v>
      </c>
    </row>
    <row r="54" spans="1:3">
      <c r="A54" s="4" t="s">
        <v>630</v>
      </c>
      <c r="B54" s="6" t="n">
        <v>25000</v>
      </c>
    </row>
    <row r="55" spans="1:3">
      <c r="A55" s="4" t="s">
        <v>631</v>
      </c>
      <c r="B55" s="6" t="n">
        <v>94</v>
      </c>
      <c r="C55" s="5" t="n">
        <v>332</v>
      </c>
    </row>
    <row r="56" spans="1:3">
      <c r="A56" s="4" t="s">
        <v>656</v>
      </c>
    </row>
    <row r="57" spans="1:3">
      <c r="A57" s="4" t="s">
        <v>633</v>
      </c>
      <c r="B57" s="4" t="s">
        <v>639</v>
      </c>
    </row>
    <row r="58" spans="1:3">
      <c r="A58" s="4" t="s">
        <v>657</v>
      </c>
    </row>
    <row r="59" spans="1:3">
      <c r="A59" s="4" t="s">
        <v>630</v>
      </c>
      <c r="B59" s="6" t="n">
        <v>25000</v>
      </c>
    </row>
    <row r="60" spans="1:3">
      <c r="A60" s="4" t="s">
        <v>631</v>
      </c>
      <c r="B60" s="6" t="n">
        <v>86</v>
      </c>
      <c r="C60" s="5" t="n">
        <v>309</v>
      </c>
    </row>
    <row r="61" spans="1:3">
      <c r="A61" s="4" t="s">
        <v>658</v>
      </c>
    </row>
    <row r="62" spans="1:3">
      <c r="A62" s="4" t="s">
        <v>633</v>
      </c>
      <c r="B62" s="4" t="s">
        <v>642</v>
      </c>
    </row>
    <row r="63" spans="1:3">
      <c r="A63" s="4" t="s">
        <v>659</v>
      </c>
    </row>
    <row r="64" spans="1:3">
      <c r="A64" s="4" t="s">
        <v>630</v>
      </c>
      <c r="B64" s="6" t="n">
        <v>375000</v>
      </c>
    </row>
    <row r="65" spans="1:3">
      <c r="A65" s="4" t="s">
        <v>631</v>
      </c>
      <c r="B65" s="5" t="n">
        <v>749</v>
      </c>
      <c r="C65" s="5" t="n">
        <v>3148</v>
      </c>
    </row>
    <row r="66" spans="1:3">
      <c r="A66" s="4" t="s">
        <v>660</v>
      </c>
    </row>
    <row r="67" spans="1:3">
      <c r="A67" s="4" t="s">
        <v>630</v>
      </c>
      <c r="B67" s="5" t="n">
        <v>79000</v>
      </c>
    </row>
    <row r="68" spans="1:3">
      <c r="A68" s="4" t="s">
        <v>661</v>
      </c>
      <c r="B68" s="6" t="n">
        <v>-8520</v>
      </c>
      <c r="C68" s="5" t="n">
        <v>-3758</v>
      </c>
    </row>
    <row r="69" spans="1:3">
      <c r="A69" s="4" t="s">
        <v>662</v>
      </c>
      <c r="B69" s="4" t="s">
        <v>663</v>
      </c>
    </row>
    <row r="70" spans="1:3">
      <c r="A70" s="4" t="s">
        <v>664</v>
      </c>
      <c r="B70" s="4" t="s">
        <v>665</v>
      </c>
    </row>
    <row r="71" spans="1:3">
      <c r="A71" s="4" t="s">
        <v>666</v>
      </c>
    </row>
    <row r="72" spans="1:3">
      <c r="A72" s="4" t="s">
        <v>630</v>
      </c>
      <c r="B72" s="6" t="n">
        <v>30000</v>
      </c>
    </row>
    <row r="73" spans="1:3">
      <c r="A73" s="4" t="s">
        <v>661</v>
      </c>
      <c r="B73" s="6" t="n">
        <v>-644</v>
      </c>
    </row>
    <row r="74" spans="1:3">
      <c r="A74" s="4" t="s">
        <v>662</v>
      </c>
      <c r="B74" s="4" t="s">
        <v>532</v>
      </c>
    </row>
    <row r="75" spans="1:3">
      <c r="A75" s="4" t="s">
        <v>664</v>
      </c>
      <c r="B75" s="4" t="s">
        <v>546</v>
      </c>
    </row>
    <row r="76" spans="1:3">
      <c r="A76" s="4" t="s">
        <v>667</v>
      </c>
    </row>
    <row r="77" spans="1:3">
      <c r="A77" s="4" t="s">
        <v>630</v>
      </c>
      <c r="B77" s="6" t="n">
        <v>10000</v>
      </c>
    </row>
    <row r="78" spans="1:3">
      <c r="A78" s="4" t="s">
        <v>661</v>
      </c>
      <c r="B78" s="6" t="n">
        <v>-162</v>
      </c>
    </row>
    <row r="79" spans="1:3">
      <c r="A79" s="4" t="s">
        <v>662</v>
      </c>
      <c r="B79" s="4" t="s">
        <v>668</v>
      </c>
    </row>
    <row r="80" spans="1:3">
      <c r="A80" s="4" t="s">
        <v>664</v>
      </c>
      <c r="B80" s="4" t="s">
        <v>669</v>
      </c>
    </row>
    <row r="81" spans="1:3">
      <c r="A81" s="4" t="s">
        <v>670</v>
      </c>
    </row>
    <row r="82" spans="1:3">
      <c r="A82" s="4" t="s">
        <v>630</v>
      </c>
      <c r="B82" s="6" t="n">
        <v>10000</v>
      </c>
    </row>
    <row r="83" spans="1:3">
      <c r="A83" s="4" t="s">
        <v>661</v>
      </c>
      <c r="B83" s="6" t="n">
        <v>-1992</v>
      </c>
      <c r="C83" s="5" t="n">
        <v>-971</v>
      </c>
    </row>
    <row r="84" spans="1:3">
      <c r="A84" s="4" t="s">
        <v>662</v>
      </c>
      <c r="B84" s="4" t="s">
        <v>671</v>
      </c>
    </row>
    <row r="85" spans="1:3">
      <c r="A85" s="4" t="s">
        <v>664</v>
      </c>
      <c r="B85" s="4" t="s">
        <v>672</v>
      </c>
    </row>
    <row r="86" spans="1:3">
      <c r="A86" s="4" t="s">
        <v>673</v>
      </c>
    </row>
    <row r="87" spans="1:3">
      <c r="A87" s="4" t="s">
        <v>630</v>
      </c>
      <c r="B87" s="6" t="n">
        <v>8000</v>
      </c>
    </row>
    <row r="88" spans="1:3">
      <c r="A88" s="4" t="s">
        <v>661</v>
      </c>
      <c r="B88" s="6" t="n">
        <v>-1594</v>
      </c>
      <c r="C88" s="5" t="n">
        <v>-777</v>
      </c>
    </row>
    <row r="89" spans="1:3">
      <c r="A89" s="4" t="s">
        <v>662</v>
      </c>
      <c r="B89" s="4" t="s">
        <v>671</v>
      </c>
    </row>
    <row r="90" spans="1:3">
      <c r="A90" s="4" t="s">
        <v>664</v>
      </c>
      <c r="B90" s="4" t="s">
        <v>672</v>
      </c>
    </row>
    <row r="91" spans="1:3">
      <c r="A91" s="4" t="s">
        <v>674</v>
      </c>
    </row>
    <row r="92" spans="1:3">
      <c r="A92" s="4" t="s">
        <v>630</v>
      </c>
      <c r="B92" s="6" t="n">
        <v>10000</v>
      </c>
    </row>
    <row r="93" spans="1:3">
      <c r="A93" s="4" t="s">
        <v>661</v>
      </c>
      <c r="B93" s="6" t="n">
        <v>-1935</v>
      </c>
      <c r="C93" s="5" t="n">
        <v>-944</v>
      </c>
    </row>
    <row r="94" spans="1:3">
      <c r="A94" s="4" t="s">
        <v>662</v>
      </c>
      <c r="B94" s="4" t="s">
        <v>675</v>
      </c>
    </row>
    <row r="95" spans="1:3">
      <c r="A95" s="4" t="s">
        <v>664</v>
      </c>
      <c r="B95" s="4" t="s">
        <v>676</v>
      </c>
    </row>
    <row r="96" spans="1:3">
      <c r="A96" s="4" t="s">
        <v>677</v>
      </c>
    </row>
    <row r="97" spans="1:3">
      <c r="A97" s="4" t="s">
        <v>630</v>
      </c>
      <c r="B97" s="6" t="n">
        <v>3000</v>
      </c>
    </row>
    <row r="98" spans="1:3">
      <c r="A98" s="4" t="s">
        <v>661</v>
      </c>
      <c r="B98" s="6" t="n">
        <v>-597</v>
      </c>
      <c r="C98" s="5" t="n">
        <v>-291</v>
      </c>
    </row>
    <row r="99" spans="1:3">
      <c r="A99" s="4" t="s">
        <v>662</v>
      </c>
      <c r="B99" s="4" t="s">
        <v>678</v>
      </c>
    </row>
    <row r="100" spans="1:3">
      <c r="A100" s="4" t="s">
        <v>664</v>
      </c>
      <c r="B100" s="4" t="s">
        <v>679</v>
      </c>
    </row>
    <row r="101" spans="1:3">
      <c r="A101" s="4" t="s">
        <v>680</v>
      </c>
    </row>
    <row r="102" spans="1:3">
      <c r="A102" s="4" t="s">
        <v>630</v>
      </c>
      <c r="B102" s="6" t="n">
        <v>3500</v>
      </c>
    </row>
    <row r="103" spans="1:3">
      <c r="A103" s="4" t="s">
        <v>661</v>
      </c>
      <c r="B103" s="6" t="n">
        <v>-698</v>
      </c>
      <c r="C103" s="5" t="n">
        <v>-339</v>
      </c>
    </row>
    <row r="104" spans="1:3">
      <c r="A104" s="4" t="s">
        <v>662</v>
      </c>
      <c r="B104" s="4" t="s">
        <v>539</v>
      </c>
    </row>
    <row r="105" spans="1:3">
      <c r="A105" s="4" t="s">
        <v>664</v>
      </c>
      <c r="B105" s="4" t="s">
        <v>681</v>
      </c>
    </row>
    <row r="106" spans="1:3">
      <c r="A106" s="4" t="s">
        <v>682</v>
      </c>
    </row>
    <row r="107" spans="1:3">
      <c r="A107" s="4" t="s">
        <v>630</v>
      </c>
      <c r="B107" s="6" t="n">
        <v>4500</v>
      </c>
    </row>
    <row r="108" spans="1:3">
      <c r="A108" s="4" t="s">
        <v>661</v>
      </c>
      <c r="B108" s="6" t="n">
        <v>-898</v>
      </c>
      <c r="C108" s="6" t="n">
        <v>-436</v>
      </c>
    </row>
    <row r="109" spans="1:3">
      <c r="A109" s="4" t="s">
        <v>662</v>
      </c>
      <c r="B109" s="4" t="s">
        <v>539</v>
      </c>
    </row>
    <row r="110" spans="1:3">
      <c r="A110" s="4" t="s">
        <v>664</v>
      </c>
      <c r="B110" s="4" t="s">
        <v>6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83</v>
      </c>
      <c r="B1" s="2" t="s">
        <v>1</v>
      </c>
      <c r="D1" s="2" t="s">
        <v>173</v>
      </c>
    </row>
    <row r="2" spans="1:4">
      <c r="B2" s="2" t="s">
        <v>2</v>
      </c>
      <c r="C2" s="2" t="s">
        <v>86</v>
      </c>
      <c r="D2" s="2" t="s">
        <v>31</v>
      </c>
    </row>
    <row r="3" spans="1:4">
      <c r="A3" s="4" t="s">
        <v>684</v>
      </c>
      <c r="B3" s="6" t="n">
        <v>195973</v>
      </c>
      <c r="D3" s="6" t="n">
        <v>87827</v>
      </c>
    </row>
    <row r="4" spans="1:4">
      <c r="A4" s="4" t="s">
        <v>685</v>
      </c>
      <c r="B4" s="5" t="n">
        <v>203744</v>
      </c>
      <c r="D4" s="5" t="n">
        <v>88437</v>
      </c>
    </row>
    <row r="5" spans="1:4">
      <c r="A5" s="4" t="s">
        <v>686</v>
      </c>
      <c r="B5" s="5" t="n">
        <v>6800</v>
      </c>
      <c r="C5" s="6" t="n">
        <v>3200</v>
      </c>
      <c r="D5" s="5" t="n">
        <v>28300</v>
      </c>
    </row>
    <row r="6" spans="1:4">
      <c r="A6" s="4" t="s">
        <v>687</v>
      </c>
    </row>
    <row r="7" spans="1:4">
      <c r="A7" s="4" t="s">
        <v>688</v>
      </c>
      <c r="B7" s="5" t="n">
        <v>915109</v>
      </c>
      <c r="D7" s="5" t="n">
        <v>787221</v>
      </c>
    </row>
    <row r="8" spans="1:4">
      <c r="A8" s="4" t="s">
        <v>684</v>
      </c>
      <c r="B8" s="5" t="n">
        <v>195224</v>
      </c>
      <c r="D8" s="5" t="n">
        <v>84679</v>
      </c>
    </row>
    <row r="9" spans="1:4">
      <c r="A9" s="4" t="s">
        <v>689</v>
      </c>
      <c r="B9" s="5" t="n">
        <v>915109</v>
      </c>
      <c r="D9" s="5" t="n">
        <v>787221</v>
      </c>
    </row>
    <row r="10" spans="1:4">
      <c r="A10" s="4" t="s">
        <v>685</v>
      </c>
      <c r="B10" s="6" t="n">
        <v>195224</v>
      </c>
      <c r="D10" s="6" t="n">
        <v>846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2</v>
      </c>
      <c r="C2" s="2" t="s">
        <v>86</v>
      </c>
    </row>
    <row r="3" spans="1:3">
      <c r="A3" s="3" t="s">
        <v>250</v>
      </c>
    </row>
    <row r="4" spans="1:3">
      <c r="A4" s="4" t="s">
        <v>126</v>
      </c>
      <c r="B4" s="6" t="n">
        <v>11228</v>
      </c>
      <c r="C4" s="6" t="n">
        <v>12918</v>
      </c>
    </row>
    <row r="5" spans="1:3">
      <c r="A5" s="4" t="s">
        <v>691</v>
      </c>
      <c r="B5" s="7" t="n">
        <v>0.71</v>
      </c>
      <c r="C5" s="7" t="n">
        <v>0.82</v>
      </c>
    </row>
    <row r="6" spans="1:3">
      <c r="A6" s="4" t="s">
        <v>692</v>
      </c>
      <c r="B6" s="7" t="n">
        <v>0.7</v>
      </c>
      <c r="C6" s="7" t="n">
        <v>0.8100000000000001</v>
      </c>
    </row>
    <row r="7" spans="1:3">
      <c r="A7" s="4" t="s">
        <v>129</v>
      </c>
      <c r="B7" s="5" t="n">
        <v>15796796</v>
      </c>
      <c r="C7" s="5" t="n">
        <v>15693345</v>
      </c>
    </row>
    <row r="8" spans="1:3">
      <c r="A8" s="4" t="s">
        <v>693</v>
      </c>
      <c r="B8" s="5" t="n">
        <v>214660</v>
      </c>
      <c r="C8" s="5" t="n">
        <v>229595</v>
      </c>
    </row>
    <row r="9" spans="1:3">
      <c r="A9" s="4" t="s">
        <v>130</v>
      </c>
      <c r="B9" s="5" t="n">
        <v>16011456</v>
      </c>
      <c r="C9" s="5" t="n">
        <v>159229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1</v>
      </c>
    </row>
    <row r="2" spans="1:3">
      <c r="A2" s="4" t="s">
        <v>37</v>
      </c>
      <c r="B2" s="6" t="n">
        <v>253288</v>
      </c>
      <c r="C2" s="6" t="n">
        <v>210695</v>
      </c>
    </row>
    <row r="3" spans="1:3">
      <c r="A3" s="4" t="s">
        <v>50</v>
      </c>
      <c r="B3" s="5" t="n">
        <v>195973</v>
      </c>
      <c r="C3" s="5" t="n">
        <v>87827</v>
      </c>
    </row>
    <row r="4" spans="1:3">
      <c r="A4" s="4" t="s">
        <v>695</v>
      </c>
      <c r="B4" s="5" t="n">
        <v>9624</v>
      </c>
      <c r="C4" s="5" t="n">
        <v>7853</v>
      </c>
    </row>
    <row r="5" spans="1:3">
      <c r="A5" s="4" t="s">
        <v>50</v>
      </c>
      <c r="B5" s="5" t="n">
        <v>203744</v>
      </c>
      <c r="C5" s="5" t="n">
        <v>88437</v>
      </c>
    </row>
    <row r="6" spans="1:3">
      <c r="A6" s="4" t="s">
        <v>696</v>
      </c>
    </row>
    <row r="7" spans="1:3">
      <c r="A7" s="4" t="s">
        <v>695</v>
      </c>
      <c r="B7" s="5" t="n">
        <v>9624</v>
      </c>
      <c r="C7" s="5" t="n">
        <v>7853</v>
      </c>
    </row>
    <row r="8" spans="1:3">
      <c r="A8" s="4" t="s">
        <v>697</v>
      </c>
    </row>
    <row r="9" spans="1:3">
      <c r="A9" s="4" t="s">
        <v>50</v>
      </c>
      <c r="B9" s="5" t="n">
        <v>195973</v>
      </c>
      <c r="C9" s="5" t="n">
        <v>87827</v>
      </c>
    </row>
    <row r="10" spans="1:3">
      <c r="A10" s="4" t="s">
        <v>695</v>
      </c>
      <c r="B10" s="5" t="n">
        <v>449261</v>
      </c>
      <c r="C10" s="5" t="n">
        <v>298522</v>
      </c>
    </row>
    <row r="11" spans="1:3">
      <c r="A11" s="4" t="s">
        <v>698</v>
      </c>
      <c r="B11" s="5" t="n">
        <v>203744</v>
      </c>
      <c r="C11" s="5" t="n">
        <v>88437</v>
      </c>
    </row>
    <row r="12" spans="1:3">
      <c r="A12" s="4" t="s">
        <v>699</v>
      </c>
    </row>
    <row r="13" spans="1:3">
      <c r="A13" s="4" t="s">
        <v>50</v>
      </c>
      <c r="B13" s="5" t="n">
        <v>203744</v>
      </c>
      <c r="C13" s="5" t="n">
        <v>88437</v>
      </c>
    </row>
    <row r="14" spans="1:3">
      <c r="A14" s="4" t="s">
        <v>700</v>
      </c>
    </row>
    <row r="15" spans="1:3">
      <c r="A15" s="4" t="s">
        <v>50</v>
      </c>
      <c r="B15" s="5" t="n">
        <v>195973</v>
      </c>
      <c r="C15" s="5" t="n">
        <v>87827</v>
      </c>
    </row>
    <row r="16" spans="1:3">
      <c r="A16" s="4" t="s">
        <v>695</v>
      </c>
      <c r="B16" s="5" t="n">
        <v>449261</v>
      </c>
      <c r="C16" s="5" t="n">
        <v>298522</v>
      </c>
    </row>
    <row r="17" spans="1:3">
      <c r="A17" s="4" t="s">
        <v>698</v>
      </c>
      <c r="B17" s="5" t="n">
        <v>203744</v>
      </c>
      <c r="C17" s="5" t="n">
        <v>88437</v>
      </c>
    </row>
    <row r="18" spans="1:3">
      <c r="A18" s="4" t="s">
        <v>701</v>
      </c>
    </row>
    <row r="19" spans="1:3">
      <c r="A19" s="4" t="s">
        <v>50</v>
      </c>
      <c r="B19" s="5" t="n">
        <v>203744</v>
      </c>
      <c r="C19" s="5" t="n">
        <v>88437</v>
      </c>
    </row>
    <row r="20" spans="1:3">
      <c r="A20" s="4" t="s">
        <v>363</v>
      </c>
    </row>
    <row r="21" spans="1:3">
      <c r="A21" s="4" t="s">
        <v>37</v>
      </c>
      <c r="B21" s="5" t="n">
        <v>19457</v>
      </c>
      <c r="C21" s="5" t="n">
        <v>20078</v>
      </c>
    </row>
    <row r="22" spans="1:3">
      <c r="A22" s="4" t="s">
        <v>702</v>
      </c>
    </row>
    <row r="23" spans="1:3">
      <c r="A23" s="4" t="s">
        <v>37</v>
      </c>
      <c r="B23" s="5" t="n">
        <v>19457</v>
      </c>
      <c r="C23" s="5" t="n">
        <v>20078</v>
      </c>
    </row>
    <row r="24" spans="1:3">
      <c r="A24" s="4" t="s">
        <v>703</v>
      </c>
    </row>
    <row r="25" spans="1:3">
      <c r="A25" s="4" t="s">
        <v>37</v>
      </c>
      <c r="B25" s="5" t="n">
        <v>19457</v>
      </c>
      <c r="C25" s="5" t="n">
        <v>20078</v>
      </c>
    </row>
    <row r="26" spans="1:3">
      <c r="A26" s="4" t="s">
        <v>364</v>
      </c>
    </row>
    <row r="27" spans="1:3">
      <c r="A27" s="4" t="s">
        <v>37</v>
      </c>
      <c r="B27" s="5" t="n">
        <v>122853</v>
      </c>
      <c r="C27" s="5" t="n">
        <v>120587</v>
      </c>
    </row>
    <row r="28" spans="1:3">
      <c r="A28" s="4" t="s">
        <v>704</v>
      </c>
    </row>
    <row r="29" spans="1:3">
      <c r="A29" s="4" t="s">
        <v>37</v>
      </c>
      <c r="B29" s="5" t="n">
        <v>122853</v>
      </c>
      <c r="C29" s="5" t="n">
        <v>120587</v>
      </c>
    </row>
    <row r="30" spans="1:3">
      <c r="A30" s="4" t="s">
        <v>705</v>
      </c>
    </row>
    <row r="31" spans="1:3">
      <c r="A31" s="4" t="s">
        <v>37</v>
      </c>
      <c r="B31" s="5" t="n">
        <v>122853</v>
      </c>
      <c r="C31" s="5" t="n">
        <v>120587</v>
      </c>
    </row>
    <row r="32" spans="1:3">
      <c r="A32" s="4" t="s">
        <v>365</v>
      </c>
    </row>
    <row r="33" spans="1:3">
      <c r="A33" s="4" t="s">
        <v>37</v>
      </c>
      <c r="B33" s="5" t="n">
        <v>28499</v>
      </c>
      <c r="C33" s="5" t="n">
        <v>16887</v>
      </c>
    </row>
    <row r="34" spans="1:3">
      <c r="A34" s="4" t="s">
        <v>706</v>
      </c>
    </row>
    <row r="35" spans="1:3">
      <c r="A35" s="4" t="s">
        <v>37</v>
      </c>
      <c r="B35" s="5" t="n">
        <v>28499</v>
      </c>
      <c r="C35" s="5" t="n">
        <v>16887</v>
      </c>
    </row>
    <row r="36" spans="1:3">
      <c r="A36" s="4" t="s">
        <v>707</v>
      </c>
    </row>
    <row r="37" spans="1:3">
      <c r="A37" s="4" t="s">
        <v>37</v>
      </c>
      <c r="B37" s="5" t="n">
        <v>28499</v>
      </c>
      <c r="C37" s="5" t="n">
        <v>16887</v>
      </c>
    </row>
    <row r="38" spans="1:3">
      <c r="A38" s="4" t="s">
        <v>362</v>
      </c>
    </row>
    <row r="39" spans="1:3">
      <c r="A39" s="4" t="s">
        <v>37</v>
      </c>
      <c r="B39" s="5" t="n">
        <v>63431</v>
      </c>
      <c r="C39" s="5" t="n">
        <v>48257</v>
      </c>
    </row>
    <row r="40" spans="1:3">
      <c r="A40" s="4" t="s">
        <v>708</v>
      </c>
    </row>
    <row r="41" spans="1:3">
      <c r="A41" s="4" t="s">
        <v>37</v>
      </c>
      <c r="B41" s="5" t="n">
        <v>63431</v>
      </c>
      <c r="C41" s="5" t="n">
        <v>48257</v>
      </c>
    </row>
    <row r="42" spans="1:3">
      <c r="A42" s="4" t="s">
        <v>709</v>
      </c>
    </row>
    <row r="43" spans="1:3">
      <c r="A43" s="4" t="s">
        <v>37</v>
      </c>
      <c r="B43" s="5" t="n">
        <v>63431</v>
      </c>
      <c r="C43" s="5" t="n">
        <v>48257</v>
      </c>
    </row>
    <row r="44" spans="1:3">
      <c r="A44" s="4" t="s">
        <v>366</v>
      </c>
    </row>
    <row r="45" spans="1:3">
      <c r="A45" s="4" t="s">
        <v>37</v>
      </c>
      <c r="B45" s="5" t="n">
        <v>19048</v>
      </c>
      <c r="C45" s="5" t="n">
        <v>4886</v>
      </c>
    </row>
    <row r="46" spans="1:3">
      <c r="A46" s="4" t="s">
        <v>710</v>
      </c>
    </row>
    <row r="47" spans="1:3">
      <c r="A47" s="4" t="s">
        <v>37</v>
      </c>
      <c r="B47" s="5" t="n">
        <v>19048</v>
      </c>
      <c r="C47" s="5" t="n">
        <v>4886</v>
      </c>
    </row>
    <row r="48" spans="1:3">
      <c r="A48" s="4" t="s">
        <v>711</v>
      </c>
    </row>
    <row r="49" spans="1:3">
      <c r="A49" s="4" t="s">
        <v>37</v>
      </c>
      <c r="B49" s="5" t="n">
        <v>19048</v>
      </c>
      <c r="C49" s="5" t="n">
        <v>4886</v>
      </c>
    </row>
    <row r="50" spans="1:3">
      <c r="A50" s="4" t="s">
        <v>712</v>
      </c>
    </row>
    <row r="51" spans="1:3">
      <c r="A51" s="4" t="s">
        <v>695</v>
      </c>
      <c r="B51" s="5" t="n">
        <v>6062</v>
      </c>
      <c r="C51" s="5" t="n">
        <v>3394</v>
      </c>
    </row>
    <row r="52" spans="1:3">
      <c r="A52" s="4" t="s">
        <v>713</v>
      </c>
    </row>
    <row r="53" spans="1:3">
      <c r="A53" s="4" t="s">
        <v>695</v>
      </c>
      <c r="B53" s="5" t="n">
        <v>6062</v>
      </c>
      <c r="C53" s="5" t="n">
        <v>3394</v>
      </c>
    </row>
    <row r="54" spans="1:3">
      <c r="A54" s="4" t="s">
        <v>714</v>
      </c>
    </row>
    <row r="55" spans="1:3">
      <c r="A55" s="4" t="s">
        <v>695</v>
      </c>
      <c r="B55" s="5" t="n">
        <v>3562</v>
      </c>
      <c r="C55" s="5" t="n">
        <v>4459</v>
      </c>
    </row>
    <row r="56" spans="1:3">
      <c r="A56" s="4" t="s">
        <v>715</v>
      </c>
    </row>
    <row r="57" spans="1:3">
      <c r="A57" s="4" t="s">
        <v>695</v>
      </c>
      <c r="B57" s="6" t="n">
        <v>3562</v>
      </c>
      <c r="C57" s="6" t="n">
        <v>44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716</v>
      </c>
      <c r="B1" s="2" t="s">
        <v>717</v>
      </c>
      <c r="C1" s="2" t="s">
        <v>406</v>
      </c>
    </row>
    <row r="2" spans="1:3">
      <c r="A2" s="4" t="s">
        <v>718</v>
      </c>
      <c r="B2" s="6" t="n">
        <v>9624</v>
      </c>
      <c r="C2" s="6" t="n">
        <v>7853</v>
      </c>
    </row>
    <row r="3" spans="1:3">
      <c r="A3" s="4" t="s">
        <v>712</v>
      </c>
    </row>
    <row r="4" spans="1:3">
      <c r="A4" s="4" t="s">
        <v>718</v>
      </c>
      <c r="B4" s="6" t="n">
        <v>6062</v>
      </c>
      <c r="C4" s="5" t="n">
        <v>3394</v>
      </c>
    </row>
    <row r="5" spans="1:3">
      <c r="A5" s="4" t="s">
        <v>719</v>
      </c>
      <c r="B5" s="4" t="s">
        <v>720</v>
      </c>
    </row>
    <row r="6" spans="1:3">
      <c r="A6" s="4" t="s">
        <v>721</v>
      </c>
      <c r="B6" s="4" t="s">
        <v>722</v>
      </c>
    </row>
    <row r="7" spans="1:3">
      <c r="A7" s="4" t="s">
        <v>723</v>
      </c>
    </row>
    <row r="8" spans="1:3">
      <c r="A8" s="4" t="s">
        <v>724</v>
      </c>
      <c r="B8" s="5" t="n">
        <v>-10</v>
      </c>
    </row>
    <row r="9" spans="1:3">
      <c r="A9" s="4" t="s">
        <v>725</v>
      </c>
    </row>
    <row r="10" spans="1:3">
      <c r="A10" s="4" t="s">
        <v>724</v>
      </c>
      <c r="B10" s="5" t="n">
        <v>-30</v>
      </c>
    </row>
    <row r="11" spans="1:3">
      <c r="A11" s="4" t="s">
        <v>714</v>
      </c>
    </row>
    <row r="12" spans="1:3">
      <c r="A12" s="4" t="s">
        <v>718</v>
      </c>
      <c r="B12" s="6" t="n">
        <v>3562</v>
      </c>
      <c r="C12" s="5" t="n">
        <v>4459</v>
      </c>
    </row>
    <row r="13" spans="1:3">
      <c r="A13" s="4" t="s">
        <v>726</v>
      </c>
      <c r="B13" s="4" t="s">
        <v>720</v>
      </c>
    </row>
    <row r="14" spans="1:3">
      <c r="A14" s="4" t="s">
        <v>727</v>
      </c>
      <c r="B14" s="4" t="s">
        <v>722</v>
      </c>
    </row>
    <row r="15" spans="1:3">
      <c r="A15" s="4" t="s">
        <v>728</v>
      </c>
    </row>
    <row r="16" spans="1:3">
      <c r="A16" s="4" t="s">
        <v>729</v>
      </c>
      <c r="B16" s="5" t="n">
        <v>0</v>
      </c>
    </row>
    <row r="17" spans="1:3">
      <c r="A17" s="4" t="s">
        <v>730</v>
      </c>
    </row>
    <row r="18" spans="1:3">
      <c r="A18" s="4" t="s">
        <v>729</v>
      </c>
      <c r="B18" s="5" t="n">
        <v>-35</v>
      </c>
    </row>
    <row r="19" spans="1:3">
      <c r="A19" s="4" t="s">
        <v>696</v>
      </c>
    </row>
    <row r="20" spans="1:3">
      <c r="A20" s="4" t="s">
        <v>718</v>
      </c>
      <c r="B20" s="6" t="n">
        <v>9624</v>
      </c>
      <c r="C20" s="5" t="n">
        <v>7853</v>
      </c>
    </row>
    <row r="21" spans="1:3">
      <c r="A21" s="4" t="s">
        <v>731</v>
      </c>
    </row>
    <row r="22" spans="1:3">
      <c r="A22" s="4" t="s">
        <v>718</v>
      </c>
      <c r="B22" s="5" t="n">
        <v>6062</v>
      </c>
      <c r="C22" s="5" t="n">
        <v>3394</v>
      </c>
    </row>
    <row r="23" spans="1:3">
      <c r="A23" s="4" t="s">
        <v>732</v>
      </c>
    </row>
    <row r="24" spans="1:3">
      <c r="A24" s="4" t="s">
        <v>718</v>
      </c>
      <c r="B24" s="6" t="n">
        <v>3562</v>
      </c>
      <c r="C24" s="6" t="n">
        <v>44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33</v>
      </c>
      <c r="B1" s="2" t="s">
        <v>1</v>
      </c>
      <c r="D1" s="2" t="s">
        <v>173</v>
      </c>
    </row>
    <row r="2" spans="1:4">
      <c r="B2" s="2" t="s">
        <v>2</v>
      </c>
      <c r="C2" s="2" t="s">
        <v>86</v>
      </c>
      <c r="D2" s="2" t="s">
        <v>31</v>
      </c>
    </row>
    <row r="3" spans="1:4">
      <c r="A3" s="4" t="s">
        <v>35</v>
      </c>
      <c r="B3" s="6" t="n">
        <v>202013</v>
      </c>
      <c r="D3" s="6" t="n">
        <v>147891</v>
      </c>
    </row>
    <row r="4" spans="1:4">
      <c r="A4" s="4" t="s">
        <v>356</v>
      </c>
      <c r="B4" s="5" t="n">
        <v>450401</v>
      </c>
      <c r="D4" s="5" t="n">
        <v>426545</v>
      </c>
    </row>
    <row r="5" spans="1:4">
      <c r="A5" s="4" t="s">
        <v>37</v>
      </c>
      <c r="B5" s="5" t="n">
        <v>253288</v>
      </c>
      <c r="D5" s="5" t="n">
        <v>210695</v>
      </c>
    </row>
    <row r="6" spans="1:4">
      <c r="A6" s="4" t="s">
        <v>50</v>
      </c>
      <c r="B6" s="5" t="n">
        <v>195973</v>
      </c>
      <c r="D6" s="5" t="n">
        <v>87827</v>
      </c>
    </row>
    <row r="7" spans="1:4">
      <c r="A7" s="4" t="s">
        <v>60</v>
      </c>
      <c r="C7" s="6" t="n">
        <v>63393</v>
      </c>
    </row>
    <row r="8" spans="1:4">
      <c r="A8" s="4" t="s">
        <v>734</v>
      </c>
      <c r="B8" s="5" t="n">
        <v>203744</v>
      </c>
      <c r="D8" s="5" t="n">
        <v>88437</v>
      </c>
    </row>
    <row r="9" spans="1:4">
      <c r="A9" s="4" t="s">
        <v>735</v>
      </c>
    </row>
    <row r="10" spans="1:4">
      <c r="A10" s="4" t="s">
        <v>33</v>
      </c>
      <c r="B10" s="5" t="n">
        <v>169827</v>
      </c>
      <c r="D10" s="5" t="n">
        <v>76254</v>
      </c>
    </row>
    <row r="11" spans="1:4">
      <c r="A11" s="4" t="s">
        <v>736</v>
      </c>
    </row>
    <row r="12" spans="1:4">
      <c r="A12" s="4" t="s">
        <v>33</v>
      </c>
      <c r="B12" s="5" t="n">
        <v>169827</v>
      </c>
      <c r="D12" s="5" t="n">
        <v>76254</v>
      </c>
    </row>
    <row r="13" spans="1:4">
      <c r="A13" s="4" t="s">
        <v>737</v>
      </c>
    </row>
    <row r="14" spans="1:4">
      <c r="A14" s="4" t="s">
        <v>34</v>
      </c>
      <c r="B14" s="5" t="n">
        <v>4695</v>
      </c>
      <c r="D14" s="5" t="n">
        <v>9800</v>
      </c>
    </row>
    <row r="15" spans="1:4">
      <c r="A15" s="4" t="s">
        <v>356</v>
      </c>
      <c r="B15" s="5" t="n">
        <v>431283</v>
      </c>
      <c r="D15" s="5" t="n">
        <v>400646</v>
      </c>
    </row>
    <row r="16" spans="1:4">
      <c r="A16" s="4" t="s">
        <v>37</v>
      </c>
      <c r="B16" s="5" t="n">
        <v>253288</v>
      </c>
      <c r="D16" s="5" t="n">
        <v>210695</v>
      </c>
    </row>
    <row r="17" spans="1:4">
      <c r="A17" s="4" t="s">
        <v>738</v>
      </c>
      <c r="B17" s="5" t="n">
        <v>3656822</v>
      </c>
      <c r="D17" s="5" t="n">
        <v>3651061</v>
      </c>
    </row>
    <row r="18" spans="1:4">
      <c r="A18" s="4" t="s">
        <v>58</v>
      </c>
      <c r="B18" s="5" t="n">
        <v>43067</v>
      </c>
      <c r="D18" s="5" t="n">
        <v>13423</v>
      </c>
    </row>
    <row r="19" spans="1:4">
      <c r="A19" s="4" t="s">
        <v>739</v>
      </c>
      <c r="B19" s="5" t="n">
        <v>95000</v>
      </c>
      <c r="D19" s="5" t="n">
        <v>159300</v>
      </c>
    </row>
    <row r="20" spans="1:4">
      <c r="A20" s="4" t="s">
        <v>60</v>
      </c>
      <c r="B20" s="5" t="n">
        <v>68455</v>
      </c>
      <c r="D20" s="5" t="n">
        <v>68394</v>
      </c>
    </row>
    <row r="21" spans="1:4">
      <c r="A21" s="4" t="s">
        <v>61</v>
      </c>
      <c r="B21" s="5" t="n">
        <v>37877</v>
      </c>
      <c r="D21" s="5" t="n">
        <v>37838</v>
      </c>
    </row>
    <row r="22" spans="1:4">
      <c r="A22" s="4" t="s">
        <v>740</v>
      </c>
    </row>
    <row r="23" spans="1:4">
      <c r="A23" s="4" t="s">
        <v>94</v>
      </c>
      <c r="B23" s="5" t="n">
        <v>3292795</v>
      </c>
      <c r="D23" s="5" t="n">
        <v>3184726</v>
      </c>
    </row>
    <row r="24" spans="1:4">
      <c r="A24" s="4" t="s">
        <v>741</v>
      </c>
    </row>
    <row r="25" spans="1:4">
      <c r="A25" s="4" t="s">
        <v>94</v>
      </c>
      <c r="B25" s="5" t="n">
        <v>877683</v>
      </c>
      <c r="D25" s="5" t="n">
        <v>726325</v>
      </c>
    </row>
    <row r="26" spans="1:4">
      <c r="A26" s="4" t="s">
        <v>742</v>
      </c>
    </row>
    <row r="27" spans="1:4">
      <c r="A27" s="4" t="s">
        <v>50</v>
      </c>
      <c r="B27" s="5" t="n">
        <v>195973</v>
      </c>
      <c r="D27" s="5" t="n">
        <v>87827</v>
      </c>
    </row>
    <row r="28" spans="1:4">
      <c r="A28" s="4" t="s">
        <v>743</v>
      </c>
    </row>
    <row r="29" spans="1:4">
      <c r="A29" s="4" t="s">
        <v>734</v>
      </c>
      <c r="B29" s="5" t="n">
        <v>203744</v>
      </c>
      <c r="D29" s="5" t="n">
        <v>88437</v>
      </c>
    </row>
    <row r="30" spans="1:4">
      <c r="A30" s="4" t="s">
        <v>744</v>
      </c>
    </row>
    <row r="31" spans="1:4">
      <c r="A31" s="4" t="s">
        <v>35</v>
      </c>
      <c r="B31" s="5" t="n">
        <v>202013</v>
      </c>
      <c r="D31" s="5" t="n">
        <v>147891</v>
      </c>
    </row>
    <row r="32" spans="1:4">
      <c r="A32" s="4" t="s">
        <v>745</v>
      </c>
    </row>
    <row r="33" spans="1:4">
      <c r="A33" s="4" t="s">
        <v>34</v>
      </c>
      <c r="B33" s="5" t="n">
        <v>4695</v>
      </c>
      <c r="D33" s="5" t="n">
        <v>9800</v>
      </c>
    </row>
    <row r="34" spans="1:4">
      <c r="A34" s="4" t="s">
        <v>356</v>
      </c>
      <c r="B34" s="5" t="n">
        <v>450401</v>
      </c>
      <c r="D34" s="5" t="n">
        <v>426545</v>
      </c>
    </row>
    <row r="35" spans="1:4">
      <c r="A35" s="4" t="s">
        <v>37</v>
      </c>
      <c r="B35" s="5" t="n">
        <v>253288</v>
      </c>
      <c r="D35" s="5" t="n">
        <v>210695</v>
      </c>
    </row>
    <row r="36" spans="1:4">
      <c r="A36" s="4" t="s">
        <v>738</v>
      </c>
      <c r="B36" s="5" t="n">
        <v>3624689</v>
      </c>
      <c r="D36" s="5" t="n">
        <v>3606520</v>
      </c>
    </row>
    <row r="37" spans="1:4">
      <c r="A37" s="4" t="s">
        <v>58</v>
      </c>
      <c r="B37" s="5" t="n">
        <v>43067</v>
      </c>
      <c r="D37" s="5" t="n">
        <v>13423</v>
      </c>
    </row>
    <row r="38" spans="1:4">
      <c r="A38" s="4" t="s">
        <v>739</v>
      </c>
      <c r="B38" s="5" t="n">
        <v>96515</v>
      </c>
      <c r="D38" s="5" t="n">
        <v>159193</v>
      </c>
    </row>
    <row r="39" spans="1:4">
      <c r="A39" s="4" t="s">
        <v>60</v>
      </c>
      <c r="B39" s="5" t="n">
        <v>68673</v>
      </c>
      <c r="D39" s="5" t="n">
        <v>68563</v>
      </c>
    </row>
    <row r="40" spans="1:4">
      <c r="A40" s="4" t="s">
        <v>61</v>
      </c>
      <c r="B40" s="5" t="n">
        <v>30541</v>
      </c>
      <c r="D40" s="5" t="n">
        <v>30477</v>
      </c>
    </row>
    <row r="41" spans="1:4">
      <c r="A41" s="4" t="s">
        <v>746</v>
      </c>
    </row>
    <row r="42" spans="1:4">
      <c r="A42" s="4" t="s">
        <v>94</v>
      </c>
      <c r="B42" s="5" t="n">
        <v>3292795</v>
      </c>
      <c r="D42" s="5" t="n">
        <v>3184726</v>
      </c>
    </row>
    <row r="43" spans="1:4">
      <c r="A43" s="4" t="s">
        <v>747</v>
      </c>
    </row>
    <row r="44" spans="1:4">
      <c r="A44" s="4" t="s">
        <v>94</v>
      </c>
      <c r="B44" s="5" t="n">
        <v>887294</v>
      </c>
      <c r="D44" s="5" t="n">
        <v>742444</v>
      </c>
    </row>
    <row r="45" spans="1:4">
      <c r="A45" s="4" t="s">
        <v>748</v>
      </c>
    </row>
    <row r="46" spans="1:4">
      <c r="A46" s="4" t="s">
        <v>50</v>
      </c>
      <c r="B46" s="5" t="n">
        <v>195973</v>
      </c>
      <c r="D46" s="5" t="n">
        <v>87827</v>
      </c>
    </row>
    <row r="47" spans="1:4">
      <c r="A47" s="4" t="s">
        <v>749</v>
      </c>
    </row>
    <row r="48" spans="1:4">
      <c r="A48" s="4" t="s">
        <v>734</v>
      </c>
      <c r="B48" s="5" t="n">
        <v>203744</v>
      </c>
      <c r="D48" s="5" t="n">
        <v>88437</v>
      </c>
    </row>
    <row r="49" spans="1:4">
      <c r="A49" s="4" t="s">
        <v>750</v>
      </c>
    </row>
    <row r="50" spans="1:4">
      <c r="A50" s="4" t="s">
        <v>35</v>
      </c>
      <c r="B50" s="5" t="n">
        <v>202013</v>
      </c>
      <c r="D50" s="5" t="n">
        <v>147891</v>
      </c>
    </row>
    <row r="51" spans="1:4">
      <c r="A51" s="4" t="s">
        <v>751</v>
      </c>
    </row>
    <row r="52" spans="1:4">
      <c r="A52" s="4" t="s">
        <v>738</v>
      </c>
      <c r="B52" s="5" t="n">
        <v>5613</v>
      </c>
      <c r="D52" s="5" t="n">
        <v>3143</v>
      </c>
    </row>
    <row r="53" spans="1:4">
      <c r="A53" s="4" t="s">
        <v>752</v>
      </c>
    </row>
    <row r="54" spans="1:4">
      <c r="A54" s="4" t="s">
        <v>738</v>
      </c>
      <c r="B54" s="5" t="n">
        <v>6062</v>
      </c>
      <c r="D54" s="5" t="n">
        <v>3394</v>
      </c>
    </row>
    <row r="55" spans="1:4">
      <c r="A55" s="4" t="s">
        <v>697</v>
      </c>
    </row>
    <row r="56" spans="1:4">
      <c r="A56" s="4" t="s">
        <v>50</v>
      </c>
      <c r="B56" s="5" t="n">
        <v>195973</v>
      </c>
      <c r="D56" s="5" t="n">
        <v>87827</v>
      </c>
    </row>
    <row r="57" spans="1:4">
      <c r="A57" s="4" t="s">
        <v>699</v>
      </c>
    </row>
    <row r="58" spans="1:4">
      <c r="A58" s="4" t="s">
        <v>734</v>
      </c>
      <c r="B58" s="5" t="n">
        <v>203744</v>
      </c>
      <c r="D58" s="5" t="n">
        <v>88437</v>
      </c>
    </row>
    <row r="59" spans="1:4">
      <c r="A59" s="4" t="s">
        <v>700</v>
      </c>
    </row>
    <row r="60" spans="1:4">
      <c r="A60" s="4" t="s">
        <v>50</v>
      </c>
      <c r="B60" s="5" t="n">
        <v>195973</v>
      </c>
      <c r="D60" s="5" t="n">
        <v>87827</v>
      </c>
    </row>
    <row r="61" spans="1:4">
      <c r="A61" s="4" t="s">
        <v>701</v>
      </c>
    </row>
    <row r="62" spans="1:4">
      <c r="A62" s="4" t="s">
        <v>734</v>
      </c>
      <c r="B62" s="6" t="n">
        <v>203744</v>
      </c>
      <c r="D62" s="6" t="n">
        <v>884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31"/>
  </cols>
  <sheetData>
    <row r="1" spans="1:2">
      <c r="A1" s="1" t="s">
        <v>753</v>
      </c>
      <c r="B1" s="2" t="s">
        <v>754</v>
      </c>
    </row>
    <row r="2" spans="1:2">
      <c r="A2" s="4" t="s">
        <v>755</v>
      </c>
      <c r="B2" s="5" t="n">
        <v>4</v>
      </c>
    </row>
    <row r="3" spans="1:2">
      <c r="A3" s="4" t="s">
        <v>756</v>
      </c>
    </row>
    <row r="4" spans="1:2">
      <c r="A4" s="4" t="s">
        <v>755</v>
      </c>
      <c r="B4" s="5" t="n">
        <v>4</v>
      </c>
    </row>
    <row r="5" spans="1:2">
      <c r="A5" s="4" t="s">
        <v>757</v>
      </c>
    </row>
    <row r="6" spans="1:2">
      <c r="A6" s="4" t="s">
        <v>758</v>
      </c>
      <c r="B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7</v>
      </c>
      <c r="B1" s="2" t="s">
        <v>1</v>
      </c>
    </row>
    <row r="2" spans="1:3">
      <c r="B2" s="2" t="s">
        <v>2</v>
      </c>
      <c r="C2" s="2" t="s">
        <v>86</v>
      </c>
    </row>
    <row r="3" spans="1:3">
      <c r="A3" s="3" t="s">
        <v>138</v>
      </c>
    </row>
    <row r="4" spans="1:3">
      <c r="A4" s="4" t="s">
        <v>126</v>
      </c>
      <c r="B4" s="6" t="n">
        <v>11228</v>
      </c>
      <c r="C4" s="6" t="n">
        <v>12918</v>
      </c>
    </row>
    <row r="5" spans="1:3">
      <c r="A5" s="3" t="s">
        <v>139</v>
      </c>
    </row>
    <row r="6" spans="1:3">
      <c r="A6" s="4" t="s">
        <v>140</v>
      </c>
      <c r="B6" s="5" t="n">
        <v>2481</v>
      </c>
      <c r="C6" s="5" t="n">
        <v>4144</v>
      </c>
    </row>
    <row r="7" spans="1:3">
      <c r="A7" s="4" t="s">
        <v>141</v>
      </c>
      <c r="B7" s="5" t="n">
        <v>2481</v>
      </c>
      <c r="C7" s="5" t="n">
        <v>4144</v>
      </c>
    </row>
    <row r="8" spans="1:3">
      <c r="A8" s="4" t="s">
        <v>142</v>
      </c>
      <c r="B8" s="5" t="n">
        <v>-7161</v>
      </c>
      <c r="C8" s="5" t="n">
        <v>-1162</v>
      </c>
    </row>
    <row r="9" spans="1:3">
      <c r="A9" s="4" t="s">
        <v>143</v>
      </c>
      <c r="B9" s="5" t="n">
        <v>-110</v>
      </c>
      <c r="C9" s="5" t="n">
        <v>-157</v>
      </c>
    </row>
    <row r="10" spans="1:3">
      <c r="A10" s="4" t="s">
        <v>144</v>
      </c>
      <c r="B10" s="5" t="n">
        <v>-7051</v>
      </c>
      <c r="C10" s="5" t="n">
        <v>-1005</v>
      </c>
    </row>
    <row r="11" spans="1:3">
      <c r="A11" s="4" t="s">
        <v>145</v>
      </c>
      <c r="B11" s="5" t="n">
        <v>-4570</v>
      </c>
      <c r="C11" s="5" t="n">
        <v>3139</v>
      </c>
    </row>
    <row r="12" spans="1:3">
      <c r="A12" s="4" t="s">
        <v>146</v>
      </c>
      <c r="B12" s="5" t="n">
        <v>-879</v>
      </c>
      <c r="C12" s="5" t="n">
        <v>795</v>
      </c>
    </row>
    <row r="13" spans="1:3">
      <c r="A13" s="4" t="s">
        <v>147</v>
      </c>
      <c r="B13" s="5" t="n">
        <v>-3691</v>
      </c>
      <c r="C13" s="5" t="n">
        <v>2344</v>
      </c>
    </row>
    <row r="14" spans="1:3">
      <c r="A14" s="4" t="s">
        <v>148</v>
      </c>
      <c r="B14" s="6" t="n">
        <v>7537</v>
      </c>
      <c r="C14" s="6" t="n">
        <v>152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9</v>
      </c>
      <c r="B1" s="2" t="s">
        <v>1</v>
      </c>
    </row>
    <row r="2" spans="1:4">
      <c r="B2" s="2" t="s">
        <v>2</v>
      </c>
      <c r="C2" s="2" t="s">
        <v>86</v>
      </c>
      <c r="D2" s="2" t="s">
        <v>31</v>
      </c>
    </row>
    <row r="3" spans="1:4">
      <c r="A3" s="4" t="s">
        <v>760</v>
      </c>
      <c r="B3" s="6" t="n">
        <v>64178</v>
      </c>
      <c r="C3" s="6" t="n">
        <v>64095</v>
      </c>
    </row>
    <row r="4" spans="1:4">
      <c r="A4" s="4" t="s">
        <v>97</v>
      </c>
      <c r="B4" s="5" t="n">
        <v>37698</v>
      </c>
      <c r="C4" s="5" t="n">
        <v>36908</v>
      </c>
    </row>
    <row r="5" spans="1:4">
      <c r="A5" s="4" t="s">
        <v>98</v>
      </c>
      <c r="B5" s="5" t="n">
        <v>8367</v>
      </c>
      <c r="C5" s="5" t="n">
        <v>2134</v>
      </c>
    </row>
    <row r="6" spans="1:4">
      <c r="A6" s="4" t="s">
        <v>761</v>
      </c>
      <c r="B6" s="5" t="n">
        <v>11228</v>
      </c>
      <c r="C6" s="5" t="n">
        <v>12918</v>
      </c>
    </row>
    <row r="7" spans="1:4">
      <c r="A7" s="4" t="s">
        <v>48</v>
      </c>
      <c r="B7" s="5" t="n">
        <v>74248</v>
      </c>
      <c r="C7" s="5" t="n">
        <v>77872</v>
      </c>
      <c r="D7" s="6" t="n">
        <v>74748</v>
      </c>
    </row>
    <row r="8" spans="1:4">
      <c r="A8" s="4" t="s">
        <v>49</v>
      </c>
      <c r="B8" s="5" t="n">
        <v>14421</v>
      </c>
      <c r="C8" s="5" t="n">
        <v>16918</v>
      </c>
      <c r="D8" s="5" t="n">
        <v>14970</v>
      </c>
    </row>
    <row r="9" spans="1:4">
      <c r="A9" s="4" t="s">
        <v>53</v>
      </c>
      <c r="B9" s="5" t="n">
        <v>5232075</v>
      </c>
      <c r="C9" s="5" t="n">
        <v>5066662</v>
      </c>
      <c r="D9" s="6" t="n">
        <v>4909050</v>
      </c>
    </row>
    <row r="10" spans="1:4">
      <c r="A10" s="4" t="s">
        <v>762</v>
      </c>
    </row>
    <row r="11" spans="1:4">
      <c r="A11" s="4" t="s">
        <v>760</v>
      </c>
      <c r="B11" s="5" t="n">
        <v>-15715</v>
      </c>
      <c r="C11" s="5" t="n">
        <v>-14658</v>
      </c>
    </row>
    <row r="12" spans="1:4">
      <c r="A12" s="4" t="s">
        <v>97</v>
      </c>
      <c r="B12" s="5" t="n">
        <v>230</v>
      </c>
    </row>
    <row r="13" spans="1:4">
      <c r="A13" s="4" t="s">
        <v>761</v>
      </c>
      <c r="B13" s="5" t="n">
        <v>-15255</v>
      </c>
      <c r="C13" s="5" t="n">
        <v>-14450</v>
      </c>
    </row>
    <row r="14" spans="1:4">
      <c r="A14" s="4" t="s">
        <v>53</v>
      </c>
      <c r="B14" s="5" t="n">
        <v>-670632</v>
      </c>
      <c r="C14" s="5" t="n">
        <v>-601432</v>
      </c>
    </row>
    <row r="15" spans="1:4">
      <c r="A15" s="4" t="s">
        <v>763</v>
      </c>
    </row>
    <row r="16" spans="1:4">
      <c r="A16" s="4" t="s">
        <v>760</v>
      </c>
      <c r="B16" s="5" t="n">
        <v>19499</v>
      </c>
      <c r="C16" s="5" t="n">
        <v>18544</v>
      </c>
    </row>
    <row r="17" spans="1:4">
      <c r="A17" s="4" t="s">
        <v>97</v>
      </c>
      <c r="B17" s="5" t="n">
        <v>14428</v>
      </c>
      <c r="C17" s="5" t="n">
        <v>12139</v>
      </c>
    </row>
    <row r="18" spans="1:4">
      <c r="A18" s="4" t="s">
        <v>98</v>
      </c>
      <c r="B18" s="5" t="n">
        <v>3183</v>
      </c>
      <c r="C18" s="5" t="n">
        <v>1020</v>
      </c>
    </row>
    <row r="19" spans="1:4">
      <c r="A19" s="4" t="s">
        <v>761</v>
      </c>
      <c r="B19" s="5" t="n">
        <v>4903</v>
      </c>
      <c r="C19" s="5" t="n">
        <v>4185</v>
      </c>
    </row>
    <row r="20" spans="1:4">
      <c r="A20" s="4" t="s">
        <v>48</v>
      </c>
      <c r="B20" s="5" t="n">
        <v>3223</v>
      </c>
      <c r="C20" s="5" t="n">
        <v>3223</v>
      </c>
    </row>
    <row r="21" spans="1:4">
      <c r="A21" s="4" t="s">
        <v>53</v>
      </c>
      <c r="B21" s="5" t="n">
        <v>1914785</v>
      </c>
      <c r="C21" s="5" t="n">
        <v>1660374</v>
      </c>
    </row>
    <row r="22" spans="1:4">
      <c r="A22" s="4" t="s">
        <v>764</v>
      </c>
    </row>
    <row r="23" spans="1:4">
      <c r="A23" s="4" t="s">
        <v>760</v>
      </c>
      <c r="B23" s="5" t="n">
        <v>21995</v>
      </c>
      <c r="C23" s="5" t="n">
        <v>19244</v>
      </c>
    </row>
    <row r="24" spans="1:4">
      <c r="A24" s="4" t="s">
        <v>97</v>
      </c>
      <c r="B24" s="5" t="n">
        <v>11386</v>
      </c>
      <c r="C24" s="5" t="n">
        <v>10407</v>
      </c>
    </row>
    <row r="25" spans="1:4">
      <c r="A25" s="4" t="s">
        <v>98</v>
      </c>
      <c r="B25" s="5" t="n">
        <v>2250</v>
      </c>
      <c r="C25" s="5" t="n">
        <v>425</v>
      </c>
    </row>
    <row r="26" spans="1:4">
      <c r="A26" s="4" t="s">
        <v>761</v>
      </c>
      <c r="B26" s="5" t="n">
        <v>6377</v>
      </c>
      <c r="C26" s="5" t="n">
        <v>5100</v>
      </c>
    </row>
    <row r="27" spans="1:4">
      <c r="A27" s="4" t="s">
        <v>48</v>
      </c>
      <c r="B27" s="5" t="n">
        <v>14980</v>
      </c>
      <c r="C27" s="5" t="n">
        <v>14980</v>
      </c>
    </row>
    <row r="28" spans="1:4">
      <c r="A28" s="4" t="s">
        <v>49</v>
      </c>
      <c r="B28" s="5" t="n">
        <v>2560</v>
      </c>
      <c r="C28" s="5" t="n">
        <v>3061</v>
      </c>
    </row>
    <row r="29" spans="1:4">
      <c r="A29" s="4" t="s">
        <v>53</v>
      </c>
      <c r="B29" s="5" t="n">
        <v>1719773</v>
      </c>
      <c r="C29" s="5" t="n">
        <v>1446637</v>
      </c>
    </row>
    <row r="30" spans="1:4">
      <c r="A30" s="4" t="s">
        <v>765</v>
      </c>
    </row>
    <row r="31" spans="1:4">
      <c r="A31" s="4" t="s">
        <v>760</v>
      </c>
      <c r="B31" s="5" t="n">
        <v>10051</v>
      </c>
      <c r="C31" s="5" t="n">
        <v>9270</v>
      </c>
    </row>
    <row r="32" spans="1:4">
      <c r="A32" s="4" t="s">
        <v>97</v>
      </c>
      <c r="B32" s="5" t="n">
        <v>7500</v>
      </c>
      <c r="C32" s="5" t="n">
        <v>6966</v>
      </c>
    </row>
    <row r="33" spans="1:4">
      <c r="A33" s="4" t="s">
        <v>98</v>
      </c>
      <c r="B33" s="5" t="n">
        <v>1964</v>
      </c>
      <c r="C33" s="5" t="n">
        <v>150</v>
      </c>
    </row>
    <row r="34" spans="1:4">
      <c r="A34" s="4" t="s">
        <v>761</v>
      </c>
      <c r="B34" s="5" t="n">
        <v>1038</v>
      </c>
      <c r="C34" s="5" t="n">
        <v>2157</v>
      </c>
    </row>
    <row r="35" spans="1:4">
      <c r="A35" s="4" t="s">
        <v>48</v>
      </c>
      <c r="B35" s="5" t="n">
        <v>9888</v>
      </c>
      <c r="C35" s="5" t="n">
        <v>9888</v>
      </c>
    </row>
    <row r="36" spans="1:4">
      <c r="A36" s="4" t="s">
        <v>49</v>
      </c>
      <c r="B36" s="5" t="n">
        <v>3812</v>
      </c>
      <c r="C36" s="5" t="n">
        <v>4501</v>
      </c>
    </row>
    <row r="37" spans="1:4">
      <c r="A37" s="4" t="s">
        <v>53</v>
      </c>
      <c r="B37" s="5" t="n">
        <v>863903</v>
      </c>
      <c r="C37" s="5" t="n">
        <v>785076</v>
      </c>
    </row>
    <row r="38" spans="1:4">
      <c r="A38" s="4" t="s">
        <v>766</v>
      </c>
    </row>
    <row r="39" spans="1:4">
      <c r="A39" s="4" t="s">
        <v>760</v>
      </c>
      <c r="B39" s="5" t="n">
        <v>8691</v>
      </c>
      <c r="C39" s="5" t="n">
        <v>7288</v>
      </c>
    </row>
    <row r="40" spans="1:4">
      <c r="A40" s="4" t="s">
        <v>97</v>
      </c>
      <c r="B40" s="5" t="n">
        <v>5642</v>
      </c>
      <c r="C40" s="5" t="n">
        <v>5227</v>
      </c>
    </row>
    <row r="41" spans="1:4">
      <c r="A41" s="4" t="s">
        <v>98</v>
      </c>
      <c r="B41" s="5" t="n">
        <v>970</v>
      </c>
      <c r="C41" s="5" t="n">
        <v>500</v>
      </c>
    </row>
    <row r="42" spans="1:4">
      <c r="A42" s="4" t="s">
        <v>761</v>
      </c>
      <c r="B42" s="5" t="n">
        <v>2207</v>
      </c>
      <c r="C42" s="5" t="n">
        <v>1653</v>
      </c>
    </row>
    <row r="43" spans="1:4">
      <c r="A43" s="4" t="s">
        <v>48</v>
      </c>
      <c r="B43" s="5" t="n">
        <v>45975</v>
      </c>
      <c r="C43" s="5" t="n">
        <v>45975</v>
      </c>
    </row>
    <row r="44" spans="1:4">
      <c r="A44" s="4" t="s">
        <v>49</v>
      </c>
      <c r="B44" s="5" t="n">
        <v>6573</v>
      </c>
      <c r="C44" s="5" t="n">
        <v>7501</v>
      </c>
    </row>
    <row r="45" spans="1:4">
      <c r="A45" s="4" t="s">
        <v>53</v>
      </c>
      <c r="B45" s="5" t="n">
        <v>708735</v>
      </c>
      <c r="C45" s="5" t="n">
        <v>638542</v>
      </c>
    </row>
    <row r="46" spans="1:4">
      <c r="A46" s="4" t="s">
        <v>767</v>
      </c>
    </row>
    <row r="47" spans="1:4">
      <c r="A47" s="4" t="s">
        <v>760</v>
      </c>
      <c r="B47" s="5" t="n">
        <v>4039</v>
      </c>
      <c r="C47" s="5" t="n">
        <v>4229</v>
      </c>
    </row>
    <row r="48" spans="1:4">
      <c r="A48" s="4" t="s">
        <v>761</v>
      </c>
      <c r="B48" s="5" t="n">
        <v>821</v>
      </c>
      <c r="C48" s="5" t="n">
        <v>1158</v>
      </c>
    </row>
    <row r="49" spans="1:4">
      <c r="A49" s="4" t="s">
        <v>768</v>
      </c>
    </row>
    <row r="50" spans="1:4">
      <c r="A50" s="4" t="s">
        <v>760</v>
      </c>
      <c r="B50" s="5" t="n">
        <v>15618</v>
      </c>
      <c r="C50" s="5" t="n">
        <v>20178</v>
      </c>
    </row>
    <row r="51" spans="1:4">
      <c r="A51" s="4" t="s">
        <v>97</v>
      </c>
      <c r="B51" s="5" t="n">
        <v>-1488</v>
      </c>
      <c r="C51" s="5" t="n">
        <v>2169</v>
      </c>
    </row>
    <row r="52" spans="1:4">
      <c r="A52" s="4" t="s">
        <v>98</v>
      </c>
      <c r="C52" s="5" t="n">
        <v>39</v>
      </c>
    </row>
    <row r="53" spans="1:4">
      <c r="A53" s="4" t="s">
        <v>761</v>
      </c>
      <c r="B53" s="5" t="n">
        <v>11137</v>
      </c>
      <c r="C53" s="5" t="n">
        <v>13115</v>
      </c>
    </row>
    <row r="54" spans="1:4">
      <c r="A54" s="4" t="s">
        <v>48</v>
      </c>
      <c r="B54" s="5" t="n">
        <v>182</v>
      </c>
      <c r="C54" s="5" t="n">
        <v>3806</v>
      </c>
    </row>
    <row r="55" spans="1:4">
      <c r="A55" s="4" t="s">
        <v>49</v>
      </c>
      <c r="B55" s="5" t="n">
        <v>1476</v>
      </c>
      <c r="C55" s="5" t="n">
        <v>1855</v>
      </c>
    </row>
    <row r="56" spans="1:4">
      <c r="A56" s="4" t="s">
        <v>53</v>
      </c>
      <c r="B56" s="6" t="n">
        <v>695511</v>
      </c>
      <c r="C56" s="6" t="n">
        <v>11374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1</v>
      </c>
    </row>
    <row r="2" spans="1:3">
      <c r="A2" s="4" t="s">
        <v>770</v>
      </c>
      <c r="B2" s="6" t="n">
        <v>601259</v>
      </c>
      <c r="C2" s="6" t="n">
        <v>581234</v>
      </c>
    </row>
    <row r="3" spans="1:3">
      <c r="A3" s="4" t="s">
        <v>771</v>
      </c>
      <c r="B3" s="4" t="s">
        <v>772</v>
      </c>
      <c r="C3" s="4" t="s">
        <v>534</v>
      </c>
    </row>
    <row r="4" spans="1:3">
      <c r="A4" s="4" t="s">
        <v>773</v>
      </c>
      <c r="B4" s="6" t="n">
        <v>355226</v>
      </c>
      <c r="C4" s="6" t="n">
        <v>348937</v>
      </c>
    </row>
    <row r="5" spans="1:3">
      <c r="A5" s="4" t="s">
        <v>774</v>
      </c>
      <c r="B5" s="4" t="s">
        <v>775</v>
      </c>
      <c r="C5" s="4" t="s">
        <v>775</v>
      </c>
    </row>
    <row r="6" spans="1:3">
      <c r="A6" s="4" t="s">
        <v>776</v>
      </c>
      <c r="B6" s="6" t="n">
        <v>466233</v>
      </c>
      <c r="C6" s="6" t="n">
        <v>457980</v>
      </c>
    </row>
    <row r="7" spans="1:3">
      <c r="A7" s="4" t="s">
        <v>777</v>
      </c>
      <c r="B7" s="4" t="s">
        <v>778</v>
      </c>
      <c r="C7" s="4" t="s">
        <v>778</v>
      </c>
    </row>
    <row r="8" spans="1:3">
      <c r="A8" s="4" t="s">
        <v>779</v>
      </c>
      <c r="B8" s="6" t="n">
        <v>444032</v>
      </c>
      <c r="C8" s="6" t="n">
        <v>436171</v>
      </c>
    </row>
    <row r="9" spans="1:3">
      <c r="A9" s="4" t="s">
        <v>780</v>
      </c>
      <c r="B9" s="4" t="s">
        <v>781</v>
      </c>
      <c r="C9" s="4" t="s">
        <v>781</v>
      </c>
    </row>
    <row r="10" spans="1:3">
      <c r="A10" s="4" t="s">
        <v>782</v>
      </c>
      <c r="B10" s="6" t="n">
        <v>495455</v>
      </c>
      <c r="C10" s="6" t="n">
        <v>481702</v>
      </c>
    </row>
    <row r="11" spans="1:3">
      <c r="A11" s="4" t="s">
        <v>783</v>
      </c>
      <c r="B11" s="4" t="s">
        <v>784</v>
      </c>
      <c r="C11" s="4" t="s">
        <v>785</v>
      </c>
    </row>
    <row r="12" spans="1:3">
      <c r="A12" s="4" t="s">
        <v>786</v>
      </c>
      <c r="B12" s="6" t="n">
        <v>266419</v>
      </c>
      <c r="C12" s="6" t="n">
        <v>261703</v>
      </c>
    </row>
    <row r="13" spans="1:3">
      <c r="A13" s="4" t="s">
        <v>787</v>
      </c>
      <c r="B13" s="4" t="s">
        <v>788</v>
      </c>
      <c r="C13" s="4" t="s">
        <v>788</v>
      </c>
    </row>
    <row r="14" spans="1:3">
      <c r="A14" s="4" t="s">
        <v>789</v>
      </c>
      <c r="B14" s="6" t="n">
        <v>377427</v>
      </c>
      <c r="C14" s="6" t="n">
        <v>370746</v>
      </c>
    </row>
    <row r="15" spans="1:3">
      <c r="A15" s="4" t="s">
        <v>790</v>
      </c>
      <c r="B15" s="4" t="s">
        <v>791</v>
      </c>
      <c r="C15" s="4" t="s">
        <v>791</v>
      </c>
    </row>
    <row r="16" spans="1:3">
      <c r="A16" s="4" t="s">
        <v>792</v>
      </c>
      <c r="B16" s="6" t="n">
        <v>355226</v>
      </c>
      <c r="C16" s="6" t="n">
        <v>348937</v>
      </c>
    </row>
    <row r="17" spans="1:3">
      <c r="A17" s="4" t="s">
        <v>793</v>
      </c>
      <c r="B17" s="4" t="s">
        <v>775</v>
      </c>
      <c r="C17" s="4" t="s">
        <v>775</v>
      </c>
    </row>
    <row r="18" spans="1:3">
      <c r="A18" s="4" t="s">
        <v>794</v>
      </c>
      <c r="B18" s="6" t="n">
        <v>495455</v>
      </c>
      <c r="C18" s="6" t="n">
        <v>481702</v>
      </c>
    </row>
    <row r="19" spans="1:3">
      <c r="A19" s="4" t="s">
        <v>795</v>
      </c>
      <c r="B19" s="4" t="s">
        <v>796</v>
      </c>
      <c r="C19" s="4" t="s">
        <v>797</v>
      </c>
    </row>
    <row r="20" spans="1:3">
      <c r="A20" s="4" t="s">
        <v>798</v>
      </c>
      <c r="B20" s="6" t="n">
        <v>194477</v>
      </c>
      <c r="C20" s="6" t="n">
        <v>202207</v>
      </c>
    </row>
    <row r="21" spans="1:3">
      <c r="A21" s="4" t="s">
        <v>799</v>
      </c>
      <c r="B21" s="4" t="s">
        <v>800</v>
      </c>
      <c r="C21" s="4" t="s">
        <v>800</v>
      </c>
    </row>
    <row r="22" spans="1:3">
      <c r="A22" s="4" t="s">
        <v>801</v>
      </c>
      <c r="B22" s="6" t="n">
        <v>194477</v>
      </c>
      <c r="C22" s="6" t="n">
        <v>202207</v>
      </c>
    </row>
    <row r="23" spans="1:3">
      <c r="A23" s="4" t="s">
        <v>802</v>
      </c>
      <c r="B23" s="4" t="s">
        <v>800</v>
      </c>
      <c r="C23" s="4" t="s">
        <v>800</v>
      </c>
    </row>
    <row r="24" spans="1:3">
      <c r="A24" s="4" t="s">
        <v>803</v>
      </c>
      <c r="B24" s="6" t="n">
        <v>243097</v>
      </c>
      <c r="C24" s="6" t="n">
        <v>252758</v>
      </c>
    </row>
    <row r="25" spans="1:3">
      <c r="A25" s="4" t="s">
        <v>804</v>
      </c>
      <c r="B25" s="4" t="s">
        <v>805</v>
      </c>
      <c r="C25" s="4" t="s">
        <v>805</v>
      </c>
    </row>
    <row r="26" spans="1:3">
      <c r="A26" s="4" t="s">
        <v>806</v>
      </c>
      <c r="B26" s="6" t="n">
        <v>457578</v>
      </c>
      <c r="C26" s="6" t="n">
        <v>443864</v>
      </c>
    </row>
    <row r="27" spans="1:3">
      <c r="A27" s="4" t="s">
        <v>807</v>
      </c>
      <c r="B27" s="4" t="s">
        <v>808</v>
      </c>
      <c r="C27" s="4" t="s">
        <v>809</v>
      </c>
    </row>
    <row r="28" spans="1:3">
      <c r="A28" s="4" t="s">
        <v>810</v>
      </c>
      <c r="B28" s="6" t="n">
        <v>199814</v>
      </c>
      <c r="C28" s="6" t="n">
        <v>196277</v>
      </c>
    </row>
    <row r="29" spans="1:3">
      <c r="A29" s="4" t="s">
        <v>811</v>
      </c>
      <c r="B29" s="4" t="s">
        <v>812</v>
      </c>
      <c r="C29" s="4" t="s">
        <v>812</v>
      </c>
    </row>
    <row r="30" spans="1:3">
      <c r="A30" s="4" t="s">
        <v>813</v>
      </c>
      <c r="B30" s="6" t="n">
        <v>310822</v>
      </c>
      <c r="C30" s="6" t="n">
        <v>305320</v>
      </c>
    </row>
    <row r="31" spans="1:3">
      <c r="A31" s="4" t="s">
        <v>814</v>
      </c>
      <c r="B31" s="4" t="s">
        <v>815</v>
      </c>
      <c r="C31" s="4" t="s">
        <v>815</v>
      </c>
    </row>
    <row r="32" spans="1:3">
      <c r="A32" s="4" t="s">
        <v>816</v>
      </c>
      <c r="B32" s="6" t="n">
        <v>288621</v>
      </c>
      <c r="C32" s="6" t="n">
        <v>283511</v>
      </c>
    </row>
    <row r="33" spans="1:3">
      <c r="A33" s="4" t="s">
        <v>817</v>
      </c>
      <c r="B33" s="4" t="s">
        <v>818</v>
      </c>
      <c r="C33" s="4" t="s">
        <v>818</v>
      </c>
    </row>
    <row r="34" spans="1:3">
      <c r="A34" s="4" t="s">
        <v>819</v>
      </c>
    </row>
    <row r="35" spans="1:3">
      <c r="A35" s="4" t="s">
        <v>770</v>
      </c>
      <c r="B35" s="6" t="n">
        <v>191590</v>
      </c>
      <c r="C35" s="6" t="n">
        <v>183855</v>
      </c>
    </row>
    <row r="36" spans="1:3">
      <c r="A36" s="4" t="s">
        <v>771</v>
      </c>
      <c r="B36" s="4" t="s">
        <v>820</v>
      </c>
      <c r="C36" s="4" t="s">
        <v>821</v>
      </c>
    </row>
    <row r="37" spans="1:3">
      <c r="A37" s="4" t="s">
        <v>773</v>
      </c>
      <c r="B37" s="6" t="n">
        <v>127429</v>
      </c>
      <c r="C37" s="6" t="n">
        <v>124362</v>
      </c>
    </row>
    <row r="38" spans="1:3">
      <c r="A38" s="4" t="s">
        <v>774</v>
      </c>
      <c r="B38" s="4" t="s">
        <v>775</v>
      </c>
      <c r="C38" s="4" t="s">
        <v>775</v>
      </c>
    </row>
    <row r="39" spans="1:3">
      <c r="A39" s="4" t="s">
        <v>776</v>
      </c>
      <c r="B39" s="6" t="n">
        <v>167251</v>
      </c>
      <c r="C39" s="6" t="n">
        <v>163225</v>
      </c>
    </row>
    <row r="40" spans="1:3">
      <c r="A40" s="4" t="s">
        <v>777</v>
      </c>
      <c r="B40" s="4" t="s">
        <v>778</v>
      </c>
      <c r="C40" s="4" t="s">
        <v>778</v>
      </c>
    </row>
    <row r="41" spans="1:3">
      <c r="A41" s="4" t="s">
        <v>779</v>
      </c>
      <c r="B41" s="6" t="n">
        <v>159287</v>
      </c>
      <c r="C41" s="6" t="n">
        <v>155452</v>
      </c>
    </row>
    <row r="42" spans="1:3">
      <c r="A42" s="4" t="s">
        <v>780</v>
      </c>
      <c r="B42" s="4" t="s">
        <v>781</v>
      </c>
      <c r="C42" s="4" t="s">
        <v>781</v>
      </c>
    </row>
    <row r="43" spans="1:3">
      <c r="A43" s="4" t="s">
        <v>782</v>
      </c>
      <c r="B43" s="6" t="n">
        <v>175861</v>
      </c>
      <c r="C43" s="6" t="n">
        <v>170137</v>
      </c>
    </row>
    <row r="44" spans="1:3">
      <c r="A44" s="4" t="s">
        <v>783</v>
      </c>
      <c r="B44" s="4" t="s">
        <v>785</v>
      </c>
      <c r="C44" s="4" t="s">
        <v>822</v>
      </c>
    </row>
    <row r="45" spans="1:3">
      <c r="A45" s="4" t="s">
        <v>786</v>
      </c>
      <c r="B45" s="6" t="n">
        <v>95572</v>
      </c>
      <c r="C45" s="6" t="n">
        <v>93271</v>
      </c>
    </row>
    <row r="46" spans="1:3">
      <c r="A46" s="4" t="s">
        <v>787</v>
      </c>
      <c r="B46" s="4" t="s">
        <v>788</v>
      </c>
      <c r="C46" s="4" t="s">
        <v>788</v>
      </c>
    </row>
    <row r="47" spans="1:3">
      <c r="A47" s="4" t="s">
        <v>789</v>
      </c>
      <c r="B47" s="6" t="n">
        <v>135394</v>
      </c>
      <c r="C47" s="6" t="n">
        <v>132134</v>
      </c>
    </row>
    <row r="48" spans="1:3">
      <c r="A48" s="4" t="s">
        <v>790</v>
      </c>
      <c r="B48" s="4" t="s">
        <v>791</v>
      </c>
      <c r="C48" s="4" t="s">
        <v>791</v>
      </c>
    </row>
    <row r="49" spans="1:3">
      <c r="A49" s="4" t="s">
        <v>792</v>
      </c>
      <c r="B49" s="6" t="n">
        <v>127429</v>
      </c>
      <c r="C49" s="6" t="n">
        <v>124362</v>
      </c>
    </row>
    <row r="50" spans="1:3">
      <c r="A50" s="4" t="s">
        <v>793</v>
      </c>
      <c r="B50" s="4" t="s">
        <v>775</v>
      </c>
      <c r="C50" s="4" t="s">
        <v>775</v>
      </c>
    </row>
    <row r="51" spans="1:3">
      <c r="A51" s="4" t="s">
        <v>794</v>
      </c>
      <c r="B51" s="6" t="n">
        <v>175861</v>
      </c>
      <c r="C51" s="6" t="n">
        <v>170137</v>
      </c>
    </row>
    <row r="52" spans="1:3">
      <c r="A52" s="4" t="s">
        <v>795</v>
      </c>
      <c r="B52" s="4" t="s">
        <v>823</v>
      </c>
      <c r="C52" s="4" t="s">
        <v>496</v>
      </c>
    </row>
    <row r="53" spans="1:3">
      <c r="A53" s="4" t="s">
        <v>798</v>
      </c>
      <c r="B53" s="6" t="n">
        <v>69825</v>
      </c>
      <c r="C53" s="6" t="n">
        <v>68479</v>
      </c>
    </row>
    <row r="54" spans="1:3">
      <c r="A54" s="4" t="s">
        <v>799</v>
      </c>
      <c r="B54" s="4" t="s">
        <v>800</v>
      </c>
      <c r="C54" s="4" t="s">
        <v>800</v>
      </c>
    </row>
    <row r="55" spans="1:3">
      <c r="A55" s="4" t="s">
        <v>801</v>
      </c>
      <c r="B55" s="6" t="n">
        <v>69825</v>
      </c>
      <c r="C55" s="6" t="n">
        <v>68479</v>
      </c>
    </row>
    <row r="56" spans="1:3">
      <c r="A56" s="4" t="s">
        <v>802</v>
      </c>
      <c r="B56" s="4" t="s">
        <v>800</v>
      </c>
      <c r="C56" s="4" t="s">
        <v>800</v>
      </c>
    </row>
    <row r="57" spans="1:3">
      <c r="A57" s="4" t="s">
        <v>803</v>
      </c>
      <c r="B57" s="6" t="n">
        <v>87282</v>
      </c>
      <c r="C57" s="6" t="n">
        <v>85598</v>
      </c>
    </row>
    <row r="58" spans="1:3">
      <c r="A58" s="4" t="s">
        <v>804</v>
      </c>
      <c r="B58" s="4" t="s">
        <v>805</v>
      </c>
      <c r="C58" s="4" t="s">
        <v>805</v>
      </c>
    </row>
    <row r="59" spans="1:3">
      <c r="A59" s="4" t="s">
        <v>806</v>
      </c>
      <c r="B59" s="6" t="n">
        <v>175861</v>
      </c>
      <c r="C59" s="6" t="n">
        <v>170137</v>
      </c>
    </row>
    <row r="60" spans="1:3">
      <c r="A60" s="4" t="s">
        <v>807</v>
      </c>
      <c r="B60" s="4" t="s">
        <v>785</v>
      </c>
      <c r="C60" s="4" t="s">
        <v>822</v>
      </c>
    </row>
    <row r="61" spans="1:3">
      <c r="A61" s="4" t="s">
        <v>810</v>
      </c>
      <c r="B61" s="6" t="n">
        <v>71679</v>
      </c>
      <c r="C61" s="6" t="n">
        <v>69953</v>
      </c>
    </row>
    <row r="62" spans="1:3">
      <c r="A62" s="4" t="s">
        <v>811</v>
      </c>
      <c r="B62" s="4" t="s">
        <v>812</v>
      </c>
      <c r="C62" s="4" t="s">
        <v>812</v>
      </c>
    </row>
    <row r="63" spans="1:3">
      <c r="A63" s="4" t="s">
        <v>813</v>
      </c>
      <c r="B63" s="6" t="n">
        <v>111501</v>
      </c>
      <c r="C63" s="6" t="n">
        <v>108817</v>
      </c>
    </row>
    <row r="64" spans="1:3">
      <c r="A64" s="4" t="s">
        <v>814</v>
      </c>
      <c r="B64" s="4" t="s">
        <v>815</v>
      </c>
      <c r="C64" s="4" t="s">
        <v>815</v>
      </c>
    </row>
    <row r="65" spans="1:3">
      <c r="A65" s="4" t="s">
        <v>816</v>
      </c>
      <c r="B65" s="6" t="n">
        <v>103536</v>
      </c>
      <c r="C65" s="6" t="n">
        <v>101044</v>
      </c>
    </row>
    <row r="66" spans="1:3">
      <c r="A66" s="4" t="s">
        <v>817</v>
      </c>
      <c r="B66" s="4" t="s">
        <v>818</v>
      </c>
      <c r="C66" s="4" t="s">
        <v>818</v>
      </c>
    </row>
    <row r="67" spans="1:3">
      <c r="A67" s="4" t="s">
        <v>824</v>
      </c>
    </row>
    <row r="68" spans="1:3">
      <c r="A68" s="4" t="s">
        <v>770</v>
      </c>
      <c r="B68" s="6" t="n">
        <v>184319</v>
      </c>
      <c r="C68" s="6" t="n">
        <v>175498</v>
      </c>
    </row>
    <row r="69" spans="1:3">
      <c r="A69" s="4" t="s">
        <v>771</v>
      </c>
      <c r="B69" s="4" t="s">
        <v>825</v>
      </c>
      <c r="C69" s="4" t="s">
        <v>826</v>
      </c>
    </row>
    <row r="70" spans="1:3">
      <c r="A70" s="4" t="s">
        <v>773</v>
      </c>
      <c r="B70" s="6" t="n">
        <v>120785</v>
      </c>
      <c r="C70" s="6" t="n">
        <v>117953</v>
      </c>
    </row>
    <row r="71" spans="1:3">
      <c r="A71" s="4" t="s">
        <v>774</v>
      </c>
      <c r="B71" s="4" t="s">
        <v>775</v>
      </c>
      <c r="C71" s="4" t="s">
        <v>775</v>
      </c>
    </row>
    <row r="72" spans="1:3">
      <c r="A72" s="4" t="s">
        <v>776</v>
      </c>
      <c r="B72" s="6" t="n">
        <v>158531</v>
      </c>
      <c r="C72" s="6" t="n">
        <v>154813</v>
      </c>
    </row>
    <row r="73" spans="1:3">
      <c r="A73" s="4" t="s">
        <v>777</v>
      </c>
      <c r="B73" s="4" t="s">
        <v>778</v>
      </c>
      <c r="C73" s="4" t="s">
        <v>778</v>
      </c>
    </row>
    <row r="74" spans="1:3">
      <c r="A74" s="4" t="s">
        <v>779</v>
      </c>
      <c r="B74" s="6" t="n">
        <v>150982</v>
      </c>
      <c r="C74" s="6" t="n">
        <v>147441</v>
      </c>
    </row>
    <row r="75" spans="1:3">
      <c r="A75" s="4" t="s">
        <v>780</v>
      </c>
      <c r="B75" s="4" t="s">
        <v>781</v>
      </c>
      <c r="C75" s="4" t="s">
        <v>781</v>
      </c>
    </row>
    <row r="76" spans="1:3">
      <c r="A76" s="4" t="s">
        <v>782</v>
      </c>
      <c r="B76" s="6" t="n">
        <v>168693</v>
      </c>
      <c r="C76" s="6" t="n">
        <v>162127</v>
      </c>
    </row>
    <row r="77" spans="1:3">
      <c r="A77" s="4" t="s">
        <v>783</v>
      </c>
      <c r="B77" s="4" t="s">
        <v>827</v>
      </c>
      <c r="C77" s="4" t="s">
        <v>828</v>
      </c>
    </row>
    <row r="78" spans="1:3">
      <c r="A78" s="4" t="s">
        <v>786</v>
      </c>
      <c r="B78" s="6" t="n">
        <v>90589</v>
      </c>
      <c r="C78" s="6" t="n">
        <v>88465</v>
      </c>
    </row>
    <row r="79" spans="1:3">
      <c r="A79" s="4" t="s">
        <v>787</v>
      </c>
      <c r="B79" s="4" t="s">
        <v>788</v>
      </c>
      <c r="C79" s="4" t="s">
        <v>788</v>
      </c>
    </row>
    <row r="80" spans="1:3">
      <c r="A80" s="4" t="s">
        <v>789</v>
      </c>
      <c r="B80" s="6" t="n">
        <v>128334</v>
      </c>
      <c r="C80" s="6" t="n">
        <v>125325</v>
      </c>
    </row>
    <row r="81" spans="1:3">
      <c r="A81" s="4" t="s">
        <v>790</v>
      </c>
      <c r="B81" s="4" t="s">
        <v>791</v>
      </c>
      <c r="C81" s="4" t="s">
        <v>791</v>
      </c>
    </row>
    <row r="82" spans="1:3">
      <c r="A82" s="4" t="s">
        <v>792</v>
      </c>
      <c r="B82" s="6" t="n">
        <v>120785</v>
      </c>
      <c r="C82" s="6" t="n">
        <v>117953</v>
      </c>
    </row>
    <row r="83" spans="1:3">
      <c r="A83" s="4" t="s">
        <v>793</v>
      </c>
      <c r="B83" s="4" t="s">
        <v>775</v>
      </c>
      <c r="C83" s="4" t="s">
        <v>775</v>
      </c>
    </row>
    <row r="84" spans="1:3">
      <c r="A84" s="4" t="s">
        <v>794</v>
      </c>
      <c r="B84" s="6" t="n">
        <v>168693</v>
      </c>
      <c r="C84" s="6" t="n">
        <v>162127</v>
      </c>
    </row>
    <row r="85" spans="1:3">
      <c r="A85" s="4" t="s">
        <v>795</v>
      </c>
      <c r="B85" s="4" t="s">
        <v>829</v>
      </c>
      <c r="C85" s="4" t="s">
        <v>830</v>
      </c>
    </row>
    <row r="86" spans="1:3">
      <c r="A86" s="4" t="s">
        <v>798</v>
      </c>
      <c r="B86" s="6" t="n">
        <v>64084</v>
      </c>
      <c r="C86" s="6" t="n">
        <v>62286</v>
      </c>
    </row>
    <row r="87" spans="1:3">
      <c r="A87" s="4" t="s">
        <v>799</v>
      </c>
      <c r="B87" s="4" t="s">
        <v>800</v>
      </c>
      <c r="C87" s="4" t="s">
        <v>800</v>
      </c>
    </row>
    <row r="88" spans="1:3">
      <c r="A88" s="4" t="s">
        <v>801</v>
      </c>
      <c r="B88" s="6" t="n">
        <v>64084</v>
      </c>
      <c r="C88" s="6" t="n">
        <v>62286</v>
      </c>
    </row>
    <row r="89" spans="1:3">
      <c r="A89" s="4" t="s">
        <v>802</v>
      </c>
      <c r="B89" s="4" t="s">
        <v>800</v>
      </c>
      <c r="C89" s="4" t="s">
        <v>800</v>
      </c>
    </row>
    <row r="90" spans="1:3">
      <c r="A90" s="4" t="s">
        <v>803</v>
      </c>
      <c r="B90" s="6" t="n">
        <v>80105</v>
      </c>
      <c r="C90" s="6" t="n">
        <v>77857</v>
      </c>
    </row>
    <row r="91" spans="1:3">
      <c r="A91" s="4" t="s">
        <v>804</v>
      </c>
      <c r="B91" s="4" t="s">
        <v>805</v>
      </c>
      <c r="C91" s="4" t="s">
        <v>805</v>
      </c>
    </row>
    <row r="92" spans="1:3">
      <c r="A92" s="4" t="s">
        <v>806</v>
      </c>
      <c r="B92" s="6" t="n">
        <v>168693</v>
      </c>
      <c r="C92" s="6" t="n">
        <v>162127</v>
      </c>
    </row>
    <row r="93" spans="1:3">
      <c r="A93" s="4" t="s">
        <v>807</v>
      </c>
      <c r="B93" s="4" t="s">
        <v>827</v>
      </c>
      <c r="C93" s="4" t="s">
        <v>828</v>
      </c>
    </row>
    <row r="94" spans="1:3">
      <c r="A94" s="4" t="s">
        <v>810</v>
      </c>
      <c r="B94" s="6" t="n">
        <v>67942</v>
      </c>
      <c r="C94" s="6" t="n">
        <v>66349</v>
      </c>
    </row>
    <row r="95" spans="1:3">
      <c r="A95" s="4" t="s">
        <v>811</v>
      </c>
      <c r="B95" s="4" t="s">
        <v>812</v>
      </c>
      <c r="C95" s="4" t="s">
        <v>812</v>
      </c>
    </row>
    <row r="96" spans="1:3">
      <c r="A96" s="4" t="s">
        <v>813</v>
      </c>
      <c r="B96" s="6" t="n">
        <v>105687</v>
      </c>
      <c r="C96" s="6" t="n">
        <v>103209</v>
      </c>
    </row>
    <row r="97" spans="1:3">
      <c r="A97" s="4" t="s">
        <v>814</v>
      </c>
      <c r="B97" s="4" t="s">
        <v>815</v>
      </c>
      <c r="C97" s="4" t="s">
        <v>815</v>
      </c>
    </row>
    <row r="98" spans="1:3">
      <c r="A98" s="4" t="s">
        <v>816</v>
      </c>
      <c r="B98" s="6" t="n">
        <v>98138</v>
      </c>
      <c r="C98" s="6" t="n">
        <v>95837</v>
      </c>
    </row>
    <row r="99" spans="1:3">
      <c r="A99" s="4" t="s">
        <v>817</v>
      </c>
      <c r="B99" s="4" t="s">
        <v>818</v>
      </c>
      <c r="C99" s="4" t="s">
        <v>818</v>
      </c>
    </row>
    <row r="100" spans="1:3">
      <c r="A100" s="4" t="s">
        <v>831</v>
      </c>
    </row>
    <row r="101" spans="1:3">
      <c r="A101" s="4" t="s">
        <v>770</v>
      </c>
      <c r="B101" s="6" t="n">
        <v>94289</v>
      </c>
      <c r="C101" s="6" t="n">
        <v>92095</v>
      </c>
    </row>
    <row r="102" spans="1:3">
      <c r="A102" s="4" t="s">
        <v>771</v>
      </c>
      <c r="B102" s="4" t="s">
        <v>832</v>
      </c>
      <c r="C102" s="4" t="s">
        <v>833</v>
      </c>
    </row>
    <row r="103" spans="1:3">
      <c r="A103" s="4" t="s">
        <v>773</v>
      </c>
      <c r="B103" s="6" t="n">
        <v>59930</v>
      </c>
      <c r="C103" s="6" t="n">
        <v>59813</v>
      </c>
    </row>
    <row r="104" spans="1:3">
      <c r="A104" s="4" t="s">
        <v>774</v>
      </c>
      <c r="B104" s="4" t="s">
        <v>775</v>
      </c>
      <c r="C104" s="4" t="s">
        <v>775</v>
      </c>
    </row>
    <row r="105" spans="1:3">
      <c r="A105" s="4" t="s">
        <v>776</v>
      </c>
      <c r="B105" s="6" t="n">
        <v>78658</v>
      </c>
      <c r="C105" s="6" t="n">
        <v>78504</v>
      </c>
    </row>
    <row r="106" spans="1:3">
      <c r="A106" s="4" t="s">
        <v>777</v>
      </c>
      <c r="B106" s="4" t="s">
        <v>778</v>
      </c>
      <c r="C106" s="4" t="s">
        <v>778</v>
      </c>
    </row>
    <row r="107" spans="1:3">
      <c r="A107" s="4" t="s">
        <v>779</v>
      </c>
      <c r="B107" s="6" t="n">
        <v>74912</v>
      </c>
      <c r="C107" s="6" t="n">
        <v>74766</v>
      </c>
    </row>
    <row r="108" spans="1:3">
      <c r="A108" s="4" t="s">
        <v>780</v>
      </c>
      <c r="B108" s="4" t="s">
        <v>781</v>
      </c>
      <c r="C108" s="4" t="s">
        <v>781</v>
      </c>
    </row>
    <row r="109" spans="1:3">
      <c r="A109" s="4" t="s">
        <v>782</v>
      </c>
      <c r="B109" s="6" t="n">
        <v>86636</v>
      </c>
      <c r="C109" s="6" t="n">
        <v>85437</v>
      </c>
    </row>
    <row r="110" spans="1:3">
      <c r="A110" s="4" t="s">
        <v>783</v>
      </c>
      <c r="B110" s="4" t="s">
        <v>834</v>
      </c>
      <c r="C110" s="4" t="s">
        <v>835</v>
      </c>
    </row>
    <row r="111" spans="1:3">
      <c r="A111" s="4" t="s">
        <v>786</v>
      </c>
      <c r="B111" s="6" t="n">
        <v>44947</v>
      </c>
      <c r="C111" s="6" t="n">
        <v>44860</v>
      </c>
    </row>
    <row r="112" spans="1:3">
      <c r="A112" s="4" t="s">
        <v>787</v>
      </c>
      <c r="B112" s="4" t="s">
        <v>788</v>
      </c>
      <c r="C112" s="4" t="s">
        <v>788</v>
      </c>
    </row>
    <row r="113" spans="1:3">
      <c r="A113" s="4" t="s">
        <v>789</v>
      </c>
      <c r="B113" s="6" t="n">
        <v>63675</v>
      </c>
      <c r="C113" s="6" t="n">
        <v>63551</v>
      </c>
    </row>
    <row r="114" spans="1:3">
      <c r="A114" s="4" t="s">
        <v>790</v>
      </c>
      <c r="B114" s="4" t="s">
        <v>791</v>
      </c>
      <c r="C114" s="4" t="s">
        <v>791</v>
      </c>
    </row>
    <row r="115" spans="1:3">
      <c r="A115" s="4" t="s">
        <v>792</v>
      </c>
      <c r="B115" s="6" t="n">
        <v>59930</v>
      </c>
      <c r="C115" s="6" t="n">
        <v>59813</v>
      </c>
    </row>
    <row r="116" spans="1:3">
      <c r="A116" s="4" t="s">
        <v>793</v>
      </c>
      <c r="B116" s="4" t="s">
        <v>775</v>
      </c>
      <c r="C116" s="4" t="s">
        <v>775</v>
      </c>
    </row>
    <row r="117" spans="1:3">
      <c r="A117" s="4" t="s">
        <v>794</v>
      </c>
      <c r="B117" s="6" t="n">
        <v>86636</v>
      </c>
      <c r="C117" s="6" t="n">
        <v>85437</v>
      </c>
    </row>
    <row r="118" spans="1:3">
      <c r="A118" s="4" t="s">
        <v>795</v>
      </c>
      <c r="B118" s="4" t="s">
        <v>836</v>
      </c>
      <c r="C118" s="4" t="s">
        <v>837</v>
      </c>
    </row>
    <row r="119" spans="1:3">
      <c r="A119" s="4" t="s">
        <v>798</v>
      </c>
      <c r="B119" s="6" t="n">
        <v>33808</v>
      </c>
      <c r="C119" s="6" t="n">
        <v>32902</v>
      </c>
    </row>
    <row r="120" spans="1:3">
      <c r="A120" s="4" t="s">
        <v>799</v>
      </c>
      <c r="B120" s="4" t="s">
        <v>800</v>
      </c>
      <c r="C120" s="4" t="s">
        <v>800</v>
      </c>
    </row>
    <row r="121" spans="1:3">
      <c r="A121" s="4" t="s">
        <v>801</v>
      </c>
      <c r="B121" s="6" t="n">
        <v>33808</v>
      </c>
      <c r="C121" s="6" t="n">
        <v>32902</v>
      </c>
    </row>
    <row r="122" spans="1:3">
      <c r="A122" s="4" t="s">
        <v>802</v>
      </c>
      <c r="B122" s="4" t="s">
        <v>800</v>
      </c>
      <c r="C122" s="4" t="s">
        <v>800</v>
      </c>
    </row>
    <row r="123" spans="1:3">
      <c r="A123" s="4" t="s">
        <v>803</v>
      </c>
      <c r="B123" s="6" t="n">
        <v>42261</v>
      </c>
      <c r="C123" s="6" t="n">
        <v>41128</v>
      </c>
    </row>
    <row r="124" spans="1:3">
      <c r="A124" s="4" t="s">
        <v>804</v>
      </c>
      <c r="B124" s="4" t="s">
        <v>805</v>
      </c>
      <c r="C124" s="4" t="s">
        <v>805</v>
      </c>
    </row>
    <row r="125" spans="1:3">
      <c r="A125" s="4" t="s">
        <v>806</v>
      </c>
      <c r="B125" s="6" t="n">
        <v>86636</v>
      </c>
      <c r="C125" s="6" t="n">
        <v>85437</v>
      </c>
    </row>
    <row r="126" spans="1:3">
      <c r="A126" s="4" t="s">
        <v>807</v>
      </c>
      <c r="B126" s="4" t="s">
        <v>834</v>
      </c>
      <c r="C126" s="4" t="s">
        <v>835</v>
      </c>
    </row>
    <row r="127" spans="1:3">
      <c r="A127" s="4" t="s">
        <v>810</v>
      </c>
      <c r="B127" s="6" t="n">
        <v>33710</v>
      </c>
      <c r="C127" s="6" t="n">
        <v>33645</v>
      </c>
    </row>
    <row r="128" spans="1:3">
      <c r="A128" s="4" t="s">
        <v>811</v>
      </c>
      <c r="B128" s="4" t="s">
        <v>812</v>
      </c>
      <c r="C128" s="4" t="s">
        <v>812</v>
      </c>
    </row>
    <row r="129" spans="1:3">
      <c r="A129" s="4" t="s">
        <v>813</v>
      </c>
      <c r="B129" s="6" t="n">
        <v>52439</v>
      </c>
      <c r="C129" s="6" t="n">
        <v>52336</v>
      </c>
    </row>
    <row r="130" spans="1:3">
      <c r="A130" s="4" t="s">
        <v>814</v>
      </c>
      <c r="B130" s="4" t="s">
        <v>815</v>
      </c>
      <c r="C130" s="4" t="s">
        <v>815</v>
      </c>
    </row>
    <row r="131" spans="1:3">
      <c r="A131" s="4" t="s">
        <v>816</v>
      </c>
      <c r="B131" s="6" t="n">
        <v>48693</v>
      </c>
      <c r="C131" s="6" t="n">
        <v>48598</v>
      </c>
    </row>
    <row r="132" spans="1:3">
      <c r="A132" s="4" t="s">
        <v>817</v>
      </c>
      <c r="B132" s="4" t="s">
        <v>818</v>
      </c>
      <c r="C132" s="4" t="s">
        <v>818</v>
      </c>
    </row>
    <row r="133" spans="1:3">
      <c r="A133" s="4" t="s">
        <v>838</v>
      </c>
    </row>
    <row r="134" spans="1:3">
      <c r="A134" s="4" t="s">
        <v>770</v>
      </c>
      <c r="B134" s="6" t="n">
        <v>74501</v>
      </c>
      <c r="C134" s="6" t="n">
        <v>71074</v>
      </c>
    </row>
    <row r="135" spans="1:3">
      <c r="A135" s="4" t="s">
        <v>771</v>
      </c>
      <c r="B135" s="4" t="s">
        <v>839</v>
      </c>
      <c r="C135" s="4" t="s">
        <v>840</v>
      </c>
    </row>
    <row r="136" spans="1:3">
      <c r="A136" s="4" t="s">
        <v>773</v>
      </c>
      <c r="B136" s="6" t="n">
        <v>47723</v>
      </c>
      <c r="C136" s="6" t="n">
        <v>44704</v>
      </c>
    </row>
    <row r="137" spans="1:3">
      <c r="A137" s="4" t="s">
        <v>774</v>
      </c>
      <c r="B137" s="4" t="s">
        <v>775</v>
      </c>
      <c r="C137" s="4" t="s">
        <v>775</v>
      </c>
    </row>
    <row r="138" spans="1:3">
      <c r="A138" s="4" t="s">
        <v>776</v>
      </c>
      <c r="B138" s="6" t="n">
        <v>62636</v>
      </c>
      <c r="C138" s="6" t="n">
        <v>58674</v>
      </c>
    </row>
    <row r="139" spans="1:3">
      <c r="A139" s="4" t="s">
        <v>777</v>
      </c>
      <c r="B139" s="4" t="s">
        <v>778</v>
      </c>
      <c r="C139" s="4" t="s">
        <v>778</v>
      </c>
    </row>
    <row r="140" spans="1:3">
      <c r="A140" s="4" t="s">
        <v>779</v>
      </c>
      <c r="B140" s="6" t="n">
        <v>59654</v>
      </c>
      <c r="C140" s="6" t="n">
        <v>55880</v>
      </c>
    </row>
    <row r="141" spans="1:3">
      <c r="A141" s="4" t="s">
        <v>780</v>
      </c>
      <c r="B141" s="4" t="s">
        <v>781</v>
      </c>
      <c r="C141" s="4" t="s">
        <v>781</v>
      </c>
    </row>
    <row r="142" spans="1:3">
      <c r="A142" s="4" t="s">
        <v>782</v>
      </c>
      <c r="B142" s="6" t="n">
        <v>66392</v>
      </c>
      <c r="C142" s="6" t="n">
        <v>63956</v>
      </c>
    </row>
    <row r="143" spans="1:3">
      <c r="A143" s="4" t="s">
        <v>783</v>
      </c>
      <c r="B143" s="4" t="s">
        <v>514</v>
      </c>
      <c r="C143" s="4" t="s">
        <v>841</v>
      </c>
    </row>
    <row r="144" spans="1:3">
      <c r="A144" s="4" t="s">
        <v>786</v>
      </c>
      <c r="B144" s="6" t="n">
        <v>35792</v>
      </c>
      <c r="C144" s="6" t="n">
        <v>33528</v>
      </c>
    </row>
    <row r="145" spans="1:3">
      <c r="A145" s="4" t="s">
        <v>787</v>
      </c>
      <c r="B145" s="4" t="s">
        <v>788</v>
      </c>
      <c r="C145" s="4" t="s">
        <v>788</v>
      </c>
    </row>
    <row r="146" spans="1:3">
      <c r="A146" s="4" t="s">
        <v>789</v>
      </c>
      <c r="B146" s="6" t="n">
        <v>50706</v>
      </c>
      <c r="C146" s="6" t="n">
        <v>47498</v>
      </c>
    </row>
    <row r="147" spans="1:3">
      <c r="A147" s="4" t="s">
        <v>790</v>
      </c>
      <c r="B147" s="4" t="s">
        <v>791</v>
      </c>
      <c r="C147" s="4" t="s">
        <v>791</v>
      </c>
    </row>
    <row r="148" spans="1:3">
      <c r="A148" s="4" t="s">
        <v>792</v>
      </c>
      <c r="B148" s="6" t="n">
        <v>47723</v>
      </c>
      <c r="C148" s="6" t="n">
        <v>44704</v>
      </c>
    </row>
    <row r="149" spans="1:3">
      <c r="A149" s="4" t="s">
        <v>793</v>
      </c>
      <c r="B149" s="4" t="s">
        <v>775</v>
      </c>
      <c r="C149" s="4" t="s">
        <v>775</v>
      </c>
    </row>
    <row r="150" spans="1:3">
      <c r="A150" s="4" t="s">
        <v>794</v>
      </c>
      <c r="B150" s="6" t="n">
        <v>66392</v>
      </c>
      <c r="C150" s="6" t="n">
        <v>63956</v>
      </c>
    </row>
    <row r="151" spans="1:3">
      <c r="A151" s="4" t="s">
        <v>795</v>
      </c>
      <c r="B151" s="4" t="s">
        <v>842</v>
      </c>
      <c r="C151" s="4" t="s">
        <v>843</v>
      </c>
    </row>
    <row r="152" spans="1:3">
      <c r="A152" s="4" t="s">
        <v>798</v>
      </c>
      <c r="B152" s="6" t="n">
        <v>25470</v>
      </c>
      <c r="C152" s="6" t="n">
        <v>26379</v>
      </c>
    </row>
    <row r="153" spans="1:3">
      <c r="A153" s="4" t="s">
        <v>799</v>
      </c>
      <c r="B153" s="4" t="s">
        <v>800</v>
      </c>
      <c r="C153" s="4" t="s">
        <v>800</v>
      </c>
    </row>
    <row r="154" spans="1:3">
      <c r="A154" s="4" t="s">
        <v>801</v>
      </c>
      <c r="B154" s="6" t="n">
        <v>25470</v>
      </c>
      <c r="C154" s="6" t="n">
        <v>26379</v>
      </c>
    </row>
    <row r="155" spans="1:3">
      <c r="A155" s="4" t="s">
        <v>802</v>
      </c>
      <c r="B155" s="4" t="s">
        <v>800</v>
      </c>
      <c r="C155" s="4" t="s">
        <v>800</v>
      </c>
    </row>
    <row r="156" spans="1:3">
      <c r="A156" s="4" t="s">
        <v>803</v>
      </c>
      <c r="B156" s="6" t="n">
        <v>31838</v>
      </c>
      <c r="C156" s="6" t="n">
        <v>32974</v>
      </c>
    </row>
    <row r="157" spans="1:3">
      <c r="A157" s="4" t="s">
        <v>804</v>
      </c>
      <c r="B157" s="4" t="s">
        <v>805</v>
      </c>
      <c r="C157" s="4" t="s">
        <v>805</v>
      </c>
    </row>
    <row r="158" spans="1:3">
      <c r="A158" s="4" t="s">
        <v>806</v>
      </c>
      <c r="B158" s="6" t="n">
        <v>66392</v>
      </c>
      <c r="C158" s="6" t="n">
        <v>63956</v>
      </c>
    </row>
    <row r="159" spans="1:3">
      <c r="A159" s="4" t="s">
        <v>807</v>
      </c>
      <c r="B159" s="4" t="s">
        <v>514</v>
      </c>
      <c r="C159" s="4" t="s">
        <v>841</v>
      </c>
    </row>
    <row r="160" spans="1:3">
      <c r="A160" s="4" t="s">
        <v>810</v>
      </c>
      <c r="B160" s="6" t="n">
        <v>26844</v>
      </c>
      <c r="C160" s="6" t="n">
        <v>25146</v>
      </c>
    </row>
    <row r="161" spans="1:3">
      <c r="A161" s="4" t="s">
        <v>811</v>
      </c>
      <c r="B161" s="4" t="s">
        <v>812</v>
      </c>
      <c r="C161" s="4" t="s">
        <v>812</v>
      </c>
    </row>
    <row r="162" spans="1:3">
      <c r="A162" s="4" t="s">
        <v>813</v>
      </c>
      <c r="B162" s="6" t="n">
        <v>41758</v>
      </c>
      <c r="C162" s="6" t="n">
        <v>39116</v>
      </c>
    </row>
    <row r="163" spans="1:3">
      <c r="A163" s="4" t="s">
        <v>814</v>
      </c>
      <c r="B163" s="4" t="s">
        <v>815</v>
      </c>
      <c r="C163" s="4" t="s">
        <v>815</v>
      </c>
    </row>
    <row r="164" spans="1:3">
      <c r="A164" s="4" t="s">
        <v>816</v>
      </c>
      <c r="B164" s="6" t="n">
        <v>38775</v>
      </c>
      <c r="C164" s="6" t="n">
        <v>36322</v>
      </c>
    </row>
    <row r="165" spans="1:3">
      <c r="A165" s="4" t="s">
        <v>817</v>
      </c>
      <c r="B165" s="4" t="s">
        <v>818</v>
      </c>
      <c r="C165" s="4" t="s">
        <v>8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4</v>
      </c>
      <c r="B1" s="2" t="s">
        <v>1</v>
      </c>
    </row>
    <row r="2" spans="1:3">
      <c r="B2" s="2" t="s">
        <v>2</v>
      </c>
      <c r="C2" s="2" t="s">
        <v>845</v>
      </c>
    </row>
    <row r="3" spans="1:3">
      <c r="A3" s="3" t="s">
        <v>846</v>
      </c>
    </row>
    <row r="4" spans="1:3">
      <c r="A4" s="4" t="s">
        <v>122</v>
      </c>
      <c r="B4" s="6" t="n">
        <v>500000</v>
      </c>
    </row>
    <row r="5" spans="1:3">
      <c r="A5" s="4" t="s">
        <v>847</v>
      </c>
    </row>
    <row r="6" spans="1:3">
      <c r="A6" s="3" t="s">
        <v>846</v>
      </c>
    </row>
    <row r="7" spans="1:3">
      <c r="A7" s="4" t="s">
        <v>122</v>
      </c>
      <c r="B7" s="6" t="n">
        <v>500000</v>
      </c>
    </row>
    <row r="8" spans="1:3">
      <c r="A8" s="4" t="s">
        <v>848</v>
      </c>
    </row>
    <row r="9" spans="1:3">
      <c r="A9" s="3" t="s">
        <v>846</v>
      </c>
    </row>
    <row r="10" spans="1:3">
      <c r="A10" s="4" t="s">
        <v>849</v>
      </c>
      <c r="C10" s="6" t="n">
        <v>500000</v>
      </c>
    </row>
    <row r="11" spans="1:3">
      <c r="A11" s="4" t="s">
        <v>850</v>
      </c>
    </row>
    <row r="12" spans="1:3">
      <c r="A12" s="3" t="s">
        <v>846</v>
      </c>
    </row>
    <row r="13" spans="1:3">
      <c r="A13" s="4" t="s">
        <v>849</v>
      </c>
      <c r="C13" s="6" t="n">
        <v>16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49</v>
      </c>
      <c r="B1" s="2" t="s">
        <v>150</v>
      </c>
      <c r="C1" s="2" t="s">
        <v>151</v>
      </c>
      <c r="D1" s="2" t="s">
        <v>152</v>
      </c>
      <c r="E1" s="2" t="s">
        <v>153</v>
      </c>
      <c r="F1" s="2" t="s">
        <v>154</v>
      </c>
    </row>
    <row r="2" spans="1:6">
      <c r="A2" s="4" t="s">
        <v>155</v>
      </c>
      <c r="B2" s="6" t="n">
        <v>15718</v>
      </c>
      <c r="C2" s="6" t="n">
        <v>270761</v>
      </c>
      <c r="D2" s="6" t="n">
        <v>192203</v>
      </c>
      <c r="E2" s="6" t="n">
        <v>-5544</v>
      </c>
      <c r="F2" s="6" t="n">
        <v>473138</v>
      </c>
    </row>
    <row r="3" spans="1:6">
      <c r="A3" s="4" t="s">
        <v>126</v>
      </c>
      <c r="D3" s="5" t="n">
        <v>12918</v>
      </c>
      <c r="F3" s="5" t="n">
        <v>12918</v>
      </c>
    </row>
    <row r="4" spans="1:6">
      <c r="A4" s="4" t="s">
        <v>147</v>
      </c>
      <c r="E4" s="5" t="n">
        <v>2344</v>
      </c>
      <c r="F4" s="5" t="n">
        <v>2344</v>
      </c>
    </row>
    <row r="5" spans="1:6">
      <c r="A5" s="4" t="s">
        <v>156</v>
      </c>
      <c r="D5" s="5" t="n">
        <v>-942</v>
      </c>
      <c r="F5" s="5" t="n">
        <v>-942</v>
      </c>
    </row>
    <row r="6" spans="1:6">
      <c r="A6" s="4" t="s">
        <v>157</v>
      </c>
      <c r="B6" s="5" t="n">
        <v>4</v>
      </c>
      <c r="C6" s="5" t="n">
        <v>124</v>
      </c>
      <c r="F6" s="5" t="n">
        <v>128</v>
      </c>
    </row>
    <row r="7" spans="1:6">
      <c r="A7" s="4" t="s">
        <v>158</v>
      </c>
      <c r="B7" s="5" t="n">
        <v>25</v>
      </c>
      <c r="C7" s="5" t="n">
        <v>263</v>
      </c>
      <c r="F7" s="5" t="n">
        <v>288</v>
      </c>
    </row>
    <row r="8" spans="1:6">
      <c r="A8" s="4" t="s">
        <v>159</v>
      </c>
      <c r="C8" s="5" t="n">
        <v>722</v>
      </c>
      <c r="F8" s="5" t="n">
        <v>722</v>
      </c>
    </row>
    <row r="9" spans="1:6">
      <c r="A9" s="4" t="s">
        <v>160</v>
      </c>
      <c r="B9" s="5" t="n">
        <v>13</v>
      </c>
      <c r="C9" s="5" t="n">
        <v>-50</v>
      </c>
      <c r="F9" s="5" t="n">
        <v>-37</v>
      </c>
    </row>
    <row r="10" spans="1:6">
      <c r="A10" s="4" t="s">
        <v>161</v>
      </c>
      <c r="B10" s="5" t="n">
        <v>-5</v>
      </c>
      <c r="C10" s="5" t="n">
        <v>-147</v>
      </c>
      <c r="F10" s="5" t="n">
        <v>-152</v>
      </c>
    </row>
    <row r="11" spans="1:6">
      <c r="A11" s="4" t="s">
        <v>162</v>
      </c>
      <c r="B11" s="5" t="n">
        <v>15755</v>
      </c>
      <c r="C11" s="5" t="n">
        <v>271673</v>
      </c>
      <c r="D11" s="5" t="n">
        <v>204179</v>
      </c>
      <c r="E11" s="5" t="n">
        <v>-3200</v>
      </c>
      <c r="F11" s="5" t="n">
        <v>488407</v>
      </c>
    </row>
    <row r="12" spans="1:6">
      <c r="A12" s="4" t="s">
        <v>163</v>
      </c>
      <c r="B12" s="5" t="n">
        <v>15828</v>
      </c>
      <c r="C12" s="5" t="n">
        <v>274785</v>
      </c>
      <c r="D12" s="5" t="n">
        <v>245836</v>
      </c>
      <c r="E12" s="5" t="n">
        <v>-1098</v>
      </c>
      <c r="F12" s="5" t="n">
        <v>535351</v>
      </c>
    </row>
    <row r="13" spans="1:6">
      <c r="A13" s="4" t="s">
        <v>126</v>
      </c>
      <c r="D13" s="5" t="n">
        <v>11228</v>
      </c>
      <c r="F13" s="5" t="n">
        <v>11228</v>
      </c>
    </row>
    <row r="14" spans="1:6">
      <c r="A14" s="4" t="s">
        <v>147</v>
      </c>
      <c r="E14" s="5" t="n">
        <v>-3691</v>
      </c>
      <c r="F14" s="5" t="n">
        <v>-3691</v>
      </c>
    </row>
    <row r="15" spans="1:6">
      <c r="A15" s="4" t="s">
        <v>156</v>
      </c>
      <c r="D15" s="5" t="n">
        <v>-942</v>
      </c>
      <c r="F15" s="5" t="n">
        <v>-942</v>
      </c>
    </row>
    <row r="16" spans="1:6">
      <c r="A16" s="4" t="s">
        <v>164</v>
      </c>
      <c r="B16" s="5" t="n">
        <v>-101</v>
      </c>
      <c r="C16" s="5" t="n">
        <v>-1844</v>
      </c>
      <c r="D16" s="5" t="n">
        <v>-1835</v>
      </c>
      <c r="F16" s="5" t="n">
        <v>-3780</v>
      </c>
    </row>
    <row r="17" spans="1:6">
      <c r="A17" s="4" t="s">
        <v>157</v>
      </c>
      <c r="B17" s="5" t="n">
        <v>6</v>
      </c>
      <c r="C17" s="5" t="n">
        <v>208</v>
      </c>
      <c r="F17" s="5" t="n">
        <v>214</v>
      </c>
    </row>
    <row r="18" spans="1:6">
      <c r="A18" s="4" t="s">
        <v>158</v>
      </c>
      <c r="B18" s="5" t="n">
        <v>32</v>
      </c>
      <c r="C18" s="5" t="n">
        <v>274</v>
      </c>
      <c r="F18" s="5" t="n">
        <v>306</v>
      </c>
    </row>
    <row r="19" spans="1:6">
      <c r="A19" s="4" t="s">
        <v>159</v>
      </c>
      <c r="C19" s="5" t="n">
        <v>641</v>
      </c>
      <c r="F19" s="5" t="n">
        <v>641</v>
      </c>
    </row>
    <row r="20" spans="1:6">
      <c r="A20" s="4" t="s">
        <v>160</v>
      </c>
      <c r="B20" s="5" t="n">
        <v>10</v>
      </c>
      <c r="C20" s="5" t="n">
        <v>-8</v>
      </c>
      <c r="F20" s="5" t="n">
        <v>2</v>
      </c>
    </row>
    <row r="21" spans="1:6">
      <c r="A21" s="4" t="s">
        <v>161</v>
      </c>
      <c r="B21" s="5" t="n">
        <v>-1</v>
      </c>
      <c r="C21" s="5" t="n">
        <v>-189</v>
      </c>
      <c r="F21" s="5" t="n">
        <v>-190</v>
      </c>
    </row>
    <row r="22" spans="1:6">
      <c r="A22" s="4" t="s">
        <v>165</v>
      </c>
      <c r="B22" s="6" t="n">
        <v>15774</v>
      </c>
      <c r="C22" s="6" t="n">
        <v>273867</v>
      </c>
      <c r="D22" s="6" t="n">
        <v>254287</v>
      </c>
      <c r="E22" s="6" t="n">
        <v>-4789</v>
      </c>
      <c r="F22" s="6" t="n">
        <v>5391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86</v>
      </c>
    </row>
    <row r="3" spans="1:3">
      <c r="A3" s="4" t="s">
        <v>131</v>
      </c>
      <c r="B3" s="7" t="n">
        <v>0.06</v>
      </c>
      <c r="C3" s="7" t="n">
        <v>0.06</v>
      </c>
    </row>
    <row r="4" spans="1:3">
      <c r="A4" s="4" t="s">
        <v>150</v>
      </c>
    </row>
    <row r="5" spans="1:3">
      <c r="A5" s="4" t="s">
        <v>131</v>
      </c>
      <c r="B5" s="7" t="n">
        <v>0.06</v>
      </c>
      <c r="C5" s="7" t="n">
        <v>0.06</v>
      </c>
    </row>
    <row r="6" spans="1:3">
      <c r="A6" s="4" t="s">
        <v>167</v>
      </c>
      <c r="B6" s="5" t="n">
        <v>100932</v>
      </c>
    </row>
    <row r="7" spans="1:3">
      <c r="A7" s="4" t="s">
        <v>168</v>
      </c>
      <c r="B7" s="5" t="n">
        <v>5553</v>
      </c>
      <c r="C7" s="5" t="n">
        <v>4446</v>
      </c>
    </row>
    <row r="8" spans="1:3">
      <c r="A8" s="4" t="s">
        <v>169</v>
      </c>
      <c r="B8" s="5" t="n">
        <v>31729</v>
      </c>
      <c r="C8" s="5" t="n">
        <v>25238</v>
      </c>
    </row>
    <row r="9" spans="1:3">
      <c r="A9" s="4" t="s">
        <v>170</v>
      </c>
      <c r="B9" s="5" t="n">
        <v>10300</v>
      </c>
      <c r="C9" s="5" t="n">
        <v>12719</v>
      </c>
    </row>
    <row r="10" spans="1:3">
      <c r="A10" s="4" t="s">
        <v>171</v>
      </c>
      <c r="B10" s="5" t="n">
        <v>1012</v>
      </c>
      <c r="C10" s="5" t="n">
        <v>51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72</v>
      </c>
      <c r="B1" s="2" t="s">
        <v>1</v>
      </c>
      <c r="D1" s="2" t="s">
        <v>173</v>
      </c>
    </row>
    <row r="2" spans="1:4">
      <c r="B2" s="2" t="s">
        <v>2</v>
      </c>
      <c r="C2" s="2" t="s">
        <v>86</v>
      </c>
      <c r="D2" s="2" t="s">
        <v>31</v>
      </c>
    </row>
    <row r="3" spans="1:4">
      <c r="A3" s="3" t="s">
        <v>174</v>
      </c>
    </row>
    <row r="4" spans="1:4">
      <c r="A4" s="4" t="s">
        <v>126</v>
      </c>
      <c r="B4" s="6" t="n">
        <v>11228</v>
      </c>
      <c r="C4" s="6" t="n">
        <v>12918</v>
      </c>
    </row>
    <row r="5" spans="1:4">
      <c r="A5" s="3" t="s">
        <v>175</v>
      </c>
    </row>
    <row r="6" spans="1:4">
      <c r="A6" s="4" t="s">
        <v>176</v>
      </c>
      <c r="B6" s="5" t="n">
        <v>1338</v>
      </c>
      <c r="C6" s="5" t="n">
        <v>1235</v>
      </c>
    </row>
    <row r="7" spans="1:4">
      <c r="A7" s="4" t="s">
        <v>98</v>
      </c>
      <c r="B7" s="5" t="n">
        <v>8367</v>
      </c>
      <c r="C7" s="5" t="n">
        <v>2134</v>
      </c>
    </row>
    <row r="8" spans="1:4">
      <c r="A8" s="4" t="s">
        <v>159</v>
      </c>
      <c r="B8" s="5" t="n">
        <v>641</v>
      </c>
      <c r="C8" s="5" t="n">
        <v>722</v>
      </c>
    </row>
    <row r="9" spans="1:4">
      <c r="A9" s="4" t="s">
        <v>177</v>
      </c>
      <c r="B9" s="5" t="n">
        <v>913</v>
      </c>
      <c r="C9" s="5" t="n">
        <v>733</v>
      </c>
    </row>
    <row r="10" spans="1:4">
      <c r="A10" s="4" t="s">
        <v>178</v>
      </c>
      <c r="B10" s="5" t="n">
        <v>4</v>
      </c>
      <c r="C10" s="5" t="n">
        <v>224</v>
      </c>
    </row>
    <row r="11" spans="1:4">
      <c r="A11" s="4" t="s">
        <v>179</v>
      </c>
      <c r="B11" s="5" t="n">
        <v>159</v>
      </c>
      <c r="C11" s="5" t="n">
        <v>448</v>
      </c>
    </row>
    <row r="12" spans="1:4">
      <c r="A12" s="4" t="s">
        <v>180</v>
      </c>
      <c r="B12" s="5" t="n">
        <v>110</v>
      </c>
    </row>
    <row r="13" spans="1:4">
      <c r="A13" s="4" t="s">
        <v>181</v>
      </c>
      <c r="B13" s="5" t="n">
        <v>-34459</v>
      </c>
      <c r="C13" s="5" t="n">
        <v>-18034</v>
      </c>
    </row>
    <row r="14" spans="1:4">
      <c r="A14" s="4" t="s">
        <v>182</v>
      </c>
      <c r="B14" s="5" t="n">
        <v>34790</v>
      </c>
      <c r="C14" s="5" t="n">
        <v>17735</v>
      </c>
    </row>
    <row r="15" spans="1:4">
      <c r="A15" s="4" t="s">
        <v>183</v>
      </c>
      <c r="B15" s="5" t="n">
        <v>-652</v>
      </c>
      <c r="C15" s="5" t="n">
        <v>-369</v>
      </c>
    </row>
    <row r="16" spans="1:4">
      <c r="A16" s="4" t="s">
        <v>184</v>
      </c>
      <c r="C16" s="5" t="n">
        <v>-31</v>
      </c>
    </row>
    <row r="17" spans="1:4">
      <c r="A17" s="4" t="s">
        <v>119</v>
      </c>
      <c r="B17" s="5" t="n">
        <v>147</v>
      </c>
    </row>
    <row r="18" spans="1:4">
      <c r="A18" s="4" t="s">
        <v>185</v>
      </c>
      <c r="B18" s="5" t="n">
        <v>-8</v>
      </c>
      <c r="C18" s="5" t="n">
        <v>-47</v>
      </c>
    </row>
    <row r="19" spans="1:4">
      <c r="A19" s="4" t="s">
        <v>121</v>
      </c>
      <c r="B19" s="5" t="n">
        <v>549</v>
      </c>
      <c r="C19" s="5" t="n">
        <v>532</v>
      </c>
    </row>
    <row r="20" spans="1:4">
      <c r="A20" s="4" t="s">
        <v>186</v>
      </c>
      <c r="B20" s="5" t="n">
        <v>-625</v>
      </c>
      <c r="C20" s="5" t="n">
        <v>-1069</v>
      </c>
    </row>
    <row r="21" spans="1:4">
      <c r="A21" s="4" t="s">
        <v>187</v>
      </c>
      <c r="B21" s="5" t="n">
        <v>-329</v>
      </c>
      <c r="C21" s="5" t="n">
        <v>-540</v>
      </c>
    </row>
    <row r="22" spans="1:4">
      <c r="A22" s="4" t="s">
        <v>122</v>
      </c>
      <c r="B22" s="5" t="n">
        <v>500</v>
      </c>
    </row>
    <row r="23" spans="1:4">
      <c r="A23" s="4" t="s">
        <v>188</v>
      </c>
      <c r="B23" s="5" t="n">
        <v>5917</v>
      </c>
      <c r="C23" s="5" t="n">
        <v>1121</v>
      </c>
    </row>
    <row r="24" spans="1:4">
      <c r="A24" s="4" t="s">
        <v>189</v>
      </c>
      <c r="B24" s="5" t="n">
        <v>-21998</v>
      </c>
      <c r="C24" s="5" t="n">
        <v>-9110</v>
      </c>
    </row>
    <row r="25" spans="1:4">
      <c r="A25" s="4" t="s">
        <v>190</v>
      </c>
      <c r="B25" s="5" t="n">
        <v>6592</v>
      </c>
      <c r="C25" s="5" t="n">
        <v>8602</v>
      </c>
    </row>
    <row r="26" spans="1:4">
      <c r="A26" s="3" t="s">
        <v>191</v>
      </c>
    </row>
    <row r="27" spans="1:4">
      <c r="A27" s="4" t="s">
        <v>192</v>
      </c>
      <c r="B27" s="5" t="n">
        <v>5105</v>
      </c>
      <c r="C27" s="5" t="n">
        <v>24526</v>
      </c>
    </row>
    <row r="28" spans="1:4">
      <c r="A28" s="4" t="s">
        <v>193</v>
      </c>
      <c r="B28" s="5" t="n">
        <v>-54122</v>
      </c>
      <c r="C28" s="5" t="n">
        <v>-80962</v>
      </c>
    </row>
    <row r="29" spans="1:4">
      <c r="A29" s="4" t="s">
        <v>194</v>
      </c>
      <c r="B29" s="5" t="n">
        <v>827</v>
      </c>
      <c r="C29" s="5" t="n">
        <v>202</v>
      </c>
    </row>
    <row r="30" spans="1:4">
      <c r="A30" s="3" t="s">
        <v>195</v>
      </c>
    </row>
    <row r="31" spans="1:4">
      <c r="A31" s="4" t="s">
        <v>196</v>
      </c>
      <c r="B31" s="5" t="n">
        <v>-83987</v>
      </c>
      <c r="C31" s="5" t="n">
        <v>-4079</v>
      </c>
    </row>
    <row r="32" spans="1:4">
      <c r="A32" s="4" t="s">
        <v>197</v>
      </c>
      <c r="B32" s="5" t="n">
        <v>3872</v>
      </c>
      <c r="C32" s="5" t="n">
        <v>4510</v>
      </c>
    </row>
    <row r="33" spans="1:4">
      <c r="A33" s="4" t="s">
        <v>198</v>
      </c>
      <c r="B33" s="5" t="n">
        <v>9182</v>
      </c>
      <c r="C33" s="5" t="n">
        <v>10426</v>
      </c>
    </row>
    <row r="34" spans="1:4">
      <c r="A34" s="3" t="s">
        <v>199</v>
      </c>
    </row>
    <row r="35" spans="1:4">
      <c r="A35" s="4" t="s">
        <v>196</v>
      </c>
      <c r="B35" s="5" t="n">
        <v>-1874</v>
      </c>
      <c r="C35" s="5" t="n">
        <v>-3110</v>
      </c>
    </row>
    <row r="36" spans="1:4">
      <c r="A36" s="4" t="s">
        <v>200</v>
      </c>
      <c r="B36" s="5" t="n">
        <v>3917</v>
      </c>
      <c r="C36" s="5" t="n">
        <v>5895</v>
      </c>
    </row>
    <row r="37" spans="1:4">
      <c r="A37" s="4" t="s">
        <v>201</v>
      </c>
      <c r="B37" s="5" t="n">
        <v>-15596</v>
      </c>
      <c r="C37" s="5" t="n">
        <v>-65777</v>
      </c>
    </row>
    <row r="38" spans="1:4">
      <c r="A38" s="4" t="s">
        <v>202</v>
      </c>
      <c r="B38" s="5" t="n">
        <v>-798</v>
      </c>
      <c r="C38" s="5" t="n">
        <v>-3970</v>
      </c>
    </row>
    <row r="39" spans="1:4">
      <c r="A39" s="4" t="s">
        <v>203</v>
      </c>
      <c r="B39" s="5" t="n">
        <v>8</v>
      </c>
      <c r="C39" s="5" t="n">
        <v>117</v>
      </c>
    </row>
    <row r="40" spans="1:4">
      <c r="A40" s="4" t="s">
        <v>204</v>
      </c>
      <c r="B40" s="5" t="n">
        <v>-133466</v>
      </c>
      <c r="C40" s="5" t="n">
        <v>-112222</v>
      </c>
    </row>
    <row r="41" spans="1:4">
      <c r="A41" s="3" t="s">
        <v>205</v>
      </c>
    </row>
    <row r="42" spans="1:4">
      <c r="A42" s="4" t="s">
        <v>206</v>
      </c>
      <c r="B42" s="5" t="n">
        <v>259310</v>
      </c>
      <c r="C42" s="5" t="n">
        <v>217257</v>
      </c>
    </row>
    <row r="43" spans="1:4">
      <c r="A43" s="4" t="s">
        <v>207</v>
      </c>
      <c r="B43" s="5" t="n">
        <v>29644</v>
      </c>
      <c r="C43" s="5" t="n">
        <v>-12888</v>
      </c>
    </row>
    <row r="44" spans="1:4">
      <c r="A44" s="3" t="s">
        <v>208</v>
      </c>
    </row>
    <row r="45" spans="1:4">
      <c r="A45" s="4" t="s">
        <v>209</v>
      </c>
      <c r="B45" s="5" t="n">
        <v>45000</v>
      </c>
      <c r="C45" s="5" t="n">
        <v>5000</v>
      </c>
    </row>
    <row r="46" spans="1:4">
      <c r="A46" s="4" t="s">
        <v>210</v>
      </c>
      <c r="C46" s="5" t="n">
        <v>-15000</v>
      </c>
    </row>
    <row r="47" spans="1:4">
      <c r="A47" s="4" t="s">
        <v>211</v>
      </c>
      <c r="B47" s="5" t="n">
        <v>-109300</v>
      </c>
      <c r="C47" s="5" t="n">
        <v>-130365</v>
      </c>
    </row>
    <row r="48" spans="1:4">
      <c r="A48" s="3" t="s">
        <v>212</v>
      </c>
    </row>
    <row r="49" spans="1:4">
      <c r="A49" s="4" t="s">
        <v>213</v>
      </c>
      <c r="C49" s="5" t="n">
        <v>-1937</v>
      </c>
    </row>
    <row r="50" spans="1:4">
      <c r="A50" s="4" t="s">
        <v>214</v>
      </c>
      <c r="C50" s="5" t="n">
        <v>-21313</v>
      </c>
    </row>
    <row r="51" spans="1:4">
      <c r="A51" s="4" t="s">
        <v>215</v>
      </c>
      <c r="C51" s="5" t="n">
        <v>-9000</v>
      </c>
    </row>
    <row r="52" spans="1:4">
      <c r="A52" s="4" t="s">
        <v>216</v>
      </c>
      <c r="C52" s="5" t="n">
        <v>63393</v>
      </c>
    </row>
    <row r="53" spans="1:4">
      <c r="A53" s="4" t="s">
        <v>217</v>
      </c>
      <c r="B53" s="5" t="n">
        <v>-947</v>
      </c>
      <c r="C53" s="5" t="n">
        <v>-939</v>
      </c>
    </row>
    <row r="54" spans="1:4">
      <c r="A54" s="4" t="s">
        <v>218</v>
      </c>
      <c r="B54" s="5" t="n">
        <v>520</v>
      </c>
      <c r="C54" s="5" t="n">
        <v>416</v>
      </c>
    </row>
    <row r="55" spans="1:4">
      <c r="A55" s="4" t="s">
        <v>219</v>
      </c>
      <c r="B55" s="5" t="n">
        <v>-3780</v>
      </c>
    </row>
    <row r="56" spans="1:4">
      <c r="A56" s="4" t="s">
        <v>220</v>
      </c>
      <c r="B56" s="5" t="n">
        <v>220447</v>
      </c>
      <c r="C56" s="5" t="n">
        <v>94624</v>
      </c>
    </row>
    <row r="57" spans="1:4">
      <c r="A57" s="4" t="s">
        <v>221</v>
      </c>
      <c r="B57" s="5" t="n">
        <v>93573</v>
      </c>
      <c r="C57" s="5" t="n">
        <v>-8996</v>
      </c>
    </row>
    <row r="58" spans="1:4">
      <c r="A58" s="4" t="s">
        <v>222</v>
      </c>
      <c r="B58" s="5" t="n">
        <v>76254</v>
      </c>
      <c r="C58" s="5" t="n">
        <v>85523</v>
      </c>
      <c r="D58" s="6" t="n">
        <v>85523</v>
      </c>
    </row>
    <row r="59" spans="1:4">
      <c r="A59" s="4" t="s">
        <v>223</v>
      </c>
      <c r="B59" s="5" t="n">
        <v>169827</v>
      </c>
      <c r="C59" s="5" t="n">
        <v>76527</v>
      </c>
      <c r="D59" s="5" t="n">
        <v>76254</v>
      </c>
    </row>
    <row r="60" spans="1:4">
      <c r="A60" s="4" t="s">
        <v>33</v>
      </c>
      <c r="B60" s="5" t="n">
        <v>169827</v>
      </c>
      <c r="D60" s="5" t="n">
        <v>76254</v>
      </c>
    </row>
    <row r="61" spans="1:4">
      <c r="A61" s="3" t="s">
        <v>224</v>
      </c>
    </row>
    <row r="62" spans="1:4">
      <c r="A62" s="4" t="s">
        <v>225</v>
      </c>
      <c r="B62" s="5" t="n">
        <v>11534</v>
      </c>
      <c r="C62" s="5" t="n">
        <v>14146</v>
      </c>
    </row>
    <row r="63" spans="1:4">
      <c r="A63" s="4" t="s">
        <v>226</v>
      </c>
      <c r="B63" s="5" t="n">
        <v>2134</v>
      </c>
      <c r="C63" s="5" t="n">
        <v>590</v>
      </c>
    </row>
    <row r="64" spans="1:4">
      <c r="A64" s="3" t="s">
        <v>227</v>
      </c>
    </row>
    <row r="65" spans="1:4">
      <c r="A65" s="4" t="s">
        <v>228</v>
      </c>
      <c r="B65" s="5" t="n">
        <v>-3691</v>
      </c>
      <c r="C65" s="5" t="n">
        <v>2344</v>
      </c>
    </row>
    <row r="66" spans="1:4">
      <c r="A66" s="4" t="s">
        <v>161</v>
      </c>
      <c r="B66" s="5" t="n">
        <v>-190</v>
      </c>
      <c r="C66" s="5" t="n">
        <v>-152</v>
      </c>
    </row>
    <row r="67" spans="1:4">
      <c r="A67" s="4" t="s">
        <v>229</v>
      </c>
      <c r="C67" s="5" t="n">
        <v>158</v>
      </c>
    </row>
    <row r="68" spans="1:4">
      <c r="A68" s="4" t="s">
        <v>230</v>
      </c>
      <c r="B68" s="5" t="n">
        <v>110545</v>
      </c>
      <c r="C68" s="5" t="n">
        <v>13882</v>
      </c>
    </row>
    <row r="69" spans="1:4">
      <c r="A69" s="4" t="s">
        <v>231</v>
      </c>
      <c r="B69" s="5" t="n">
        <v>942</v>
      </c>
      <c r="C69" s="6" t="n">
        <v>942</v>
      </c>
    </row>
    <row r="70" spans="1:4">
      <c r="A70" s="3" t="s">
        <v>232</v>
      </c>
    </row>
    <row r="71" spans="1:4">
      <c r="A71" s="4" t="s">
        <v>233</v>
      </c>
      <c r="B71" s="5" t="n">
        <v>10758</v>
      </c>
      <c r="D71" s="5" t="n">
        <v>11966</v>
      </c>
    </row>
    <row r="72" spans="1:4">
      <c r="A72" s="3" t="s">
        <v>234</v>
      </c>
    </row>
    <row r="73" spans="1:4">
      <c r="A73" s="4" t="s">
        <v>235</v>
      </c>
      <c r="B73" s="6" t="n">
        <v>3130</v>
      </c>
      <c r="D73" s="6" t="n">
        <v>50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5:01:35Z</dcterms:created>
  <dcterms:modified xmlns:dcterms="http://purl.org/dc/terms/" xmlns:xsi="http://www.w3.org/2001/XMLSchema-instance" xsi:type="dcterms:W3CDTF">2020-05-08T15:01:35Z</dcterms:modified>
</cp:coreProperties>
</file>